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REVENUES (Not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SUBSEQUENT EVENTS (Notes)" sheetId="24" state="visible" r:id="rId24"/>
    <sheet xmlns:r="http://schemas.openxmlformats.org/officeDocument/2006/relationships" name="VALUATION AND QUALIFYING ACCOUN" sheetId="25" state="visible" r:id="rId25"/>
    <sheet xmlns:r="http://schemas.openxmlformats.org/officeDocument/2006/relationships" name="BUSINESS AND SIGNIFICANT ACCOUN" sheetId="26" state="visible" r:id="rId26"/>
    <sheet xmlns:r="http://schemas.openxmlformats.org/officeDocument/2006/relationships" name="REVENUES (Policies)" sheetId="27" state="visible" r:id="rId27"/>
    <sheet xmlns:r="http://schemas.openxmlformats.org/officeDocument/2006/relationships" name="SEGMENT INFORMATION (Policies)" sheetId="28" state="visible" r:id="rId28"/>
    <sheet xmlns:r="http://schemas.openxmlformats.org/officeDocument/2006/relationships" name="BUSINESS AND SIGNIFICANT ACCO_2"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REVENUES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QUARTERLY FINANCIAL DATA (UNA_2" sheetId="43" state="visible" r:id="rId43"/>
    <sheet xmlns:r="http://schemas.openxmlformats.org/officeDocument/2006/relationships" name="VALUATION AND QUALIFYING ACCO_2" sheetId="44" state="visible" r:id="rId44"/>
    <sheet xmlns:r="http://schemas.openxmlformats.org/officeDocument/2006/relationships" name="BUSINESS AND SUMMARY OF SIGNI_2" sheetId="45" state="visible" r:id="rId45"/>
    <sheet xmlns:r="http://schemas.openxmlformats.org/officeDocument/2006/relationships" name="BUSINESS AND SUMMARY OF SIGNI_3" sheetId="46" state="visible" r:id="rId46"/>
    <sheet xmlns:r="http://schemas.openxmlformats.org/officeDocument/2006/relationships" name="BUSINESS AND SUMMARY OF SIGNI_4" sheetId="47" state="visible" r:id="rId47"/>
    <sheet xmlns:r="http://schemas.openxmlformats.org/officeDocument/2006/relationships" name="BUSINESS AND SUMMARY OF SIGNI_5" sheetId="48" state="visible" r:id="rId48"/>
    <sheet xmlns:r="http://schemas.openxmlformats.org/officeDocument/2006/relationships" name="BUSINESS AND SUMMARY OF SIGNI_6" sheetId="49" state="visible" r:id="rId49"/>
    <sheet xmlns:r="http://schemas.openxmlformats.org/officeDocument/2006/relationships" name="BUSINESS AND SUMMARY OF SIGNI_7" sheetId="50" state="visible" r:id="rId50"/>
    <sheet xmlns:r="http://schemas.openxmlformats.org/officeDocument/2006/relationships" name="BUSINESS AND SUMMARY OF SIGNI_8" sheetId="51" state="visible" r:id="rId51"/>
    <sheet xmlns:r="http://schemas.openxmlformats.org/officeDocument/2006/relationships" name="BUSINESS AND SUMMARY OF SIGNI_9" sheetId="52" state="visible" r:id="rId52"/>
    <sheet xmlns:r="http://schemas.openxmlformats.org/officeDocument/2006/relationships" name="ACQUISITIONS (Narrative) (Detai" sheetId="53" state="visible" r:id="rId53"/>
    <sheet xmlns:r="http://schemas.openxmlformats.org/officeDocument/2006/relationships" name="ACQUISITIONS (Fair Values of Ne" sheetId="54" state="visible" r:id="rId54"/>
    <sheet xmlns:r="http://schemas.openxmlformats.org/officeDocument/2006/relationships" name="ACQUISITIONS (Fair Values and U" sheetId="55" state="visible" r:id="rId55"/>
    <sheet xmlns:r="http://schemas.openxmlformats.org/officeDocument/2006/relationships" name="ACQUISITIONS (Income Statement "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PROPERTY AND EQUIPMENT, NET (Co" sheetId="61" state="visible" r:id="rId61"/>
    <sheet xmlns:r="http://schemas.openxmlformats.org/officeDocument/2006/relationships" name="ACCRUED EXPENSES AND OTHER CU_3" sheetId="62" state="visible" r:id="rId62"/>
    <sheet xmlns:r="http://schemas.openxmlformats.org/officeDocument/2006/relationships" name="INCOME TAXES (Income_(Loss) bef" sheetId="63" state="visible" r:id="rId63"/>
    <sheet xmlns:r="http://schemas.openxmlformats.org/officeDocument/2006/relationships" name="INCOME TAXES (Provision for Inc" sheetId="64" state="visible" r:id="rId64"/>
    <sheet xmlns:r="http://schemas.openxmlformats.org/officeDocument/2006/relationships" name="INCOME TAXES (U.S. Tax Act Effe" sheetId="65" state="visible" r:id="rId65"/>
    <sheet xmlns:r="http://schemas.openxmlformats.org/officeDocument/2006/relationships" name="INCOME TAXES (Effective Tax Rat" sheetId="66" state="visible" r:id="rId66"/>
    <sheet xmlns:r="http://schemas.openxmlformats.org/officeDocument/2006/relationships" name="INCOME TAXES (Income Tax Holida" sheetId="67" state="visible" r:id="rId67"/>
    <sheet xmlns:r="http://schemas.openxmlformats.org/officeDocument/2006/relationships" name="INCOME TAXES (Deferred Income T" sheetId="68" state="visible" r:id="rId68"/>
    <sheet xmlns:r="http://schemas.openxmlformats.org/officeDocument/2006/relationships" name="INCOME TAXES (Operating Loss Ca" sheetId="69" state="visible" r:id="rId69"/>
    <sheet xmlns:r="http://schemas.openxmlformats.org/officeDocument/2006/relationships" name="INCOME TAXES (Unrecognized Tax " sheetId="70" state="visible" r:id="rId70"/>
    <sheet xmlns:r="http://schemas.openxmlformats.org/officeDocument/2006/relationships" name="LEASES (Narrative) (Details)" sheetId="71" state="visible" r:id="rId71"/>
    <sheet xmlns:r="http://schemas.openxmlformats.org/officeDocument/2006/relationships" name="LEASES (Components of Lease Exp" sheetId="72" state="visible" r:id="rId72"/>
    <sheet xmlns:r="http://schemas.openxmlformats.org/officeDocument/2006/relationships" name="LEASES (Rent Expenses for Prior" sheetId="73" state="visible" r:id="rId73"/>
    <sheet xmlns:r="http://schemas.openxmlformats.org/officeDocument/2006/relationships" name="LEASES (Supplemental Cash Flow " sheetId="74" state="visible" r:id="rId74"/>
    <sheet xmlns:r="http://schemas.openxmlformats.org/officeDocument/2006/relationships" name="LEASES (Weighted Average Remain" sheetId="75" state="visible" r:id="rId75"/>
    <sheet xmlns:r="http://schemas.openxmlformats.org/officeDocument/2006/relationships" name="LEASES (Maturity of Operating L" sheetId="76" state="visible" r:id="rId76"/>
    <sheet xmlns:r="http://schemas.openxmlformats.org/officeDocument/2006/relationships" name="LONG-TERM DEBT (Details)" sheetId="77" state="visible" r:id="rId77"/>
    <sheet xmlns:r="http://schemas.openxmlformats.org/officeDocument/2006/relationships" name="REVENUES (Disaggregation of Rev" sheetId="78" state="visible" r:id="rId78"/>
    <sheet xmlns:r="http://schemas.openxmlformats.org/officeDocument/2006/relationships" name="REVENUES (Timing of Revenue Rec" sheetId="79" state="visible" r:id="rId79"/>
    <sheet xmlns:r="http://schemas.openxmlformats.org/officeDocument/2006/relationships" name="REVENUES (Contract Assets and L"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FAIR VALUE MEASUREMENTS (Assets" sheetId="83" state="visible" r:id="rId83"/>
    <sheet xmlns:r="http://schemas.openxmlformats.org/officeDocument/2006/relationships" name="FAIR VALUE MEASUREMENTS (Narrat" sheetId="84" state="visible" r:id="rId84"/>
    <sheet xmlns:r="http://schemas.openxmlformats.org/officeDocument/2006/relationships" name="FAIR VALUE MEASUREMENTS (Reconc" sheetId="85" state="visible" r:id="rId85"/>
    <sheet xmlns:r="http://schemas.openxmlformats.org/officeDocument/2006/relationships" name="FAIR VALUE MEASUREMENTS (Report" sheetId="86" state="visible" r:id="rId86"/>
    <sheet xmlns:r="http://schemas.openxmlformats.org/officeDocument/2006/relationships" name="STOCK-BASED COMPENSATION (Costs" sheetId="87" state="visible" r:id="rId87"/>
    <sheet xmlns:r="http://schemas.openxmlformats.org/officeDocument/2006/relationships" name="STOCK-BASED COMPENSATION (Equit" sheetId="88" state="visible" r:id="rId88"/>
    <sheet xmlns:r="http://schemas.openxmlformats.org/officeDocument/2006/relationships" name="STOCK-BASED COMPENSATION (Stock" sheetId="89" state="visible" r:id="rId89"/>
    <sheet xmlns:r="http://schemas.openxmlformats.org/officeDocument/2006/relationships" name="STOCK-BASED COMPENSATION (Black" sheetId="90" state="visible" r:id="rId90"/>
    <sheet xmlns:r="http://schemas.openxmlformats.org/officeDocument/2006/relationships" name="STOCK-BASED COMPENSATION (Sto_2" sheetId="91" state="visible" r:id="rId91"/>
    <sheet xmlns:r="http://schemas.openxmlformats.org/officeDocument/2006/relationships" name="STOCK-BASED COMPENSATION (Retri" sheetId="92" state="visible" r:id="rId92"/>
    <sheet xmlns:r="http://schemas.openxmlformats.org/officeDocument/2006/relationships" name="STOCK-BASED COMPENSATION (Fair " sheetId="93" state="visible" r:id="rId93"/>
    <sheet xmlns:r="http://schemas.openxmlformats.org/officeDocument/2006/relationships" name="STOCK-BASED COMPENSATION (Ret_2" sheetId="94" state="visible" r:id="rId94"/>
    <sheet xmlns:r="http://schemas.openxmlformats.org/officeDocument/2006/relationships" name="EARNINGS PER SHARE (Earning per" sheetId="95" state="visible" r:id="rId95"/>
    <sheet xmlns:r="http://schemas.openxmlformats.org/officeDocument/2006/relationships" name="COMMITMENTS AND CONTINGENCIES (" sheetId="96" state="visible" r:id="rId96"/>
    <sheet xmlns:r="http://schemas.openxmlformats.org/officeDocument/2006/relationships" name="SEGMENT INFORMATION (Revenues f" sheetId="97" state="visible" r:id="rId97"/>
    <sheet xmlns:r="http://schemas.openxmlformats.org/officeDocument/2006/relationships" name="SEGMENT INFORMATION (Major Cust" sheetId="98" state="visible" r:id="rId98"/>
    <sheet xmlns:r="http://schemas.openxmlformats.org/officeDocument/2006/relationships" name="SEGMENT INFORMATION (Reconcilia" sheetId="99" state="visible" r:id="rId99"/>
    <sheet xmlns:r="http://schemas.openxmlformats.org/officeDocument/2006/relationships" name="SEGMENT INFORMATION (Reclassifi" sheetId="100" state="visible" r:id="rId100"/>
    <sheet xmlns:r="http://schemas.openxmlformats.org/officeDocument/2006/relationships" name="SEGMENT INFORMATION (Geographic" sheetId="101" state="visible" r:id="rId101"/>
    <sheet xmlns:r="http://schemas.openxmlformats.org/officeDocument/2006/relationships" name="SEGMENT INFORMATION (Revenues b" sheetId="102" state="visible" r:id="rId102"/>
    <sheet xmlns:r="http://schemas.openxmlformats.org/officeDocument/2006/relationships" name="QUARTERLY FINANCIAL DATA (UNA_3" sheetId="103" state="visible" r:id="rId103"/>
    <sheet xmlns:r="http://schemas.openxmlformats.org/officeDocument/2006/relationships" name="SUBSEQUENT EVENTS (Narrative) (" sheetId="104" state="visible" r:id="rId104"/>
    <sheet xmlns:r="http://schemas.openxmlformats.org/officeDocument/2006/relationships" name="VALUATION AND QUALIFYING ACCO_3" sheetId="105" state="visible" r:id="rId105"/>
  </sheets>
  <definedNames/>
  <calcPr calcId="124519" fullCalcOnLoad="1"/>
</workbook>
</file>

<file path=xl/sharedStrings.xml><?xml version="1.0" encoding="utf-8"?>
<sst xmlns="http://schemas.openxmlformats.org/spreadsheetml/2006/main" uniqueCount="1113">
  <si>
    <t>Document and Entity Information - USD ($)</t>
  </si>
  <si>
    <t>12 Months Ended</t>
  </si>
  <si>
    <t>Dec. 31, 2019</t>
  </si>
  <si>
    <t>Feb. 12, 2020</t>
  </si>
  <si>
    <t>Jun. 30, 2019</t>
  </si>
  <si>
    <t>Cover page.</t>
  </si>
  <si>
    <t>Document Type</t>
  </si>
  <si>
    <t>10-K</t>
  </si>
  <si>
    <t>Document Annual Report</t>
  </si>
  <si>
    <t>true</t>
  </si>
  <si>
    <t>Document Period End Date</t>
  </si>
  <si>
    <t>Dec. 31,
		2019</t>
  </si>
  <si>
    <t>Document Transition Report</t>
  </si>
  <si>
    <t>false</t>
  </si>
  <si>
    <t>Entity File Number</t>
  </si>
  <si>
    <t>001-35418</t>
  </si>
  <si>
    <t>Entity Registrant Name</t>
  </si>
  <si>
    <t>EPAM SYSTEMS, INC.</t>
  </si>
  <si>
    <t>Entity Central Index Key</t>
  </si>
  <si>
    <t>0001352010</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2-3536104</t>
  </si>
  <si>
    <t>Entity Address, Address Line One</t>
  </si>
  <si>
    <t>41 University Drive</t>
  </si>
  <si>
    <t>Entity Address, Address Line Two</t>
  </si>
  <si>
    <t>Suite 202</t>
  </si>
  <si>
    <t>Entity Address, City or Town</t>
  </si>
  <si>
    <t>Newtown</t>
  </si>
  <si>
    <t>Entity Address, State or Province</t>
  </si>
  <si>
    <t>PA</t>
  </si>
  <si>
    <t>Entity Address, Postal Zip Code</t>
  </si>
  <si>
    <t>18940</t>
  </si>
  <si>
    <t>City Area Code</t>
  </si>
  <si>
    <t>267</t>
  </si>
  <si>
    <t>Local Phone Number</t>
  </si>
  <si>
    <t>759-9000</t>
  </si>
  <si>
    <t>Title of 12(b) Security</t>
  </si>
  <si>
    <t>Common Stock, par value $0.001 per share</t>
  </si>
  <si>
    <t>Trading Symbol</t>
  </si>
  <si>
    <t xml:space="preserve">EPAM </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registrant intends to file a definitive Proxy Statement for its 2020 annual meeting of stockholders pursuant to Regulation 14A within 120 days of the end of the registrant’s fiscal year ended December 31, 2019. Portions of the registrant’s Proxy Statement are incorporated by reference into Part III of this Form 10-K. With the exception of the portions of the Proxy Statement expressly incorporated by reference, such document shall not be deemed filed with this Form 10-K.</t>
  </si>
  <si>
    <t>CONSOLIDATED BALANCE SHEETS - USD ($) $ in Thousands</t>
  </si>
  <si>
    <t>Dec. 31, 2018</t>
  </si>
  <si>
    <t>Current assets</t>
  </si>
  <si>
    <t>Cash and cash equivalents</t>
  </si>
  <si>
    <t>Trade receivables and contract assets, net of allowance of $2,920 and $1,557, respectively</t>
  </si>
  <si>
    <t>Prepaid and other current assets</t>
  </si>
  <si>
    <t>Total current assets</t>
  </si>
  <si>
    <t>Property and equipment, net</t>
  </si>
  <si>
    <t>Operating lease right-of-use assets</t>
  </si>
  <si>
    <t>Intangible assets, net</t>
  </si>
  <si>
    <t>Goodwill</t>
  </si>
  <si>
    <t>Deferred tax assets</t>
  </si>
  <si>
    <t>Other noncurrent assets</t>
  </si>
  <si>
    <t>Total assets</t>
  </si>
  <si>
    <t>Current liabilities</t>
  </si>
  <si>
    <t>Accounts payable</t>
  </si>
  <si>
    <t>Accrued compensation and benefits expenses</t>
  </si>
  <si>
    <t>Accrued expenses and other current liabilities</t>
  </si>
  <si>
    <t>Income taxes payable, current</t>
  </si>
  <si>
    <t>Operating lease liabilities, current</t>
  </si>
  <si>
    <t>Total current liabilities</t>
  </si>
  <si>
    <t>Long-term debt</t>
  </si>
  <si>
    <t>Income taxes payable, noncurrent</t>
  </si>
  <si>
    <t>Operating lease liabilities, noncurrent</t>
  </si>
  <si>
    <t>Other noncurrent liabilities</t>
  </si>
  <si>
    <t>Total liabilities</t>
  </si>
  <si>
    <t>Commitments and contingencies (Note 14)</t>
  </si>
  <si>
    <t xml:space="preserve"> </t>
  </si>
  <si>
    <t>Stockholders’ equity</t>
  </si>
  <si>
    <t>Common stock, $0.001 par value; 160,000,000 authorized; 55,207,446 and 54,099,927 shares issued, 55,187,711 and 54,080,192 shares outstanding at December 31, 2019 and December 31, 2018, respectively</t>
  </si>
  <si>
    <t>Additional paid-in capital</t>
  </si>
  <si>
    <t>Retained earnings</t>
  </si>
  <si>
    <t>Treasury stock</t>
  </si>
  <si>
    <t>Accumulated other comprehensive loss</t>
  </si>
  <si>
    <t>Total stockholders’ equity</t>
  </si>
  <si>
    <t>Total liabilities and stockholders’ equity</t>
  </si>
  <si>
    <t>CONSOLIDATED BALANCE SHEETS (Parenthetical) - USD ($) $ in Thousands</t>
  </si>
  <si>
    <t>Trade receivables and contract assets allowance</t>
  </si>
  <si>
    <t>Stockholders' equity</t>
  </si>
  <si>
    <t>Common stock, par value (in dollars per share)</t>
  </si>
  <si>
    <t>Common stock, shares authorized</t>
  </si>
  <si>
    <t>Common stock, shares issued</t>
  </si>
  <si>
    <t>Common stock, shares outstanding</t>
  </si>
  <si>
    <t>CONSOLIDATED STATEMENTS OF INCOME AND COMPREHENSIVE INCOME - USD ($) $ in Thousands</t>
  </si>
  <si>
    <t>3 Months Ended</t>
  </si>
  <si>
    <t>Sep. 30, 2019</t>
  </si>
  <si>
    <t>Mar. 31, 2019</t>
  </si>
  <si>
    <t>Sep. 30, 2018</t>
  </si>
  <si>
    <t>Jun. 30, 2018</t>
  </si>
  <si>
    <t>Mar. 31, 2018</t>
  </si>
  <si>
    <t>Dec. 31, 2017</t>
  </si>
  <si>
    <t>Income Statement [Abstract]</t>
  </si>
  <si>
    <t>Revenues</t>
  </si>
  <si>
    <t>Operating expenses:</t>
  </si>
  <si>
    <t>Cost of revenues (exclusive of depreciation and amortization)</t>
  </si>
  <si>
    <t>Selling, general and administrative expenses</t>
  </si>
  <si>
    <t>Depreciation and amortization expense</t>
  </si>
  <si>
    <t>Income from operations</t>
  </si>
  <si>
    <t>Interest and other income, net</t>
  </si>
  <si>
    <t>Foreign exchange (loss)/gain</t>
  </si>
  <si>
    <t>Income before provision for income taxes</t>
  </si>
  <si>
    <t>Provision for income taxes</t>
  </si>
  <si>
    <t>Net income</t>
  </si>
  <si>
    <t>Foreign currency translation adjustments, net of tax</t>
  </si>
  <si>
    <t>Unrealized gain/(loss) on cash-flow hedging instruments, net of tax</t>
  </si>
  <si>
    <t>Comprehensive income</t>
  </si>
  <si>
    <t>Net income per share:</t>
  </si>
  <si>
    <t>Basic (in dollars per share)</t>
  </si>
  <si>
    <t>[1]</t>
  </si>
  <si>
    <t>[2]</t>
  </si>
  <si>
    <t>Diluted (in dollars per share)</t>
  </si>
  <si>
    <t>Shares used in calculation of net income per share:</t>
  </si>
  <si>
    <t>Basic (in shares)</t>
  </si>
  <si>
    <t>Diluted (in shares)</t>
  </si>
  <si>
    <t>(1) Earnings per share amounts for each quarter may not necessarily total to the yearly earnings per share due to the weighting of shares outstanding on a quarterly and year to date basis.</t>
  </si>
  <si>
    <t>CONSOLIDATED STATEMENTS OF CHANGES IN STOCKHOLDERS' EQUITY - USD ($) $ in Thousands</t>
  </si>
  <si>
    <t>Total</t>
  </si>
  <si>
    <t>Common Stock</t>
  </si>
  <si>
    <t>Common StockRestricted Stock</t>
  </si>
  <si>
    <t>Common StockRestricted Stock Units (RSUs)</t>
  </si>
  <si>
    <t>Additional Paid-in Capital</t>
  </si>
  <si>
    <t>Retained Earnings</t>
  </si>
  <si>
    <t>Treasury Stock</t>
  </si>
  <si>
    <t>Accumulated Other Comprehensive (Loss)/ Income</t>
  </si>
  <si>
    <t>Balance, beginning of period at Dec. 31, 2016</t>
  </si>
  <si>
    <t>Balance, beginning of period (in shares) at Dec. 31, 2016</t>
  </si>
  <si>
    <t>Treasury stock, beginning of period at Dec. 31, 2016</t>
  </si>
  <si>
    <t>Treasury stock, beginning of period (in shares) at Dec. 31, 2016</t>
  </si>
  <si>
    <t>Increase (Decrease) in Stockholders' Equity [Roll Forward]</t>
  </si>
  <si>
    <t>Stock-based compensation expense</t>
  </si>
  <si>
    <t>Stock Issued During Period, Shares, Share-based Compensation, Net of Forfeitures [Abstract]</t>
  </si>
  <si>
    <t>Stock units vested (in shares)</t>
  </si>
  <si>
    <t>Stock units withheld for employee taxes</t>
  </si>
  <si>
    <t>Stock units withheld for employee taxes (in shares)</t>
  </si>
  <si>
    <t>Proceeds from stock option exercises</t>
  </si>
  <si>
    <t>Proceeds from stock options exercises (in shares)</t>
  </si>
  <si>
    <t>Foreign currency translation adjustments</t>
  </si>
  <si>
    <t>Change in unrealized gains and losses on cash flow hedges, net of tax</t>
  </si>
  <si>
    <t>Cumulative effect of the adoption of ASU | ASU 2016-09</t>
  </si>
  <si>
    <t>Balance, end of period at Dec. 31, 2017</t>
  </si>
  <si>
    <t>Balance, end of period (in shares) at Dec. 31, 2017</t>
  </si>
  <si>
    <t>Treasury stock, end of period at Dec. 31, 2017</t>
  </si>
  <si>
    <t>Treasury stock, end of period (in shares) at Dec. 31, 2017</t>
  </si>
  <si>
    <t>Cumulative effect of the adoption of ASU | ASU 2014-09</t>
  </si>
  <si>
    <t>Balance, end of period at Dec. 31, 2018</t>
  </si>
  <si>
    <t>Balance, end of period (in shares) at Dec. 31, 2018</t>
  </si>
  <si>
    <t>Treasury stock, end of period at Dec. 31, 2018</t>
  </si>
  <si>
    <t>Treasury stock, end of period (in shares) at Dec. 31, 2018</t>
  </si>
  <si>
    <t>Stock issued in connection with acquisitions (in shares)</t>
  </si>
  <si>
    <t>Balance, end of period at Dec. 31, 2019</t>
  </si>
  <si>
    <t>Balance, end of period (in shares) at Dec. 31, 2019</t>
  </si>
  <si>
    <t>Treasury stock, end of period at Dec. 31, 2019</t>
  </si>
  <si>
    <t>Treasury stock, end of period (in shares)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Operating lease right-of-use assets amortization expense</t>
  </si>
  <si>
    <t>Bad debt expense</t>
  </si>
  <si>
    <t>Deferred taxes</t>
  </si>
  <si>
    <t>Other</t>
  </si>
  <si>
    <t>Changes in assets and liabilities:</t>
  </si>
  <si>
    <t>Trade receivables and contract assets</t>
  </si>
  <si>
    <t>Prepaid and other assets</t>
  </si>
  <si>
    <t>Accrued expenses and other liabilities</t>
  </si>
  <si>
    <t>Operating lease liabilities</t>
  </si>
  <si>
    <t>Income taxes payable</t>
  </si>
  <si>
    <t>Net cash provided by operating activities</t>
  </si>
  <si>
    <t>Cash flows from investing activities:</t>
  </si>
  <si>
    <t>Purchases of property and equipment</t>
  </si>
  <si>
    <t>Decrease in time deposits, net</t>
  </si>
  <si>
    <t>Acquisition of businesses, net of cash acquired (Note 2)</t>
  </si>
  <si>
    <t>Other investing activities, net</t>
  </si>
  <si>
    <t>Net cash used in investing activities</t>
  </si>
  <si>
    <t>Cash flows from financing activities:</t>
  </si>
  <si>
    <t>Payments of withholding taxes related to net share settlements of restricted stock units</t>
  </si>
  <si>
    <t>Proceeds from debt (Note 8)</t>
  </si>
  <si>
    <t>Repayment of debt (Note 8)</t>
  </si>
  <si>
    <t>Acquisition of businesses, contingent consideration</t>
  </si>
  <si>
    <t>Other financing activities, net</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during the year for:</t>
  </si>
  <si>
    <t>Income taxes, net of refunds</t>
  </si>
  <si>
    <t>Interest</t>
  </si>
  <si>
    <t>Supplemental disclosure of non-cash investing and financing activities</t>
  </si>
  <si>
    <t>Acquisition-date fair value of contingent consideration issued for acquisition of businesses</t>
  </si>
  <si>
    <t>Capital expenditures incurred but not yet paid</t>
  </si>
  <si>
    <t>CONSOLIDATED STATEMENTS OF CASH FLOWS CONSOLIDATED STATEMENTS OF CASH FLOWS (Reconciliation) - USD ($) $ in Thousands</t>
  </si>
  <si>
    <t>Cash, Cash Equivalents, Restricted Cash and Restricted Cash Equivalents [Abstract]</t>
  </si>
  <si>
    <t>Restricted Cash and Cash Equivalents [Abstract]</t>
  </si>
  <si>
    <t>Total restricted cash</t>
  </si>
  <si>
    <t>Total cash, cash equivalents and restricted cash</t>
  </si>
  <si>
    <t>Prepaid and Other Current Assets</t>
  </si>
  <si>
    <t>Restricted cash current</t>
  </si>
  <si>
    <t>Other Noncurrent Assets</t>
  </si>
  <si>
    <t>Restricted cash noncurrent</t>
  </si>
  <si>
    <t>BUSINESS AND SUMMARY OF SIGNIFICANT ACCOUNTING POLICIES</t>
  </si>
  <si>
    <t>Accounting Policies [Abstract]</t>
  </si>
  <si>
    <t>BUSINESS AND SIGNIFICANT ACCOUNTING POLICIES</t>
  </si>
  <si>
    <t>BUSINESS AND SUMMARY OF SIGNIFICANT ACCOUNTING POLICIES 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ennsylvania. Principles of Consolidation — The consolidated financial statements include the financial statements of EPAM and its subsidiaries. All intercompany balances and transactions have been eliminated. Reclassifications — Certain amounts recorded in the prior-period consolidated balance sheets and consolidated statements of cash flows presented have been reclassified to conform to the current-period financial statement presentation. These reclassifications had no effect on previously reported results of operations. The Company made the following reclassifications to its consolidated balance sheet as of December 31, 2018: • The Company combined previously reported Accounts receivable and Unbilled revenues into Trade receivables and contract assets. • Amounts previously reported within Accrued expenses and other current liabilities, Due to employees, Deferred compensation due to employees and Taxes payable, current were reclassified to Accrued compensation and benefits expenses. • Amounts previously reported within Taxes payable, current were reclassified to Accrued expenses and other current liabilities, Accrued compensation and benefits expenses and Income taxes payable, current. The following table summarizes the impact of these changes on the consolidated balance sheet as of December 31, 2018: As of December 31, 2018 As Previously Reported Change As Reported Current assets Accounts receivable, net of allowance of $1,557 $ 297,685 $ (297,685 ) $ — Unbilled revenues $ 104,652 $ (104,652 ) $ — Trade receivables and contract assets, net of allowance of $1,557 $ — $ 402,337 $ 402,337 Current liabilities Accrued expenses and other current liabilities $ 127,937 $ (77,684 ) $ 50,253 Accrued compensation and benefits expenses $ — $ 177,594 $ 177,594 Due to employees $ 49,683 $ (49,683 ) $ — Deferred compensation due to employees $ 9,920 $ (9,920 ) $ — Taxes payable, current $ 67,845 $ (67,845 ) $ — Income taxes payable, current $ — $ 27,538 $ 27,538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Cash and Cash Equivalents — Cash equivalents are short-term, highly liquid investments that are readily convertible into cash, with maturities of three months or less at the date acquired. Trade Receivables and Contract Assets — The Company classifies its right to consideration in exchange for deliverables as either a trade receivable or a contract asset. A trade receivable is a right to consideration that is unconditional (i.e., only the passage of time is required before payment is due) regardless of whether the amounts have been billed. Trade receivables are stated net of allowance for doubtful accounts. Outstanding trade receivables are reviewed periodically and allowances are provided for the estimated amount of receivables that may not be collected. The allowance for doubtful accounts is determined based on historical experience and management’s evaluation of trade receivabl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The Company recognizes an impairment loss when the contract carrying amount is greater than the remaining consideration receivable, less directly related costs to be incurred. 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to fifty years . Leasehold improvements are amortized on a straight-line basis over the shorter of the term of the lease or the estimated useful life of the improvement. Maintenance and repairs are expensed as incurred. Business Combinations — The Company accounts for business combinations using the acquisition method which requires it to estimate the fair value of identifiable assets acquired and liabilities assumed, including any contingent consideration, to properly allocate the purchase price to the individual assets acquired and liabilities assumed in accordance with the Financial Accounting Standards Board (“FASB”) Accounting Standards Codification (“ASC”) Topic 805, Business Combinations . The allocation of the purchase price utilizes significant estimates in determining the fair values of identifiable assets acquired and liabilities assumed, especially with respect to intangible assets. The significant estimates and assumptions used include the timing and amount of forecasted revenues and cash flows, anticipated growth rates, client attrition rates, the discount rate reflecting the risk inherent in future cash flows and the determination of useful lives for finite-lived asset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The acquired assets typically include customer relationships, software, trade names, non-competition agreements, and assembled workforce and as a result, a substantial portion of the purchase price is allocated to goodwill and other intangible assets.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 Goodwill and Other Indefinite-Lived Intangible Assets — Goodwill and other intangible assets that have indefinite useful lives are accounted for in accordance with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 Derivative Financial Instruments — The Company enters into derivative financial instruments to manage exposure to fluctuations in certain foreign currencies. During 2018, for accounting purposes, these foreign currency forward contracts became designated as hedges, as defined under FASB ASC Topic 815, Derivatives and Hedging . The Company measures these foreign currency derivative contracts at fair value on a recurring basis utilizing Level 2 inputs. The Company records changes in the fair value of these hedges in accumulated other comprehensive income/(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 Fair Value of Financial Instruments — The Company makes assumptions about fair values of its financial assets and liabilities in accordance with FASB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11 “Fair Value Measurements.” Revenue Recognition — Effective January 1, 2018, the Company adopted the Accounting Standard Update (“ASU”) No. 2014-09, Revenue from Contracts with Customers (Topic 606) as amended using the modified retrospective method. The standard effectively replaced previously existing revenue recognition guidance (Topic 605) and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ustomer contracts, including significant judgments and changes in judgments. The Company applied a practical expedient to aggregate the effect of all contract modifications that occurred before the adoption date. The following table summarizes the impacts of changes in accounting policies after adoption of Topic 606 on the Company’s consolidated Statement of Income and Comprehensive Income for the year ended December 31, 2018 , which primarily resulted from deferring the timing of revenue recognition for contracts that were previously recognized on a cash basis and recognizing revenues from certain license agreements at a point-in-time rather than over time: Year Ended December 31, 2018 As Reported Balances Without Adoption of Topic 606 Effect of Change Higher/(Lower) Revenues $ 1,842,912 $ 1,843,159 $ (247 ) Income from operations $ 245,764 $ 246,011 $ (247 ) Provision for income taxes $ 9,517 $ 9,572 $ (55 ) Net income $ 240,256 $ 240,448 $ (192 ) For the years ended December 31, 2019 and 2018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ustomers by combining software engineering with customer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ustomer. EPAM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The Company reports gross reimbursable “out-of-pocket” expenses incurred as both revenues and cost of revenues in the consolidated statements of income and comprehensive income. For the year ended December 31, 2017 The Company recognized revenue when the following criteria were met: (1) persuasive evidence of an arrangement existed; (2) delivery had occurred; (3) the sales price was fixed or determinable; and (4) collectability was reasonably assured. Determining whether and when some of these criteria had been satisfied often involved assumptions and judgments that could have had a significant impact on the timing and amount of revenue reported. The Company derived its revenues from a variety of service offerings, which represent specific competencies of its delivery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have been in the form of time-and-materials or fixed-price arrangements. If there was uncertainty about the project completion or receipt of payment for the services, revenue was deferred until the uncertainty was sufficiently resolved. At the time revenue was recognized, the Company provided for any contractual deductions and reduced revenue accordingly. The Company reported gross reimbursable “out-of-pocket” expenses incurred as both revenues and cost of revenues in the consolidated statements of income and comprehensive income. The Company deferred amounts billed to its customers for revenues not yet earned. Such amounts were anticipated to be recorded as revenues when services were performed in subsequent periods. Unbilled revenue was recorded when services have been provided but billed subsequent to the period end in accordance with the contract terms. The majority of the Company’s revenues ( 90.3% of revenues in 2017) were generated under time-and-material contracts whereby revenues were recognized as services were performed with the corresponding cost of providing those services reflected as cost of revenues. The majority of such revenues were billed using hourly, daily or monthly rates as actual time was incurred on the project. Revenues from fixed-price contracts ( 8.3% of revenues in 2017) included fixed-price maintenance and support arrangements, which may have exceeded one year in duration and revenues from maintenance and support arrangements were generally recognized ratably over the expected service period. Fixed-price contracts also included application development arrangements and revenues from these arrangements were primarily determined using the proportional performance method. In cases where final acceptance of the product, system, or solution was specified by the customer, and the acceptance criteria were not objectively determinable to have been met as the services were provided, revenues were deferred until all acceptance criteria had been met. In the absence of a sufficient basis to measure progress towards completion, revenue was recognized upon receipt of final acceptance from the customer. Assumptions, risks and uncertainties inherent in the estimates used in the application of the proportional performance method of accounting could have affected the amount of revenues, receivables and deferred revenues at each reporting period. Cost of Revenues (Exclusive of Depreciation and Amortization) — Consists principally of salaries, bonuses, fringe benefits, stock-based compensation, project related travel costs and fees for subcontractors that are assigned to customer projects. Salaries and other compensation expenses of the Company’s delivery professionals are reported as cost of revenues regardless of whether the employees are actually performing client services during a given period. Selling, General and Administrative Expenses — Consists of expenses associated with promoting and selling the Company’s services and general and administrative functions of the business. These expenses include the costs of salaries, bonuses, fringe benefits, stock-based compensation, severance, bad debt, travel, legal and accounting services, insurance, facilities including operating leases, advertising and other promotional activities. In addition, we pay a membership fee of 1% of revenues generated in Belarus to the administrative organization of the Belarus High-Technologies Park. Stock-Based Compensation — The Company recognizes the cost of its equity settled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Quarterly, the forfeiture assumption is adjusted and such adjustment may affect the timing of recognition of the total amount of expense recognized over the vesting period. Equity-based awards that do not require future service are expensed immediately. Stock-based awards that do not meet the criteria for equity classification are recorded as liabilities and adjusted to fair value at the end of each reporting period.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On December 22, 2017, the United States enacted the Tax Cuts and Jobs Act (“U.S. Tax Act”), which subjects a U.S. shareholder to taxes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During the year ended December 31, 2018, the Company elected to provide for the tax expense related to GILTI in the year the tax is incurred. This election did not have a material impact on the financial statements for the years ended December 31, 2019 or 2018. 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Foreign Currency Translation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income/(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Risks and Uncertainties — As a result of its global operations, the Company may be subject to certain inherent risks. Concentration of Credit — Financial instruments that potentially subject the Company to concentration of credit risk consist primarily of cash, cash equivalents and trade receivables. The Company maintains cash, cash equivalents and short-term deposits with financial institutions. The Company determined that the Company’s credit policies reflect normal industry terms and business risk and there is no expectation of non-performance by the counterparties. The Company has cash in banks in countries such as Belarus, Russia, Ukraine, Kazakhstan, Armenia and Uzbekistan, where the banking sector remains subject to periodic instability. Banking and other financial systems generally do not meet the banking standards of more developed markets, and bank deposits made by corporate entities are not insured. As of December 31, 2019 , $206,485 of total cash was kept in banks in these countries, of which $123,370 was held in Belarus. In this region, and particularly in Belarus, a banking crisis, bankruptcy or insolvency of banks that process or hold the Company’s funds, may result in the loss of deposits or adversely affect the Company’s ability to complete banking transactions in the region, which could adversely affect the Company’s business and financial condition. Cash in this region is used for operational needs and cash balances in those banks move with the needs of those entities. Trade receivables are generally dispersed across many customers operating in different industries; therefore, concentration of credit risk is limited. Historically, credit losses and write-offs of trade receivable balances have not been material to the consolidated financial statements. Foreign currency risk — The Company’s global operations are conducted predominantly in U.S. dollars. Other than U.S. dollars, the Company generates a significant portion of revenues in various currencies, principally, euros, British pounds, Canadian dollars, Swiss francs and Russian rubles and incurs expenditures principally in Russian rubles, Hungarian forints, Polish zlotys, British pounds, Swiss francs, euros, Indian rupees and Chinese yuan renminbi.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trade receivables from sales in foreign currencies and cash outflows for expenditures in foreign currencies. The Company’s results of operations, primarily revenues and expenses denominated in foreign currencies, can be affected if any of the currencies, which are used materially in the Company’s business, appreciate or depreciate against the U.S. dollar. The Company has a hedging program whereby it entered into a series of foreign exchange forward contracts that are designated as cash flow hedges of forecasted Russian ruble, Polish zloty and Indian rupee transactions. Interest rate risk — The Company’s exposure to market risk is influenced primarily by changes in interest rates received on cash and cash equivalents and paid on the Company’s borrowings, mainly under the 2017 Credit Facility, which is subject to a variety of rates depending on the type and timing of funds borrowed (See Note 8 “Long-Term Debt”). The Company does not use derivative financial instruments to hedge the risk of interest rate volatility. Adoption of New Accounting Standards Unless otherwise discussed below, the adoption of new accounting standards did not have a material impact on the Company’s consolidated financial position, results of operations, and cash flows. Leases — In February 2016, the FASB issued ASU 2016-02, Leases (“Topic 842”). The standard supersedes previously existing lease guidance (Topic 840) and requires entities to recognize all leases, with the exception of leases with a term of twelve months or less, on the balance sheet as right-of-use assets (“RoU Assets”) and lease liabilities. The guidance also changes disclosure requirements with a focus on providing information that will enable users of financial statements to assess the amount, timing and uncertainty of cash flows arising from leases. The Company adopted Topic 842, effective January 1, 2019,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consolidated balance sheet under both classifications. The Company does not have finance leases that are material to the Company’s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foreign currency in which the lease is denominated. The development of this estimate includes the use of recovery rates, U.S. risk-free rates, foreign currency/country base rate yields, and a synthetic corporate credit rating of the Company developed using regression analysis. Lease agreements of the Company may include options to extend or terminate the lease and the Company includes such options in the lease term when it is reasonably certain that the Company will exercise that option. RoU Assets are recognized based on the initial measurement of the lease liabilities plus initial direct costs less lease incentives and, according to the guidance for long-lived assets, RoU Assets are reviewed for impairment whenever events or changes in circumstances ind</t>
  </si>
  <si>
    <t>ACQUISITIONS</t>
  </si>
  <si>
    <t>Business Combinations [Abstract]</t>
  </si>
  <si>
    <t>ACQUISITIONS Continuum — On March 15, 2018 , the Company acquired all of the outstanding equity of Continuum Innovation LLC together with its subsidiaries (“Continuum”) to enhance the Company’s consulting capabilities as well as its digital and service design practices. Continuum, headquartered in Boston with offices located in Milan, Seoul, and Shanghai, focuses on four practices including strategy, physical and digital design, technology and its Made Real Lab. The acquisition of Continuum added approximately 125 design consultants to the Company’s headcount. In connection with the Continuum acquisition, the Company paid $52,515 of cash and committed to making a cash earnout payment with a maximum amount payable of $3,135 , subject to attainment of specified performance targets in the 12 months after the acquisition date. See Note 11 “Fair Value Measurements” for more information regarding this earnout payment. Think — On November 1, 2018 , the Company acquired all of the equity interests of Think Limited (“Think”), a digital transformation agency headquartered in London, UK. This acquisition is intended to strengthen EPAM’s digital and organizational consulting capabilities in the UK and Western European markets and enhance the Company’s global product and design offerings. In connection with the Think acquisition, the Company paid $26,254 at closing and committed to making a cash earnout payment with a maximum amount payable based on exchange rates at the date of acquisition of $8,156 subject to attainment of specified performance targets in the 12 months after the acquisition date. During the year ended December 31, 2019, the Company paid $185 of net true-up payments which increased the purchase price. See Note 11 “Fair Value Measurements” for more information regarding the earnout payment. test IO — On April 30, 2019 , the Company acquired 100% of the equity interests of a crowdtesting company, test IO GmbH, and its subsidiary (“test IO”). In connection with the test IO acquisition, the Company paid $17,323 of cash. The following table summarizes the estimated fair values of the assets acquired and liabilities assumed as of the date of acquisition as updated for any changes as of December 31, 2019 for each respective acquisition: Continuum Think test IO Cash and cash equivalents $ 2,251 $ 2,344 $ 663 Trade receivables and contract assets 9,139 2,637 688 Prepaid and other current assets 936 900 96 Goodwill 26,617 20,477 12,150 Intangible assets 14,450 6,882 6,219 Property and equipment and other noncurrent assets 8,902 1,214 151 Total assets acquired $ 62,295 $ 34,454 $ 19,967 Accounts payable, accrued expenses and other current liabilities $ 3,746 $ 2,025 $ 910 Long-term debt (Note 8) 3,220 — — Other noncurrent liabilities 490 — 1,734 Total liabilities assumed $ 7,456 $ 2,025 $ 2,644 Net assets acquired $ 54,839 $ 32,429 $ 17,323 During 2018, the Company adjusted initially recognized intangible assets acquired with Continuum and their useful lives, recognized an additional intangible asset in the form of a favorable lease, removed a noncurrent liability associated with an initially recognized unfavorable lease and revised the initial fair value of contingent consideration. The Company also finalized a working capital adjustment that resulted in cash collection in the amount of $76 reducing the original amount of the net assets acquired. These adjustments resulted in a corresponding decrease to the originally recognized value of acquired goodwill. During the first quarter of 2019, the Company finalized the fair value of the assets acquired and liabilities assumed in the acquisition of Continuum and no additional adjustments were recorded. During 2019, the Company recorded purchase price adjustments which increased the original purchase price for Think by $185 , with a corresponding adjustment to net assets acquired. In addition, the Company recorded a $1,497 increase in deferred tax assets and other insignificant adjustments to other accounts with corresponding decreases to goodwill. During the fourth quarter of 2019, the Company finalized the fair value of the assets acquired and liabilities assumed in the acquisition of Think. As of December 31, 2019, the Company finalized the valuation of intangible assets acquired in connection with the acquisition of test IO. For the acquisition of test IO, estimated fair values of the income tax-related assets acquired and liabilities assumed remain provisional and based on the facts and circumstances that existed as of the acquisition date. The Company expects to complete the purchase price allocation as soon as practicable but no later than one year from the acquisition date. During 2019, the Company recorded purchase price adjustments which increased the original purchase price for test IO and adjusted related working capital accounts increasing the original amount of the net assets acquired by $119 . In addition for the test IO acquisition, the Company reduced the value of acquired intangible assets by $145 with a corresponding increase to goodwill. The following table presents the estimated fair values and useful lives of intangible assets acquired from Continuum, Think, and test IO as of the date of acquisition and updated for any changes during the year ended December 31, 2019 for each respective acquisition: Continuum Think test IO Weighted Average Useful Life (in years) Amount Weighted Average Useful Life (in years) Amount Weighted Average Useful Life (in years) Amount Customer relationships 6.5 $ 5,800 7 $ 6,117 7 $ 2,456 Favorable lease 11.2 5,500 — — — — Software — — — — 6 3,461 Contract royalties 8 1,900 — — — — Trade names 5 1,250 5 765 4 302 Total $ 14,450 $ 6,882 $ 6,219 In connection with the adoption of Topic 842, effective January 1, 2019, the Company reclassified the favorable lease intangible asset to Operating lease right-of-use assets. The goodwill recognized as a result of the acquisitions is attributable primarily to strategic and synergistic opportunities related to the consulting and design businesses, the assembled workforces acquired and other factors. The goodwill acquired as a result of the Continuum acquisition is expected to be deductible for income tax purposes while the goodwill acquired as a result of the Think and test IO acquisitions is not expected to be deductible for income tax purposes. Revenues generated by test IO, acquired on April 30, 2019, totaled $4,539 for the year ended December 31, 2019 . Pro forma results of operations have not been presented because the effect of the acquisitions on the Company’s consolidated financial statements was not material individually or in the aggregate. Other 2019 Acquisitions — During the year ended December 31, 2019, the Company completed four additional acquisitions with an aggregate cash purchase price of $24,786 and committed to making cash earnout payments with a maximum amount payable of $3,000 subject to attainment of specified performance targets ranging from 12 months to 24 months after the respective acquisition dates. These acquisitions increased EPAM’s educational service and platform offerings and expanded the Company’s geographical reach, as well as added $7,488 in intangible assets, consisting mainly of customer relationships. Revenues generated by these other 2019 acquisitions totaled $9,336 during the year ended December 31, 2019. Pro forma results of operations have not been presented because the effect of these acquisitions on the Company’s consolidated financial statements was not material individually or in the aggregate. During the year ended December 31, 2017, the Company completed acquisitions with aggregated purchase price of $6,980 . These acquisitions individually and in the aggregate are not material to the Company’s consolidated financial statements.</t>
  </si>
  <si>
    <t>GOODWILL AND INTANGIBLE ASSETS, NET</t>
  </si>
  <si>
    <t>Goodwill and Intangible Assets Disclosure [Abstract]</t>
  </si>
  <si>
    <t>GOODWILL AND INTANGIBLE ASSETS, NET Goodwill by reportable segment was as follows: North America Europe Russia Total Balance as of January 1, 2018 $ 77,290 $ 42,241 $ — $ 119,531 Continuum acquisition (Note 2) 26,617 — — 26,617 Think acquisition (Note 2) — 22,482 — 22,482 Effect of currency translation (365 ) (1,433 ) — (1,798 ) Balance as of December 31, 2018 103,542 63,290 — 166,832 test IO acquisition (Note 2) 3,301 8,849 — 12,150 Other 2019 acquisitions (Note 2) 6,503 9,546 738 16,787 Think purchase accounting adjustments — (2,043 ) — (2,043 ) Effect of currency translation $ 80 $ 1,231 $ 6 1,317 Balance as of December 31, 2019 $ 113,426 $ 80,873 $ 744 $ 195,043 The Russia segment had accumulated goodwill impairment losses of $2,241 as of December 31, 2019 , 2018 and 2017 . There were no accumulated goodwill impairment losses in the North America or Europe reportable segments as of December 31, 2019 , 2018 or 2017 . Intangible assets other than goodwill as of December 31, 2019 and 2018 were as follows: As of December 31, 2019 Weighted average life at acquisition (in years) Gross carrying amount Accumulated amortization Net carrying amount Customer relationships 9 $ 87,489 $ (38,526 ) $ 48,963 Software 6 4,472 (486 ) 3,986 Trade names 5 6,439 (4,753 ) 1,686 Contract royalties 8 1,900 (435 ) 1,465 Assembled workforce 3 158 — 158 Total $ 100,458 $ (44,200 ) $ 56,258 As of December 31, 2018 Weighted average life at acquisition (in years) Gross carrying amount Accumulated amortization Net carrying amount Customer relationships 9.5 $ 78,042 $ (29,580 ) $ 48,462 Favorable lease 11.2 5,500 (410 ) 5,090 Trade names 5.3 6,111 (4,300 ) 1,811 Contract royalties 8 1,900 (198 ) 1,702 Total $ 91,553 $ (34,488 ) $ 57,065 In connection with the adoption of Topic 842, effective January 1, 2019, the Company reclassified the favorable lease intangible asset to Operating lease right-of-use assets. See Note 7 “Leases” for further information regarding the Company’s operating leases. All of the intangible assets other than goodwill have finite lives and as such are subject to amortization. Amortization of the other intangible assets is recognized in depreciation and amortization expense in the consolidated statements of income and comprehensive income. The following table presents amortization expense recognized for the periods indicated: For the Years Ended December 31, 2019 2018 2017 Customer relationships $ 8,743 $ 7,637 $ 6,643 Software 486 — — Trade names 447 266 896 Contract royalties 238 198 — Favorable lease — 410 — Non-competition agreements — — 23 Total $ 9,914 $ 8,511 $ 7,562 Based on the carrying value of the Company’s existing intangible assets as of December 31, 2019, the estimated amortization expense for the future years is as follows: Year ending December 31, Amount 2020 $ 11,322 2021 11,322 2022 11,126 2023 9,526 2024 7,023 Thereafter 5,939 Total $ 56,258</t>
  </si>
  <si>
    <t>PROPERTY AND EQUIPMENT, NET</t>
  </si>
  <si>
    <t>Property, Plant and Equipment [Abstract]</t>
  </si>
  <si>
    <t>PROPERTY AND EQUIPMENT, NET Property and equipment, net consisted of the following: Weighted Average Useful Life (in years) As of As of Computer hardware 3 $ 96,286 $ 74,884 Buildings 47 51,300 34,458 Purchased computer software 3 32,115 10,406 Leasehold improvements 8 30,634 25,036 Furniture, fixture and other equipment 7 28,193 21,544 Office equipment 6 18,901 13,203 Land improvements 18 2,137 1,474 259,566 181,005 Less accumulated depreciation and amortization (94,307 ) (78,359 ) Total $ 165,259 $ 102,646 Depreciation and amortization expense related to property and equipment was $35,379 , $28,539 and $21,000 during the years ended December 31, 2019 , 2018 and 2017 , respectively. On November 1, 2019 , the Company acquired an office building in Minsk, Belarus for $18,904 , excluding refundable VAT. The acquired building is intended to be used in the Company’s normal operations as office space for its employees; however, a portion of the building was leased to third parties under operating lease agreements prior to the Company’s purchase and the Company will continue leasing under those agreements (see Note 7 “Leases”). In addition to this building, the Company has other assets which generate lease income. The gross amount of such assets including the leased portion of the Minsk building was $10,654 and the associated accumulated depreciation was $101 as of December 31, 2019. Depreciation expense associated with these assets held under operating leases was $42 for the year ended December 31, 2019. There were no</t>
  </si>
  <si>
    <t>ACCRUED EXPENSES AND OTHER CURRENT LIABILITIES</t>
  </si>
  <si>
    <t>Payables and Accruals [Abstract]</t>
  </si>
  <si>
    <t>ACCRUED EXPENSES AND OTHER CURRENT LIABILITIES Accrued expenses and other current liabilities consisted of the following: As of As of Value added taxes payable 24,016 19,985 Contingent consideration, current (Note 11) 10,057 1,501 Deferred revenue 9,132 4,558 Other current liabilities and accrued expenses 39,271 24,209 Total $ 82,476 $ 50,253</t>
  </si>
  <si>
    <t>INCOME TAXES</t>
  </si>
  <si>
    <t>Income Tax Disclosure [Abstract]</t>
  </si>
  <si>
    <t>INCOME TAXES Income/(Loss) Before Provision for Income Taxes Income/(loss) before provision for income taxes based on geographic location is disclosed in the table below: For the Years Ended December 31, 2019 2018 2017 Income/(loss) before provision for income taxes: United States $ 65,370 $ 44,527 $ (6,595 ) Foreign 234,156 205,246 180,900 Total $ 299,526 $ 249,773 $ 174,305 Provision for Income Taxes The provision for income taxes consists of the following: For the Years Ended December 31, 2019 2018 2017 Current Federal $ 16,943 $ 10,814 $ 65,571 State 3,610 4,123 (204 ) Foreign 25,680 42,580 23,617 Deferred Federal (9,425 ) (37,785 ) 7,235 State (358 ) (3,548 ) (90 ) Foreign 2,019 (6,667 ) 5,416 Total $ 38,469 $ 9,517 $ 101,545 The U.S. Tax Act significantly changed U.S. corporate income tax laws including a reduction of the U.S. corporate income tax rate from 35.0% to 21.0% effective January 1, 2018 and the creation of a territorial tax system with a one-time transition tax on accumulated foreign subsidiary earnings not previously subject to U.S. income tax. In addition, the U.S. Tax Act created new taxes on certain foreign-sourced earnings and certain related party payments, which are referred to as GILTI and the base erosion and anti-abuse tax (“BEAT”), respectively. Due to the timing of the enactment and the complexity involved in applying the provisions of the U.S. Tax Act, the Company made reasonable estimates of the effects and recorded provisional amounts in its financial statements as of December 31, 2017. During the year ended December 31, 2018, the Company completed its analysis of the impact of the U.S. Tax Act and recorded the following adjustments to the recorded provisional amounts: • The one-time transition tax on accumulated foreign subsidiary earnings not previously subject to U.S. income tax requires the Company to pay U.S. income tax at a rate of 15.5% to the extent of foreign cash and certain other net current assets and 8.0% on the remaining earnings. During the year ended December 31, 2017, the Company recorded a provisional income tax expense and corresponding income taxes payable of $64,321 to be paid over the next 8 years associated with the one-time transition tax. During the year ended December 31, 2018, the Company completed its assessment and refined its estimate reducing the provisional charge by $4,935 . The total charge for the one-time transition tax now totals $59,386 . • In 2017, the Company provisionally reduced its net deferred tax assets by $10,311 reflecting the impact of the change in the U.S. statutory tax rate from 35.0% to 21.0% in the periods in which the net deferred tax assets are expected to be realized as a result of the U.S. Tax Act. In 2018, the Company completed its analysis, and consequently recorded an additional charge of $926 to further reduce its net deferred tax assets for a total charge of $11,237 . In 2017, the Company reassessed its accumulated foreign earnings in light of the U.S. Tax Act and determined $97,000 of its accumulated earnings in Belarus were no longer indefinitely reinvested. As a result, the Company recorded a charge of $4,850 in the provision for income taxes during the year ended December 31, 2017 for the withholding tax payable to Belarus when the earnings are distributed. In 2018, the Company remitted this full amount of accumulated earnings as dividends and also remitted as dividends certain earnings of its foreign subsidiaries in Canada, Cyprus, Ireland and Russia and additional earnings in Belarus. Based on proposed tax regulations issued by the U.S. Department of the Treasury during 2018, it was determined that an offsetting U.S. foreign tax credit could be claimed for the withholding tax paid to Belarus resulting in a net $4,850 income tax benefit recognized during the year ended December 31, 2018. As of December 31, 2019, the Company has determined that all accumulated undistributed foreign earnings of $861,893 are expected to be indefinitely reinvested. Due to the enactment of the U.S. Tax Act and the one-time transition tax on accumulated foreign subsidiary earnings, these accumulated foreign earnings are no longer expected to be subject to U.S. federal income tax if repatriated but could be subject to state and foreign income and withholding taxes. Effective Tax Rate Reconciliation The reconciliation of the provision for income taxes at the federal statutory income tax rate to the Company’s effective income tax rate is as follows: For the Years Ended December 31, 2019 2018 2017 Provision for income taxes at federal statutory rate $ 62,898 $ 52,452 $ 61,007 Increase/(decrease) in taxes resulting from: Impact from U.S. Tax Act — (4,009 ) 74,632 Entity classification election deferred tax asset impact — (25,962 ) — GILTI and BEAT U.S. taxes (926 ) 1,526 — Excess tax benefits relating to stock-based compensation (28,385 ) (17,370 ) (9,307 ) Subsidiary withholding tax liability and related foreign tax credit — (4,850 ) 4,850 Foreign tax expense and tax rate differential (1,402 ) (88 ) (39,997 ) Effect of permanent differences 3,264 2,724 3,205 State taxes, net of federal benefit 2,971 3,452 (116 ) Change in valuation allowance 218 151 783 Stock-based compensation expense 571 652 6,908 Other (740 ) 839 (420 ) Provision for income taxes $ 38,469 $ 9,517 $ 101,545 The Company’s worldwide effective tax rate for years ended December 31, 2019 , 2018 and 2017 was 12.8% , 3.8% and 58.3% , respectively. The provision for income taxes in the year ended December 31, 2018 was favorably impacted by the recognition of $25,962 of net deferred tax assets resulting from the Company’s decision to change the tax status and to classify most of its foreign subsidiaries as disregarded for U.S. income tax purposes. This change subjects the income of the disregarded foreign subsidiaries to U.S. income taxation, resulting in a reduced foreign tax rate differential benefit in 2019 and 2018 as compared to 2017. In addition, the Company recorded excess tax benefits upon vesting or exercise of stock-based awards of $28,385 , $17,370 and $9,307 during the years ended December 31, 2019 , 2018 and 2017 , respectively. In Belarus, member technology companies of High-Technologies Park, including the Company’s local subsidiary, have a full exemption from Belarus income tax on qualifying income through January 2049 . However, beginning February 1, 2018, the earnings of the Company’s Belarus local subsidiary became subject to U. S. income taxation due to the Company’s decision to change the tax status of the subsidiary. Consequently, there was less income tax benefit from the Belarus tax exemption for the year ended December 31, 2018 compared to the previous year. There was no aggregate dollar benefit derived from this tax holiday for the year ended December 31, 2019 , and the aggregate dollar benefits derived from this tax holiday approximated $1,352 and $15,503 for the years ended December 31, 2018 and 2017 , respectively. There was no impact on diluted net income per share for the year ended December 31, 2019 . The benefit the tax holiday had on diluted net income per share approximated $0.02 and $0.28 for the years ended December 31, 2018 and 2017 , respectively.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As of Deferred tax assets: Property and equipment $ 5,329 $ 4,531 Intangible assets 574 1,262 Accrued expenses 41,457 32,067 Net operating loss carryforward 5,168 4,983 Deferred revenue 3,510 5,802 Stock-based compensation 29,596 27,558 Operating lease liabilities 7,438 — Foreign tax credit 3,491 — Foreign currency exchange 2,499 5,772 Other assets 1,533 782 Deferred tax assets $ 100,595 $ 82,757 Less: valuation allowance (3,877 ) (3,189 ) Total deferred tax assets $ 96,718 $ 79,568 Deferred tax liabilities: Property and equipment $ 4,981 $ 1,480 Intangible assets 11,364 5,582 Operating lease right-of-use assets 6,900 — Accrued revenue and expenses 2,176 1,540 U.S. taxation of foreign subsidiaries — 3,000 Other liabilities 812 933 Total deferred tax liabilities $ 26,233 $ 12,535 Net deferred tax assets $ 70,485 $ 67,033 As of December 31, 2019 and 2018 , the Company classified $4,530 and $2,950 , respectively, of deferred tax liabilities as Other noncurrent liabilities in the consolidated balance sheets. Included in the stock-based compensation expense deferred tax asset at December 31, 2019 and 2018 is $6,788 and $7,561 , respectively, that is related to acquisitions and is amortized for tax purposes over a 10 to 15 -year period. As of December 31, 2019 , the Company’s domestic and foreign net operating loss (“NOL”) carryforwards for income tax purposes were approximately $3,712 and $25,487 , respectively. If not utilized, the domestic NOL carryforwards will begin to expire in 2021. The foreign NOL carryforwards include $9,311 from jurisdictions with no expiration date, with the remainder expiring as follows: $274 in 2020, $5,805 in 2021, $6,273 in 2022, $1,371 in 2023, $2,204 in 2024, and $249 beyond 2024. The Company maintains a valuation allowance primarily related to the net operating loss carryforwards in certain foreign jurisdictions that the Company believes are not likely to be realized, which totaled $21,948 as of December 31, 2019 . Unrecognized Tax Benefits As of December 31, 2019 and 2018 , unrecognized tax benefits of $2,904 and $1,432 , respectively, are included in Income taxes payable, noncurrent within the consolidated balance sheets. There were no significant new tax positions that resulted in unrecognized tax benefits or reversals of prior year tax positions during the years ended December 31, 2019 , 2018 and 2017. There were no tax positions for which it was reasonably possible that unrecognized tax benefits will significantly increase or decrease within twelve months of the reporting date. The Company files income tax returns in the United States and in various state, local and foreign jurisdictions. The Company’s significant tax jurisdictions are the United States, Russia, Germany, Ukraine, the United Kingdom, Hungary, Switzerland, Netherlands, Poland and India. The tax years subsequent to 2015 remain open to examination by the United States Internal Revenue Service and generally, the tax years subsequent to 2015 remain open to examination by various state and local taxing authorities and various foreign taxing authorities.</t>
  </si>
  <si>
    <t>LEASES</t>
  </si>
  <si>
    <t>Leases [Abstract]</t>
  </si>
  <si>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oU Assets and associated lease liabilities and are recognized in the period in which the obligation for such payments is incurred. The Company’s leases have remaining lease terms ranging from 0.1 to 11.4 years .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immaterial for the years ended December 31, 2019, 2018 and 2017. During the year ended December 31, 2019 , the components of lease expense were as follows: Income Statement Classification Year Ended December 31, 2019 Operating lease cost Selling, general and administrative expenses $ 62,740 Variable lease cost Selling, general and administrative expenses 8,730 Short-term lease cost Selling, general and administrative expenses 3,870 Total lease cost $ 75,340 Rent expense under operating lease agreements for the years ended December 31, 2018 and 2017 was $46,924 and $37,916 , respectively. Supplemental cash flow information related to leases was as follows: Year Ended December 31, 2019 Cash paid for amounts included in the measurement of lease liabilities: Operating cash flows used for operating leases $ 59,952 Right-of-use assets obtained in exchange for lease obligations: Operating leases $ 107,822 Non-cash net increase due to lease modifications: Operating lease right-of-use assets $ 10,124 Operating lease liabilities $ 10,192 Weighted average remaining lease term and discount rate as of December 31, 2019 , were as follows: As of December 31, 2019 Weighted average remaining lease term, in years: Operating leases 6.1 Weighted average discount rate: Operating leases 3.6 % As of December 31, 2019 , operating lease liabilities will mature as follows: Year ending December 31, Lease Payments 2020 $ 64,667 2021 54,343 2022 36,886 2023 27,018 2024 22,603 Thereafter 58,532 Total lease payments 264,049 Less: imputed interest (25,660 ) Total $ 238,389 There were no lease agreements that contained material restrictive covenants or material residual value guarantees as of December 31, 2019 . There were no material lease agreements signed with related parties as of December 31, 2019 . As of December 31, 2019 , the Company had committed to payments of $ 37,559 related to operating lease agreements that had not yet commenced. These operating leases will commence during various dates during 2020 with lease terms ranging from 1.2 to 10.9 years. The Company did not have any material finance lease agreements that had not yet commenced.</t>
  </si>
  <si>
    <t>LONG-TERM DEBT</t>
  </si>
  <si>
    <t>Debt Disclosure [Abstract]</t>
  </si>
  <si>
    <t>LONG-TERM DEBT Revolving Line of Credit — On September 12, 2014, the Company entered into a revolving loan agreement (the “2014 Credit Facility”) with PNC Bank, National Association; Santander Bank, N.A; and Silicon Valley Bank (collectively the “2014 Lenders”). Under the 2014 Credit Facility, the Company’s borrowing capacity was set at $100,000 , with potential to increase it to $200,000 if certain conditions were met. Borrowings under the 2014 Credit Facility were denominated in U.S. dollars or, up to a maximum of $50,000 in British pounds, Canadian dollars, euros and Swiss francs and other currencies as may be approved by the administrative agent and the 2014 Lenders. Borrowings under the 2014 Credit Facility bore interest at either a base rate or Euro-rate plus a margin based on the Company’s leverage ratio. The base rate was equal to the highest of (a) the Federal Funds Open Rate, plus 0.5% , (b) the Prime Rate, and (c) the Daily LIBOR Rate, plus 1.0% . On May 24, 2017, the Company terminated the 2014 Credit Facility and entered into a new unsecured credit facility (the “2017 Credit Facility”), as may be amended from time to time, with PNC Bank, National Association; PNC Capital Markets LLC; Citibank N.A.; Wells Fargo Bank, National Association; Fifth Third Bank and Santander Bank, N.A. (collectively the “Lenders”). The 2017 Credit Facility provides for a borrowing capacity of $300,000 , with potential to increase the credit facility up to $400,000 if certain conditions are met. The 2017 Credit Facility matures on May 24, 2022 . Borrowings under the 2017 Credit Facility may be denominated in U.S. dollars or up to a maximum of $100,000 in British pounds, Canadian dollars, euros and Swiss francs and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or (c) the Daily LIBOR Rate, plus 1.0% . As of December 31, 2019 ,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December 31, 2019 , the Company was in compliance with all covenants contained in the 2017 Credit Facility. The following table presents the outstanding debt and borrowing capacity of the Company under the 2017 Credit Facility: As of As of Outstanding debt $ 25,000 $ 25,000 Interest rate 2.8 % 3.5 % Irrevocable standby letters of credit $ 303 $ 382 Available borrowing capacity $ 274,697 $ 274,618 Current maximum borrowing capacity $ 300,000 $ 300,000 As part of the acquisition of Continuum in 2018, the Company assumed $3,448 of long-term debt associated with a leased facility and payable to Continuum’s landlord. The debt was payable in monthly installments through March 31, 2029 and bore interest at a rate of 8% per annum. In March 2018, the Company paid $3,448 to settle this assumed long-term debt.</t>
  </si>
  <si>
    <t>REVENUES (Notes)</t>
  </si>
  <si>
    <t>Revenue from Contract with Customer [Abstract]</t>
  </si>
  <si>
    <t>REVENUES</t>
  </si>
  <si>
    <t>REVENUES Disaggregation of Revenues The following tables show the disaggregation of the Company’s revenues by major customer location, including a reconciliation of the disaggregated revenues with the Company’s reportable segments (Note 15 “Segment Information”) for the years ended December 31, 2019 and 2018: Year Ended December 31, 2019 Reportable Segments North America Europe Russia Consolidated Revenues Customer Locations North America $ 1,344,040 $ 45,859 $ 116 $ 1,390,015 Europe 27,042 719,548 276 746,866 CIS 8,583 143 91,745 100,471 APAC 1,279 55,167 — 56,446 Revenues $ 1,380,944 $ 820,717 $ 92,137 $ 2,293,798 Year Ended December 31, 2018 Reportable Segments North America Europe Russia Consolidated Revenues Customer Locations North America $ 1,046,232 $ 52,860 $ 75 $ 1,099,167 Europe 16,679 595,741 52 612,472 CIS 8,437 336 72,930 81,703 APAC 5,631 43,848 91 49,570 Revenues $ 1,076,979 $ 692,785 $ 73,148 $ 1,842,912 The following tables show the disaggregation of the Company’s revenues by industry vertical, including a reconciliation of the disaggregated revenues with the Company’s reportable segments (Note 15 “Segment Information”) for the year ended December 31, 2019 and 2018: Year Ended December 31, 2019 Reportable Segments North America Europe Russia Consolidated Revenues Industry Verticals Financial Services $ 184,469 $ 244,284 $ 72,119 $ 500,872 Travel &amp; Consumer 198,264 229,523 11,571 439,358 Software &amp; Hi-Tech 354,023 77,377 1,998 433,398 Business Information &amp; Media 262,448 157,844 631 420,923 Life Sciences &amp; Healthcare 224,925 23,444 83 248,452 Emerging Verticals 156,815 88,245 5,735 250,795 Revenues $ 1,380,944 $ 820,717 $ 92,137 $ 2,293,798 Year Ended December 31, 2018 Reportable Segments North America Europe Russia Consolidated Revenues Industry Verticals Financial Services $ 112,444 $ 252,196 $ 59,337 $ 423,977 Travel and Consumer 177,910 208,266 7,467 393,643 Software &amp; Hi-Tech 269,067 79,121 2,627 350,815 Business Information &amp; Media 251,081 72,898 54 324,033 Life Sciences &amp; Healthcare 151,418 20,272 13 171,703 Emerging Verticals 115,059 60,032 3,650 178,741 Revenues $ 1,076,979 $ 692,785 $ 73,148 $ 1,842,912 The following tables show the disaggregation of the Company’s revenues by contract type, including a reconciliation of the disaggregated revenues with the Company’s reportable segments (Note 15 “Segment Information”) for the year ended December 31, 2019 and 2018: Year Ended December 31, 2019 Reportable Segments North America Europe Russia Consolidated Revenues Contract Types Time-and-material $ 1,247,979 $ 688,605 $ 54,069 $ 1,990,653 Fixed-price 127,926 128,977 37,747 294,650 Licensing 3,626 1,230 225 5,081 Other revenues 1,413 1,905 96 3,414 Revenues $ 1,380,944 $ 820,717 $ 92,137 $ 2,293,798 Year Ended December 31, 2018 Reportable Segments North America Europe Russia Consolidated Revenues Contract Types Time-and-material $ 983,436 $ 628,707 $ 40,754 $ 1,652,897 Fixed-price 89,831 62,078 32,342 184,251 Licensing 2,748 1,332 17 4,097 Other revenues 964 668 35 1,667 Revenues $ 1,076,979 $ 692,785 $ 73,148 $ 1,842,912 Timing of Revenue Recognition The following tables show the timing of revenue recognition: Year Ended December 31, 2019 Reportable Segments North America Europe Russia Consolidated Revenues Timing of Revenue Recognition Transferred over time $ 1,379,256 $ 819,913 $ 92,076 $ 2,291,245 Transferred at a point of time 1,688 804 61 2,553 Revenues $ 1,380,944 $ 820,717 $ 92,137 $ 2,293,798 Year Ended December 31, 2018 Reportable Segments North America Europe Russia Consolidated Revenues Timing of Revenue Recognition Transferred over time $ 1,076,084 $ 692,023 $ 73,135 $ 1,841,242 Transferred at a point of time 895 762 13 1,670 Revenues $ 1,076,979 $ 692,785 $ 73,148 $ 1,842,912 During the years ended December 31, 2019 and 2018 the Company recognized $7,806 and $5,736 , respectively, of revenues from performance obligations satisfied in previous periods. The following table includes the estimated revenues expected to be recognized in the future related to performance obligations that are partially or fully unsatisfied as of December 31, 2019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7,892 $ 992 $ 64 $ — $ 18,948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solidated balance sheets: As of As of December 31, 2018 Contract assets included in Trade receivables and contract assets $ 14,320 $ 13,522 Contract liabilities included in Accrued expenses and other current liabilities $ 9,132 $ 4,558 Contract liabilities included in Other noncurrent liabilities $ 5 $ 224 Contract assets have increased from December 31, 2018 primarily due to new contracts entered into in 2019 where the Company’s right to bill is contingent upon achievement of contractual milestones. Contract liabilities comprise amounts collected from the Company’s customers for revenues not yet earned. Such amounts are anticipated to be recorded as revenues when services are performed in subsequent periods. Contract liabilities have increased from December 31, 2018 due to an increase in advance billings largely attributable to the businesses acquired during 2019. During the year ended December 31, 2019 , the Company recognized $3,850 of revenues that were included in Accrued expenses and other current liabilities at December 31, 2018. During the year ended December 31, 2018, the Company recognized $3,810 of revenues that were included in Accrued expenses and other current liabilities at January 1, 2018.</t>
  </si>
  <si>
    <t>DERIVATIVE FINANCIAL INSTRUMENTS</t>
  </si>
  <si>
    <t>Derivative Instruments and Hedging Activities Disclosure [Abstract]</t>
  </si>
  <si>
    <t>DERIVATIVE FINANCIAL ISTRUMENTS</t>
  </si>
  <si>
    <t>DERIVATIVE FINANCIAL INSTRUMENTS The Company conducts a large portion of its operations in international markets that subject it to foreign currency fluctuations. To manage the risk of fluctuations in foreign currency exchange rates, during the year ended December 31, 2018 , the Company implemented a hedging program whereby it enters into a series of foreign exchange forward contracts with durations of twelve months or less that are designated as cash flow hedges of forecasted Russian ruble, Polish zloty and Indian rupee transactions. The Company measures derivative instruments and hedging activities at fair value and recognizes them as either assets or liabilities in its consolidated balance sheets. Accounting for the gains and losses resulting from changes in fair value depends on the use of the derivative and whether it is designated and qualifies for hedge accounting. To receive hedge accounting treatment, all hedging relationships are formally documented at the inception of the hedge, and the hedges must be highly effective in offsetting changes to future cash flows on hedged transactions. As of December 31, 2019 , all of the Company’s foreign exchange forward contracts were designated as hedges. Derivatives may give rise to credit risks from the possible non-performance by counterparties. The Company has limited its credit risk by entering into derivative transactions only with highly-rated financial institutions and by conducting an ongoing evaluation of the creditworthiness of the financial institutions with which the Company does business. There is no financial collateral (including cash collateral) required to be posted by the Company related to the foreign exchange forward contracts. The fair value of derivative instruments on the Company’s consolidated balance sheets as of December 31, 2019 and December 31, 2018 were as follows: As of December 31, 2019 As of December 31, 2018 Balance Sheet Classification Asset Derivatives Liability Derivatives Asset Derivatives Liability Derivatives Foreign exchange forward contracts - Designated as hedging instruments Prepaid and other current assets $ 1,910 $ 181 Accrued expenses and other current liabilities $ 243 $ 3,475 The changes in the fair value of foreign currency derivative instruments in the Company’s consolidated statements of income and comprehensive income for the years ended December 31, 2019 , 2018 and 2017 were as follows: Year Ended December 31, 2019 2018 2017 Foreign exchange forward contracts - Designated as hedging instruments: Net gain/(loss) in fair value recognized in Accumulated other comprehensive loss $ 4,961 $ (3,294 ) $ — Net gain/(loss) reclassified from Accumulated other comprehensive loss into Cost of revenues (exclusive of depreciation and amortization) $ 2,028 $ (4,161 ) $ — Foreign exchange forward contracts - Not designated as hedging instruments: Net gain recognized in Foreign exchange (loss)/gain $ — $ 44 $ 425</t>
  </si>
  <si>
    <t>FAIR VALUE MEASUREMENTS</t>
  </si>
  <si>
    <t>Fair Value Disclosures [Abstract]</t>
  </si>
  <si>
    <t>FAIR VALUE MEASUREMENTS The Company carries certain assets and liabilities at fair value on a recurring basis on its consolidated balance sheets. The following table shows the fair values of the Company’s financial assets and liabilities measured at fair value on a recurring basis as of December 31, 2019 : As of December 31, 2019 Balance Level 1 Level 2 Level 3 Foreign exchange derivative assets $ 1,910 $ — $ 1,910 $ — Total assets measured at fair value on a recurring basis $ 1,910 $ — $ 1,910 $ — Foreign exchange derivative liabilities $ 243 $ — $ 243 $ — Contingent consideration 10,495 — — 10,495 Total liabilities measured at fair value on a recurring basis $ 10,738 $ — $ 243 $ 10,495 The following table shows the fair values of the Company’s financial assets and liabilities measured at fair value on a recurring basis as of December 31, 2018 .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 The foreign exchange derivatives are valued using pricing models and discounted cash flow methodologies based on observable foreign exchange data at the measurement date. See Note 10 “Derivative Financial Instruments” for additional information regarding derivative financial instruments. The fair value of the contingent consideration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estimated future payments were then discounted to present value using a rate based on the weighted-average cost of capital of guideline companies.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 In connection with the Continuum acquisition, the Company committed to making a cash earnout payment subject to attainment of specified performance targets in the 12 months after the acquisition date. As of the acquisition date, the Company recorded a $2,400 contingent consideration liability related to this earnout payment and, subsequently, reduced this liability by $900 during the third quarter of 2018 and $396 during the second quarter of 2019 due to the change in its fair value. The Company extinguished the earnout obligation during the second quarter of 2019 by paying $1,104 in cash. In connection with the Think acquisition, the Company committed to making a cash earnout payment subject to attainment of specified performance targets in the 12 months after the acquisition date. As of the acquisition date, the Company recorded a $5,990 liability related to this earnout payment as contingent consideration and, subsequently, increased this liability by $2,172 during 2019 due to the change in its fair value. In connection with the Company’s other 2019 acquisitions, the Company committed to making cash earnout payments subject to attainment of specified performance targets ranging from 12 months to 24 months after the respective acquisition dates. See Note 2 “Acquisitions” in the consolidated financial statements for additional information regarding business acquisitions. A reconciliation of the beginning and ending balances of acquisition-related contractual contingent liabilities using significant unobservable inputs (Level 3) for the years ended December 31, 2018 and December 31, 2019 are as follows: Amount Contractual contingent liabilities as of January 1, 2018 $ — Acquisition date fair value of contingent consideration — Continuum acquisition (Note 2) 2,400 Acquisition date fair value of contingent consideration — Think acquisition (Note 2) 5,990 Changes in fair value of contingent consideration included in Interest and other income, net (900 ) Effect of net foreign currency exchange rate changes (22 ) Contractual contingent liabilities as of December 31, 2018 $ 7,468 Payment of contingent consideration (1,104 ) Acquisition date fair value of contractual contingent consideration — Other 2019 acquisitions (Note 2) 2,100 Changes in fair value of contingent consideration included in Interest and other income, net 1,776 Effect of net foreign currency exchange rate changes 255 Contingent consideration liabilities as of December 31, 2019 $ 10,495 The Company had no activity related to contractual contingent liabilities during the year ended December 31, 2017 .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significant number of assets and liabilities for which fair value equals or closely approximates the amount recorded on the Company’s consolidated balance sheets. The Company’s financial assets and liabilities that are not carried at fair value on a recurring basis on the Company’s consolidated balance sheets are as follows: • cash equivalents; • restricted cash; • employee loans; • long-term debt (Note 8 “Long-Term Debt”) 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December 31, 2019 Financial Assets: Cash equivalents: Money market funds $ 407,817 $ 407,817 $ 407,817 $ — $ — Time deposits 10,002 10,002 — 10,002 — Total cash equivalents $ 417,819 $ 417,819 $ 407,817 $ 10,002 $ — Restricted cash $ 1,136 $ 1,136 $ 1,136 $ — $ — Employee loans $ 2,434 $ 2,434 $ — $ — $ 2,434 Financial Liabilities: Borrowings under 2017 Credit Facility $ 25,017 $ 25,017 $ — $ 25,017 $ — Fair Value Hierarchy Balance Estimated Fair Value Level 1 Level 2 Level 3 December 31, 2018 Financial Assets: Cash equivalents Money market funds $ 282,664 $ 282,664 $ 282,664 $ — $ — Total cash equivalents $ 282,664 $ 282,664 $ 282,664 $ — $ — Restricted cash $ 1,151 $ 1,151 $ 1,151 $ — $ — Employee loans $ 3,525 $ 3,525 $ — $ — $ 3,525 Financial Liabilities: Borrowings under 2017 Credit Facility $ 25,020 $ 25,020 $ — $ 25,020 $ —</t>
  </si>
  <si>
    <t>STOCK-BASED COMPENSATION</t>
  </si>
  <si>
    <t>Share-based Payment Arrangement [Abstract]</t>
  </si>
  <si>
    <t>STOCK-BASED COMPENSATION The following costs related to the Company’s stock compensation plans were included in the consolidated statements of income and comprehensive income: For the Years Ended December 31, 2019 2018 2017 Cost of revenues (exclusive of depreciation and amortization) $ 37,580 $ 27,245 $ 20,868 Selling, general and administrative expenses 34,456 31,943 31,539 Total $ 72,036 $ 59,188 $ 52,407 Equity Plans 2015 Long-Term Incentive Plan — On June 11, 2015, the Company’s stockholders approved the 2015 Long-Term Incentive Plan (“2015 Plan”) to be used to issue equity awards to company personnel. As of December 31, 2019 , 4,969,754 shares of common stock remained available for issuance under the 2015 Plan. All of the awards issued pursuant to the 2015 Plan expire 10 years from the date of grant. 2012 Non-Employee Directors Compensation Plan — On January 11, 2012, the Company approved the 2012 Non-Employee Directors Compensation Plan (“2012 Directors Plan”) to be used to issue equity grants to its non-employee directors. The Company authorized 600,000 shares of common stock to be reserved for issuance under the plan. As of December 31, 2019 , 528,441 shares of common stock remained available for issuance under the 2012 Directors Plan. The 2012 Directors Plan will expire after 10 years and is administered by the Company’s Board of Directors.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Weighted Average Options outstanding as of January 1, 2017 6,637,239 $ 37.20 $ 179,936 Options granted 261,373 $ 73.40 Options exercised (1,789,434 ) $ 30.23 Options forfeited/cancelled (200,210 ) $ 57.09 Options expired (7,220 ) $ 4.63 Options outstanding as of December 31, 2017 4,901,748 $ 40.91 $ 326,064 Options granted 160,181 $ 112.81 Options exercised (945,166 ) $ 36.69 Options forfeited/cancelled (32,569 ) $ 63.28 Options expired (1,250 ) $ 25.72 Options outstanding as of December 31, 2018 4,082,944 $ 44.54 $ 291,846 Options granted 131,849 $ 169.13 Options modified 17,871 $ 163.55 Options exercised (899,033 ) $ 41.21 Options forfeited/cancelled (10,701 ) $ 97.83 Options outstanding as of December 31, 2019 3,322,930 $ 50.85 $ 536,015 4.8 Options vested and exercisable as of December 31, 2019 2,908,237 $ 41.53 $ 496,226 4.3 Options expected to vest as of December 31, 2019 392,241 $ 115.26 $ 38,010 8.1 The fair value of each option award is estimated on the date of grant using the Black-Scholes option valuation model. The model incorporated the following weighted-average assumptions: For the Years Ended December 31, 2019 2018 2017 Expected volatility 33.5 % 33.8 % 30.5 % Expected term (in years) 6.25 6.25 6.25 Risk-free interest rate 2.3 % 2.7 % 2.1 % Expected dividends — % — % — % Effective January 1, 2018, the Company changed its methodology for estimating volatility used in the Black-Scholes option valuation model. Prior to January 1, 2018, the Company estimated the volatility of its common stock by using the historical volatility of peer public companies including the Company’s historical volatility. In the first quarter of 2018, the Company began exclusively using its own historical volatility as it believes this is a more accurate estimate of future volatility of the price of the Company’s common stock. The Company did not change the methodology for estimating any other Black-Scholes option valuation model assumptions. The risk-free rate is based on the U.S. Treasury yield curve for periods equal to the expected term of the options in effect at the time of grant. The Company has not declared or paid any dividends on its common stock. The Company intends to retain any earnings to fund operations and future growth of its business and, therefore, does not anticipate paying any cash dividends in the foreseeable future. The weighted-average grant-date fair value of stock options granted during the years ended December 31, 2019 , 2018 and 2017 was $63.12 , $43.42 and $25.29 , respectively. The total intrinsic value of options exercised during the years ended December 31, 2019 , 2018 and 2017 was $121,063 , $83,250 and $91,148 , respectively. The Company recognizes the fair value of each option as compensation expense on a straight-line basis over the requisite service period, which is generally the vesting period. The options are typically scheduled to vest over four years from the time of grant, subject to the terms of the applicable plan and stock option agreement. In general, in the event of a participant’s termination of service for any reason, unvested options are forfeited as of the date of such termination without any payment to the participant. The Company records share-based compensation expense only for those awards that are expected to vest and as such, the Company applies an estimated forfeiture rate at the time of grant and adjusts the forfeiture rate to reflect actual forfeitures quarterly. As of December 31, 2019 , $12,262 of total remaining unrecognized compensation cost related to unvested stock options, net of estimated forfeitures, is expected to be recognized over a weighted-average period of 2.6 years . Restricted Stock and Restricted Stock Units The Company grants restricted stock units (“RSUs”) to Company personnel and non-employee directors under the Company’s 2015 Plan (and prior to its approval, under the 2012 Plan) and 2012 Directors Plan, respectively. Prior to 2017, awards to non-employee directors were in the form of restricted stock.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and service conditions are met. The awards issued in connection with acquisitions of businesses are subject to the terms and conditions contained in the applicable award agreements and acquisition documents. Service-Based Awards The table below summarizes activity related to the Company’s equity-classified and liability-classified service-based awards for the years ended December 31, 2019 , 2018 and 2017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s of January 1, 2017 154,125 $ 40.89 485,188 $ 67.69 204,501 $ 70.53 Awards granted — $ — 424,623 $ 73.89 170,295 $ 74.21 Awards modified — $ — (2,570 ) $ 26.85 2,570 $ 73.27 Awards vested (152,285 ) $ 43.39 (140,043 ) $ 66.54 (52,004 ) $ 70.56 Awards forfeited/cancelled — $ — (79,186 ) $ 70.30 (10,533 ) $ 71.72 Unvested service-based awards outstanding as of December 31, 2017 1,840 $ 54.37 688,012 $ 71.60 314,829 $ 72.50 Awards granted — $ — 380,864 $ 115.84 85,380 $ 112.65 Awards modified — $ — (3,110 ) $ 80.27 3,110 $ 120.18 Awards vested (1,047 ) $ 47.76 (217,800 ) $ 70.10 (91,684 ) $ 72.69 Awards forfeited/cancelled — $ — (50,063 ) $ 86.97 (8,668 ) $ 81.40 Unvested service-based awards outstanding as of December 31, 2018 793 $ 63.10 797,903 $ 92.13 302,967 $ 83.99 Awards granted 9,394 $ 167.18 284,269 $ 170.29 55,923 $ 170.13 Awards modified — $ — 6,897 $ 170.74 668 $ 168.36 Awards vested (396 ) $ 63.10 (286,654 ) $ 87.79 (110,643 ) $ 80.51 Awards forfeited/cancelled — $ — (43,630 ) $ 114.45 (6,627 ) $ 94.77 Unvested service-based awards outstanding as of December 31, 2019 9,791 $ 162.96 758,785 $ 122.48 242,288 $ 105.40 The fair value of vested service-based awards (measured at the vesting date) for the years ended December 31, 2019 , 2018 and 2017 was as follows: For the Years Ended December 31, 2019 2018 2017 Equity-classified equity-settled Restricted stock $ 73 $ 142 $ 12,607 Restricted stock units 48,111 24,987 10,620 Liability-classified cash-settled Restricted stock units 18,449 10,349 3,811 Total fair value of vested service-based awards $ 66,633 $ 35,478 $ 27,038 As of December 31, 2019 , $1,413 of total remaining unrecognized stock-based compensation costs related to service-based equity-classified restricted stock is expected to be recognized over the weighted-average remaining requisite service period of 2.7 years . During the year ended December 31, 2019 , the Company issued 9,394 shares of service-based restricted stock in connection with an acquisition of a business. See Note 2 “Acquisitions” for additional information regarding business acquisitions. As of December 31, 2019 , $63,588 of total remaining unrecognized stock-based compensation costs related to service-based equity-classified RSUs, net of estimated forfeitures, is expected to be recognized over the weighted-average remaining requisite service period of 2.5 years . During the years ended December 31, 2019 and 2018 , in connection with business acquisitions, the Company issued 21,933 and 88,578 equity-classified RSUs. See Note 2 “Acquisitions” for additional information regarding business acquisitions. As of December 31, 2019 , $27,538 of total remaining unrecognized stock-based compensation costs related to service-based liability-classified RSUs, net of estimated forfeitures, is expected to be recognized over the weighted-average remaining requisite service period of 2.1 years . During the year ended December 31, 2019 , the Company issued 7,280 shares of service-based liability-classified cash-settled RSUs in connection with a business acquisition. See Note 2 “Acquisitions” for additional information regarding business acquisitions. The liability associated with the Company’s service-based liability-classified RSUs as of December 31, 2019 and 2018 was $21,902 and $9,920 , respectively, and is classified as Accrued compensation and benefits expenses in the consolidated balance sheets. Performance -Based Awards The table below summarizes activity related to the Company’s performance-based awards for the years ended December 31, 2019 , 2018 and 2017 :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s of January 1, 2017 5,573 $ 33.47 105,602 $ 38.86 4,667 $ 70.22 Awards granted — $ — — $ — — $ — Awards vested (5,573 ) $ 33.47 (105,602 ) $ 38.86 — $ — Awards forfeited/cancelled — $ — — $ — (4,667 ) $ 70.22 Unvested performance-based awards outstanding as of December 31, 2017 — $ — — $ — — $ — Awards granted — $ — — $ — 45,375 $ 121.75 Awards vested — $ — — $ — (8,769 ) $ 121.75 Awards forfeited/cancelled — $ — — $ — (7,014 ) $ 121.75 Unvested performance-based awards outstanding as of December 31, 2018 — $ — — $ — 29,592 $ 121.75 Awards granted 9,393 $ 165.87 — $ — — $ — Awards modified — $ — — $ — (29,592 ) $ 121.75 Unvested performance-based awards outstanding as of December 31, 2019 9,393 $ 165.87 — $ — — $ — During the year ended December 31, 2019 , the Company issued 9,393 shares of performance-based equity-classified restricted stock, in connection with an acquisition of a business. Vesting of these awards are subject to attainment of specified performance targets in the 12 months after the acquisition date. See Note 2 “Acquisitions” for additional information regarding business acquisitions. As of December 31, 2019 , $1,002 of total remaining unrecognized stock-based compensation cost related to performance-based equity-classified restricted stock is expected to be recognized over the weighted-average remaining requisite service period of 3.7 years . Performance-based equity-classified RSUs were granted during the year ended December 31, 2018 in connection with the acquisition of Continuum and have a variable vesting period, subject to satisfaction of the applicable performance conditions with each vesting portion having its own service inception date. Compensation is recognized over the vesting period and adjusted each period for the probability of achievement of the performance criteria for each vesting portion separately. During the fourth quarter of 2018, the Company accelerated the recognition of $835 of expense due to vesting of performance-based equity-classified RSUs in accordance with the terms of the award agreement. During the year ended December 31, 2019, the Company and holders of the unvested performance-based equity-classified RSUs mutually agreed to cancel these awards and the Company issued service-based stock option and equity-classified RSU awards with four-year vesting terms to those same recipients. As of December 31, 2019 , there is no remaining unrecognized stock-based compensation cost related to performance-based equity-classified RSUs. As part of an acquisition completed during the year ended December 31, 2019 , the Company recognized $348 stock-based compensation expense related to stock awards that had not yet been formally issued as of December 31, 2019. These awards were considered to be granted for accounting purposes as all key terms were communicated to the employees. On January 3, 2020 , the Company formally issued 5,793 service-based RSUs and 24,836 performance-based equity-classified RSUs to these employees. The fair value of vested performance-based awards (measured at the vesting date) for the years ended December 31, 2019 , 2018 and 2017 was as follows: For the Years Ended December 31, 2019 2018 2017 Equity-classified equity-settled Restricted stock $ — $ — $ 452 Restricted stock units — 1,046 — Liability-classified equity-settled Restricted stock — — 8,633 Total fair value of vested performance-based awards $ — $ 1,046 $ 9,085</t>
  </si>
  <si>
    <t>EARNINGS PER SHARE</t>
  </si>
  <si>
    <t>Earnings Per Share [Abstract]</t>
  </si>
  <si>
    <t>EARNINGS PER SHARE Basic earnings per share is computed by dividing net income available to common shareholders by the weighted-average number of shares of common stock outstanding during the period. For purposes of computing basic earnings per share, any no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For the Years Ended December 31, 2019 2018 2017 Numerator for basic and diluted earnings per share: Net income $ 261,057 $ 240,256 $ 72,760 Numerator for basic and diluted earnings per share $ 261,057 $ 240,256 $ 72,760 Denominator: Weighted average common shares for basic earnings per share 54,719,414 53,622,989 52,077,011 Net effect of dilutive stock options, restricted stock units and restricted stock awards 2,948,375 3,049,687 2,907,162 Weighted average common shares for diluted earnings per share 57,667,789 56,672,676 54,984,173 Net Income per share: Basic $ 4.77 $ 4.48 $ 1.40 Diluted $ 4.53 $ 4.24 $ 1.32 The number of shares underlying equity-based awards that were excluded from the calculation of diluted earnings per share as their effect would be anti-dilutive was 120,021 , 138,639 and 883,350 for the years ended December 31, 2019 , 2018 and 2017</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ith customers where the Company customarily agrees to hold the other party harmless against losses arising from a breach of representations or covenants for certain matters, infringement of third 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Building Acquisition Commitment —During the year ended December 31, 2019, the Company entered into agreements to purchase office space in Ukraine intended to support the global delivery centers in that country. The agreement is subject to completion of construction and other ordinary closing conditions and requires the Company to pay approximately $48,900 in cash including VAT to the sellers, $12,000</t>
  </si>
  <si>
    <t>SEGMENT INFORMATION</t>
  </si>
  <si>
    <t>Segment Reporting [Abstract]</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stock-based compensation expenses, amortization of purchased intangible assets, other acquisition-related expenses and other unallocated cost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During the fourth quarter of 2019, the Company changed its management reporting of segment revenue to exclude other income. Prior year amounts presented below have been changed to conform to the new presentation. Revenues from external customers and operating profit, before unallocated expenses, by reportable segments were as follows: For the years ended December 31, 2019 2018 2017 Segment revenues: North America $ 1,380,944 $ 1,076,979 $ 796,040 Europe 820,717 692,785 591,450 Russia 92,137 73,148 62,958 Total revenues $ 2,293,798 $ 1,842,912 $ 1,450,448 Segment operating profit: North America $ 293,757 $ 221,846 $ 169,340 Europe 114,863 115,876 92,080 Russia 17,347 11,377 13,906 Total segment operating profit $ 425,967 $ 349,099 $ 275,326 Intersegment transactions were excluded from the above on the basis that they are neither included in the measure of a segment’s profit and loss results, nor considered by the CODM during the review of segment results. There were no customers individually exceeding 10% of our total segment revenues for the years ended December 31, 2019 , 2018 and 2017. Reconciliation of segment operating profit to consolidated income before provision for income taxes is presented below: For the Years Ended December 31, 2019 2018 2017 Total segment operating profit: $ 425,967 $ 349,099 $ 275,326 Unallocated costs: Stock-based compensation expense (72,036 ) (59,188 ) (52,407 ) Amortization of purchased intangibles (9,914 ) (8,101 ) (7,562 ) Other acquisition-related expenses (3,774 ) (916 ) (1,500 ) Other unallocated costs (37,393 ) (35,130 ) (40,911 ) Income from operations 302,850 245,764 172,946 Interest and other income, net 8,725 3,522 4,601 Foreign exchange (loss)/gain (12,049 ) 487 (3,242 ) Income before provision for income taxes $ 299,526 $ 249,773 $ 174,305 During the year ended December 31, 2018, the Company began to allocate certain staff recruitment and development expenses into segment operating profit as these expenses became part of the evaluation of segment management’s performance. These costs were not previously allocated to segments and were included in other unallocated costs in the reconciliation of segment operating profit to consolidated income before provision for income taxes above. The effect of this reclassification was not material to segment operating profit and had no impact on total income from operations for the year end December 31, 2018.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As of December 31, 2017 Belarus $ 75,984 $ 50,085 $ 49,866 Ukraine 24,652 8,433 6,995 Russia 17,980 9,902 9,617 United States 15,637 13,101 3,371 India 7,443 7,019 2,698 Hungary 5,201 3,168 3,901 Poland 5,029 2,637 2,893 China 3,036 2,651 2,608 Other 10,297 5,650 4,470 Total $ 165,259 $ 102,646 $ 86,419 The table below presents the Company’s revenues by customer location for the years ended December 31, 2019 , 2018 and 2017 : For the Years Ended December 31, 2019 2018 2017 United States $ 1,321,662 $ 1,029,327 $ 783,563 United Kingdom 290,039 200,918 188,995 Switzerland 152,710 144,398 123,281 Russia 89,941 71,181 61,222 Netherlands 88,488 70,274 51,556 Germany 82,441 80,787 60,158 Canada 68,304 69,836 57,129 Other locations 200,213 176,191 124,544 Revenues $ 2,293,798 $ 1,842,912 $ 1,450,448</t>
  </si>
  <si>
    <t>QUARTERLY FINANCIAL DATA (UNAUDITED)</t>
  </si>
  <si>
    <t>Quarterly Financial Information Disclosure [Abstract]</t>
  </si>
  <si>
    <t>QUARTERLY FINANCIAL DATA (UNAUDITED) Summarized quarterly results for the years ended December 31, 2019 and 2018 were as follows: Three Months Ended 2019 March 31 June 30 September 30 December 31 Full Year Revenues $ 521,333 $ 551,587 $ 588,103 $ 632,775 $ 2,293,798 Operating expenses: Cost of revenues (exclusive of depreciation and amortization) 344,689 355,915 377,525 410,069 1,488,198 Selling, general and administrative expenses 101,786 111,762 118,886 124,999 457,433 Depreciation and amortization expense 10,200 11,028 11,127 12,962 45,317 Income from operations 64,658 72,882 80,565 84,745 302,850 Interest and other income, net 3,076 1,190 2,509 1,950 8,725 Foreign exchange loss (3,484 ) (3,562 ) (3,105 ) (1,898 ) (12,049 ) Income before provision for income taxes 64,250 70,510 79,969 84,797 299,526 Provision for income taxes 3,496 11,733 12,967 10,273 38,469 Net income $ 60,754 $ 58,777 $ 67,002 $ 74,524 $ 261,057 Comprehensive income $ 66,797 $ 62,934 $ 54,725 $ 86,741 $ 271,197 Basic net income per share (1) $ 1.12 $ 1.07 $ 1.22 $ 1.35 $ 4.77 Diluted net income per share (1) $ 1.06 $ 1.02 $ 1.16 $ 1.29 $ 4.53 (1) Earnings per share amounts for each quarter may not necessarily total to the yearly earnings per share due to the weighting of shares outstanding on a quarterly and year to date basis. Three Months Ended 2018 March 31 June 30 September 30 December 31 Full Year Revenues $ 424,148 $ 445,647 $ 468,186 $ 504,931 $ 1,842,912 Operating expenses: Cost of revenues (exclusive of depreciation and amortization) 277,634 289,175 301,081 319,031 1,186,921 Selling, general and administrative expenses 89,641 93,273 93,226 97,447 373,587 Depreciation and amortization expense 8,176 8,962 9,319 10,183 36,640 Income from operations 48,697 54,237 64,560 78,270 245,764 Interest and other income/(expense), net (551 ) 1,052 1,941 1,080 3,522 Foreign exchange gain/(loss) (247 ) 1,830 (514 ) (582 ) 487 Income before provision for/(benefit from) income taxes 47,899 57,119 65,987 78,768 249,773 Provision for/(benefit from) income taxes (16,519 ) 6,864 369 18,803 9,517 Net income $ 64,418 $ 50,255 $ 65,618 $ 59,965 $ 240,256 Comprehensive income $ 67,796 $ 32,345 $ 63,426 $ 52,798 $ 216,365 Basic net income per share (1) $ 1.21 $ 0.94 $ 1.22 $ 1.11 $ 4.48 Diluted net income per share (1) $ 1.15 $ 0.89 $ 1.15 $ 1.05 $ 4.24 (1) Earnings per share amounts for each quarter may not necessarily total to the yearly earnings per share due to the weighting of shares outstanding on a quarterly and year to date basis.</t>
  </si>
  <si>
    <t>SUBSEQUENT EVENTS (Notes)</t>
  </si>
  <si>
    <t>Subsequent Events [Abstract]</t>
  </si>
  <si>
    <t>SUBSEQUENT EVENTS</t>
  </si>
  <si>
    <t>SUBSEQUENT EVENTS On February 3, 2020 , the Company acquired 100% of Deltix and its affiliates, a provider of software and services for quantitative research to the financial sector. The Company paid approximately $10,620 in cash at closing and could pay up to $18,975 in earn-out consideration based on achievement of certain revenue and earnings targets. In addition, the Company granted to Deltix employees 17,981 service-based RSUs and performance and service-based equity-settled awards that could pay up to $13,915 based on achievement of certain revenue and earnings targets.</t>
  </si>
  <si>
    <t>VALUATION AND QUALIFYING ACCOUNTS</t>
  </si>
  <si>
    <t>SEC Schedule, 12-09, Valuation and Qualifying Accounts [Abstract]</t>
  </si>
  <si>
    <t>VALUATION AND QUALIFYING ACCOUNTS FOR THE YEARS ENDED DECEMBER 31, 2019 , 2018 AND 2017 (In thousands) Balance at Beginning of Year Additions Deductions/ Write offs Balance at End of Year Year Ended December 31, 2019 Allowance for doubtful accounts for trade receivables and contract assets $ 1,557 2,072 (419 ) $ 3,210 Valuation allowance on deferred tax assets $ 3,189 688 — $ 3,877 Year Ended December 31, 2018 Allowance for doubtful accounts for trade receivables and contract assets $ 1,186 2,722 (2,351 ) $ 1,557 Valuation allowance on deferred tax assets $ 924 2,265 — $ 3,189 Year Ended December 31, 2017 Allowance for doubtful accounts for trade receivables and contract assets $ 2,014 998 (1,826 ) $ 1,186 Valuation allowance on deferred tax assets $ — 924 — $ 924</t>
  </si>
  <si>
    <t>BUSINESS AND SIGNIFICANT ACCOUNTING POLICIES (Policies)</t>
  </si>
  <si>
    <t>Nature of Operations</t>
  </si>
  <si>
    <t xml:space="preserve">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ennsylvania. </t>
  </si>
  <si>
    <t>Principles of Consolidation</t>
  </si>
  <si>
    <t>Principles of Consolidation — The consolidated financial statements include the financial statements of EPAM and its subsidiaries. All intercompany balances and transactions have been eliminated.</t>
  </si>
  <si>
    <t>Reclassifications</t>
  </si>
  <si>
    <t>Reclassifications — Certain amounts recorded in the prior-period consolidated balance sheets and consolidated statements of cash flows presented have been reclassified to conform to the current-period financial statement presentation. These reclassifications had no effect on previously reported results of operations. The Company made the following reclassifications to its consolidated balance sheet as of December 31, 2018: • The Company combined previously reported Accounts receivable and Unbilled revenues into Trade receivables and contract assets. • Amounts previously reported within Accrued expenses and other current liabilities, Due to employees, Deferred compensation due to employees and Taxes payable, current were reclassified to Accrued compensation and benefits expenses. • Amounts previously reported within Taxes payable, current were reclassified to Accrued expenses and other current liabilities, Accrued compensation and benefits expenses and Income taxes payable, current.</t>
  </si>
  <si>
    <t>Use of Estimates</t>
  </si>
  <si>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si>
  <si>
    <t>Cash and Cash Equivalents</t>
  </si>
  <si>
    <t>Accounts Receivable</t>
  </si>
  <si>
    <t>Trade Receivables and Contract Assets</t>
  </si>
  <si>
    <t>Property and Equipment</t>
  </si>
  <si>
    <t xml:space="preserve">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to fifty years . Leasehold improvements are amortized on a straight-line basis over the shorter of the term of the lease or the estimated useful life of the improvement. Maintenance and repairs are expensed as incurred. </t>
  </si>
  <si>
    <t>Business Combinations</t>
  </si>
  <si>
    <t xml:space="preserve"> Business Combinations — The Company accounts for business combinations using the acquisition method which requires it to estimate the fair value of identifiable assets acquired and liabilities assumed, including any contingent consideration, to properly allocate the purchase price to the individual assets acquired and liabilities assumed in accordance with the Financial Accounting Standards Board (“FASB”) Accounting Standards Codification (“ASC”) Topic 805, Business Combinations . The allocation of the purchase price utilizes significant estimates in determining the fair values of identifiable assets acquired and liabilities assumed, especially with respect to intangible assets. The significant estimates and assumptions used include the timing and amount of forecasted revenues and cash flows, anticipated growth rates, client attrition rates, the discount rate reflecting the risk inherent in future cash flows and the determination of useful lives for finite-lived asset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The acquired assets typically include customer relationships, software, trade names, non-competition agreements, and assembled workforce and as a result, a substantial portion of the purchase price is allocated to goodwill and other intangible assets.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t>
  </si>
  <si>
    <t>Long-Lived Assets</t>
  </si>
  <si>
    <t>Goodwill and Other Indefinite-Lived Intangible Assets</t>
  </si>
  <si>
    <t>Goodwill and Other Indefinite-Lived Intangible Assets — Goodwill and other intangible assets that have indefinite useful lives are accounted for in accordance with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t>
  </si>
  <si>
    <t>Derivative Financial Instruments</t>
  </si>
  <si>
    <t>Derivative Financial Instruments — The Company enters into derivative financial instruments to manage exposure to fluctuations in certain foreign currencies. During 2018, for accounting purposes, these foreign currency forward contracts became designated as hedges, as defined under FASB ASC Topic 815, Derivatives and Hedging . The Company measures these foreign currency derivative contracts at fair value on a recurring basis utilizing Level 2 inputs. The Company records changes in the fair value of these hedges in accumulated other comprehensive income/(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t>
  </si>
  <si>
    <t>Fair Value of Financial Instruments</t>
  </si>
  <si>
    <t>Fair Value of Financial Instruments — The Company makes assumptions about fair values of its financial assets and liabilities in accordance with FASB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11 “Fair Value Measurements.”</t>
  </si>
  <si>
    <t>Revenue Recognition</t>
  </si>
  <si>
    <t>Revenue Recognition — Effective January 1, 2018, the Company adopted the Accounting Standard Update (“ASU”) No. 2014-09, Revenue from Contracts with Customers (Topic 606) as amended using the modified retrospective method. The standard effectively replaced previously existing revenue recognition guidance (Topic 605) and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ustomer contracts, including significant judgments and changes in judgments. The Company applied a practical expedient to aggregate the effect of all contract modifications that occurred before the adoption date. The following table summarizes the impacts of changes in accounting policies after adoption of Topic 606 on the Company’s consolidated Statement of Income and Comprehensive Income for the year ended December 31, 2018 , which primarily resulted from deferring the timing of revenue recognition for contracts that were previously recognized on a cash basis and recognizing revenues from certain license agreements at a point-in-time rather than over time: Year Ended December 31, 2018 As Reported Balances Without Adoption of Topic 606 Effect of Change Higher/(Lower) Revenues $ 1,842,912 $ 1,843,159 $ (247 ) Income from operations $ 245,764 $ 246,011 $ (247 ) Provision for income taxes $ 9,517 $ 9,572 $ (55 ) Net income $ 240,256 $ 240,448 $ (192 ) For the years ended December 31, 2019 and 2018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ustomers by combining software engineering with customer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ustomer. EPAM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The Company reports gross reimbursable “out-of-pocket” expenses incurred as both revenues and cost of revenues in the consolidated statements of income and comprehensive income. For the year ended December 31, 2017 The Company recognized revenue when the following criteria were met: (1) persuasive evidence of an arrangement existed; (2) delivery had occurred; (3) the sales price was fixed or determinable; and (4) collectability was reasonably assured. Determining whether and when some of these criteria had been satisfied often involved assumptions and judgments that could have had a significant impact on the timing and amount of revenue reported. The Company derived its revenues from a variety of service offerings, which represent specific competencies of its delivery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have been in the form of time-and-materials or fixed-price arrangements. If there was uncertainty about the project completion or receipt of payment for the services, revenue was deferred until the uncertainty was sufficiently resolved. At the time revenue was recognized, the Company provided for any contractual deductions and reduced revenue accordingly. The Company reported gross reimbursable “out-of-pocket” expenses incurred as both revenues and cost of revenues in the consolidated statements of income and comprehensive income. The Company deferred amounts billed to its customers for revenues not yet earned. Such amounts were anticipated to be recorded as revenues when services were performed in subsequent periods. Unbilled revenue was recorded when services have been provided but billed subsequent to the period end in accordance with the contract terms. The majority of the Company’s revenues ( 90.3% of revenues in 2017) were generated under time-and-material contracts whereby revenues were recognized as services were performed with the corresponding cost of providing those services reflected as cost of revenues. The majority of such revenues were billed using hourly, daily or monthly rates as actual time was incurred on the project. Revenues from fixed-price contracts ( 8.3% of revenues in 2017) included fixed-price maintenance and support arrangements, which may have exceeded one year in duration and revenues from maintenance and support arrangements were generally recognized ratably over the expected service period. Fixed-price contracts also included application development arrangements and revenues from these arrangements were primarily determined using the proportional performance method. In cases where final acceptance of the product, system, or solution was specified by the customer, and the acceptance criteria were not objectively determinable to have been met as the services were provided, revenues were deferred until all acceptance criteria had been met. In the absence of a sufficient basis to measure progress towards completion, revenue was recognized upon receipt of final acceptance from the customer. Assumptions, risks and uncertainties inherent in the estimates used in the application of the proportional performance method of accounting could have affected the amount of revenues, receivables and deferred revenues at each reporting period.</t>
  </si>
  <si>
    <t>Cost of Revenues (Exclusive of Depreciation and Amortization)</t>
  </si>
  <si>
    <t>Selling, General and Administrative Expenses</t>
  </si>
  <si>
    <t xml:space="preserve">Selling, General and Administrative Expenses — Consists of expenses associated with promoting and selling the Company’s services and general and administrative functions of the business. These expenses include the costs of salaries, bonuses, fringe benefits, stock-based compensation, severance, bad debt, travel, legal and accounting services, insurance, facilities including operating leases, advertising and other promotional activities. In addition, we pay a membership fee of 1% of revenues generated in Belarus to the administrative organization of the Belarus High-Technologies Park. </t>
  </si>
  <si>
    <t>Stock-based Compensation</t>
  </si>
  <si>
    <t>Stock-Based Compensation — The Company recognizes the cost of its equity settled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Quarterly, the forfeiture assumption is adjusted and such adjustment may affect the timing of recognition of the total amount of expense recognized over the vesting period. Equity-based awards that do not require future service are expensed immediately. Stock-based awards that do not meet the criteria for equity classification are recorded as liabilities and adjusted to fair value at the end of each reporting period.</t>
  </si>
  <si>
    <t>Income Taxes</t>
  </si>
  <si>
    <t>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On December 22, 2017, the United States enacted the Tax Cuts and Jobs Act (“U.S. Tax Act”), which subjects a U.S. shareholder to taxes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During the year ended December 31, 2018, the Company elected to provide for the tax expense related to GILTI in the year the tax is incurred. This election did not have a material impact on the financial statements for the years ended December 31, 2019 or 2018.</t>
  </si>
  <si>
    <t>Earnings Per Share (EPS)</t>
  </si>
  <si>
    <t xml:space="preserve">Earnings per Share (“EPS”) — Basic EPS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and unvested restricted stock units (“RSUs”). The dilutive effect of potentially dilutive securities is reflected in diluted earnings per share by application of the treasury stock method. </t>
  </si>
  <si>
    <t>Foreign Currency Transaction</t>
  </si>
  <si>
    <t>Foreign Currency Translation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income/(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si>
  <si>
    <t>Risks and Uncertainties</t>
  </si>
  <si>
    <t>Risks and Uncertainties — As a result of its global operations, the Company may be subject to certain inherent risks. Concentration of Credit — Financial instruments that potentially subject the Company to concentration of credit risk consist primarily of cash, cash equivalents and trade receivables. The Company maintains cash, cash equivalents and short-term deposits with financial institutions. The Company determined that the Company’s credit policies reflect normal industry terms and business risk and there is no expectation of non-performance by the counterparties. The Company has cash in banks in countries such as Belarus, Russia, Ukraine, Kazakhstan, Armenia and Uzbekistan, where the banking sector remains subject to periodic instability. Banking and other financial systems generally do not meet the banking standards of more developed markets, and bank deposits made by corporate entities are not insured. As of December 31, 2019 , $206,485 of total cash was kept in banks in these countries, of which $123,370 was held in Belarus. In this region, and particularly in Belarus, a banking crisis, bankruptcy or insolvency of banks that process or hold the Company’s funds, may result in the loss of deposits or adversely affect the Company’s ability to complete banking transactions in the region, which could adversely affect the Company’s business and financial condition. Cash in this region is used for operational needs and cash balances in those banks move with the needs of those entities. Trade receivables are generally dispersed across many customers operating in different industries; therefore, concentration of credit risk is limited. Historically, credit losses and write-offs of trade receivable balances have not been material to the consolidated financial statements. Foreign currency risk — The Company’s global operations are conducted predominantly in U.S. dollars. Other than U.S. dollars, the Company generates a significant portion of revenues in various currencies, principally, euros, British pounds, Canadian dollars, Swiss francs and Russian rubles and incurs expenditures principally in Russian rubles, Hungarian forints, Polish zlotys, British pounds, Swiss francs, euros, Indian rupees and Chinese yuan renminbi. The Company’s international operations expose it to foreign currency exchange rate changes that could impact translations of foreign denominated assets and liabilities into U.S. dollars and future earnings and cash flows from transactions denominated in different currencies. The Company is exposed to fluctuations in foreign currency exchange rates primarily related to trade receivables from sales in foreign currencies and cash outflows for expenditures in foreign currencies. The Company’s results of operations, primarily revenues and expenses denominated in foreign currencies, can be affected if any of the currencies, which are used materially in the Company’s business, appreciate or depreciate against the U.S. dollar. The Company has a hedging program whereby it entered into a series of foreign exchange forward contracts that are designated as cash flow hedges of forecasted Russian ruble, Polish zloty and Indian rupee transactions. Interest rate risk — The Company’s exposure to market risk is influenced primarily by changes in interest rates received on cash and cash equivalents and paid on the Company’s borrowings, mainly under the 2017 Credit Facility, which is subject to a variety of rates depending on the type and timing of funds borrowed (See Note 8</t>
  </si>
  <si>
    <t>Adoption of New/ Pending Accounting Standards</t>
  </si>
  <si>
    <t>Adoption of New Accounting Standards Unless otherwise discussed below, the adoption of new accounting standards did not have a material impact on the Company’s consolidated financial position, results of operations, and cash flows. Leases — In February 2016, the FASB issued ASU 2016-02, Leases (“Topic 842”). The standard supersedes previously existing lease guidance (Topic 840) and requires entities to recognize all leases, with the exception of leases with a term of twelve months or less, on the balance sheet as right-of-use assets (“RoU Assets”) and lease liabilities. The guidance also changes disclosure requirements with a focus on providing information that will enable users of financial statements to assess the amount, timing and uncertainty of cash flows arising from leases. The Company adopted Topic 842, effective January 1, 2019,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consolidated balance sheet under both classifications. The Company does not have finance leases that are material to the Company’s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foreign currency in which the lease is denominated. The development of this estimate includes the use of recovery rates, U.S. risk-free rates, foreign currency/country base rate yields, and a synthetic corporate credit rating of the Company developed using regression analysis. Lease agreements of the Company may include options to extend or terminate the lease and the Company includes such options in the lease term when it is reasonably certain that the Company will exercise that option. RoU Assets are recognized based on the initial measurement of the lease liabilities plus initial direct costs less lease incentives and, according to the guidance for long-lived assets, RoU Assets are reviewed for impairment whenever events or changes in circumstances indicate that the carrying amount of an asset may not be recoverable. Lease expense for operating leases is recognized on a straight-line basis over the lease term. The Company elected a practical expedient to account for lease and non-lease components together as a single lease component. The Company also elected the short-term lease recognition exemption for all classes of lease assets with an original term of twelve months or less. As part of the transition, the Company elected a package of practical expedients allowing it to carry forward historical accounting for any expired or existing contracts that are or contain lease contracts, including classification of such contracts and initial direct costs associated with them. The adoption of Topic 842 on January 1, 2019 resulted in the recognition of RoU Assets for operating leases of $177,597 and operating lease liabilities of $173,863 . The adoption of Topic 842 did not have a material impact on the consolidated statement of income and comprehensive income, consolidated statement of changes in stockholders’ equity or the consolidated statement of cash flows. See Note 7 “Leases” in the condensed consolidated financial statements for additional information regarding lease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Measurement of Credit Losses on Financial Instruments — Effective January 1, 2020, the Company will adopt the amended guidance of FASB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requires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does not expect Topic 326 to have a material impact on its consolidated financial statements.</t>
  </si>
  <si>
    <t>REVENUES (Policies)</t>
  </si>
  <si>
    <t>Deferred Revenue</t>
  </si>
  <si>
    <t>Contract liabilities comprise amounts collected from the Company’s customers for revenues not yet earned. Such amounts are anticipated to be recorded as revenues when services are performed in subsequent periods.</t>
  </si>
  <si>
    <t>SEGMENT INFORMATION (Policies)</t>
  </si>
  <si>
    <t>Reclassification</t>
  </si>
  <si>
    <t xml:space="preserve">During the year ended December 31, 2018, the Company began to allocate certain staff recruitment and development expenses into segment operating profit as these expenses became part of the evaluation of segment management’s performance. These costs were not previously allocated to segments and were included in other unallocated costs in the reconciliation of segment operating profit to consolidated income before provision for income taxes above. The effect of this reclassification was not material to segment operating profit and had no impact on total income from operations for the year end December 31, 2018. </t>
  </si>
  <si>
    <t>BUSINESS AND SIGNIFICANT ACCOUNTING POLICIES (Tables)</t>
  </si>
  <si>
    <t>Impact of Reclassifications on the Consolidated Balance Sheet</t>
  </si>
  <si>
    <t>The following table summarizes the impact of these changes on the consolidated balance sheet as of December 31, 2018: As of December 31, 2018 As Previously Reported Change As Reported Current assets Accounts receivable, net of allowance of $1,557 $ 297,685 $ (297,685 ) $ — Unbilled revenues $ 104,652 $ (104,652 ) $ — Trade receivables and contract assets, net of allowance of $1,557 $ — $ 402,337 $ 402,337 Current liabilities Accrued expenses and other current liabilities $ 127,937 $ (77,684 ) $ 50,253 Accrued compensation and benefits expenses $ — $ 177,594 $ 177,594 Due to employees $ 49,683 $ (49,683 ) $ — Deferred compensation due to employees $ 9,920 $ (9,920 ) $ — Taxes payable, current $ 67,845 $ (67,845 ) $ — Income taxes payable, current $ — $ 27,538 $ 27,538</t>
  </si>
  <si>
    <t>Topic 606</t>
  </si>
  <si>
    <t>New Accounting Pronouncements or Change in Accounting Principle [Line Items]</t>
  </si>
  <si>
    <t>Impact of Changes in Accounting Policies after Adoption of ASU</t>
  </si>
  <si>
    <t>The following table summarizes the impacts of changes in accounting policies after adoption of Topic 606 on the Company’s consolidated Statement of Income and Comprehensive Income for the year ended December 31, 2018 , which primarily resulted from deferring the timing of revenue recognition for contracts that were previously recognized on a cash basis and recognizing revenues from certain license agreements at a point-in-time rather than over time: Year Ended December 31, 2018 As Reported Balances Without Adoption of Topic 606 Effect of Change Higher/(Lower) Revenues $ 1,842,912 $ 1,843,159 $ (247 ) Income from operations $ 245,764 $ 246,011 $ (247 ) Provision for income taxes $ 9,517 $ 9,572 $ (55 ) Net income $ 240,256 $ 240,448 $ (192 )</t>
  </si>
  <si>
    <t>ACQUISITIONS (Tables)</t>
  </si>
  <si>
    <t>Fair Values of Assets Acquired and Liabilities Assumed</t>
  </si>
  <si>
    <t>The following table summarizes the estimated fair values of the assets acquired and liabilities assumed as of the date of acquisition as updated for any changes as of December 31, 2019 for each respective acquisition: Continuum Think test IO Cash and cash equivalents $ 2,251 $ 2,344 $ 663 Trade receivables and contract assets 9,139 2,637 688 Prepaid and other current assets 936 900 96 Goodwill 26,617 20,477 12,150 Intangible assets 14,450 6,882 6,219 Property and equipment and other noncurrent assets 8,902 1,214 151 Total assets acquired $ 62,295 $ 34,454 $ 19,967 Accounts payable, accrued expenses and other current liabilities $ 3,746 $ 2,025 $ 910 Long-term debt (Note 8) 3,220 — — Other noncurrent liabilities 490 — 1,734 Total liabilities assumed $ 7,456 $ 2,025 $ 2,644 Net assets acquired $ 54,839 $ 32,429 $ 17,323</t>
  </si>
  <si>
    <t>Fair Values and Useful Lives of Intangible Assets Acquired</t>
  </si>
  <si>
    <t>The following table presents the estimated fair values and useful lives of intangible assets acquired from Continuum, Think, and test IO as of the date of acquisition and updated for any changes during the year ended December 31, 2019 for each respective acquisition: Continuum Think test IO Weighted Average Useful Life (in years) Amount Weighted Average Useful Life (in years) Amount Weighted Average Useful Life (in years) Amount Customer relationships 6.5 $ 5,800 7 $ 6,117 7 $ 2,456 Favorable lease 11.2 5,500 — — — — Software — — — — 6 3,461 Contract royalties 8 1,900 — — — — Trade names 5 1,250 5 765 4 302 Total $ 14,450 $ 6,882 $ 6,219</t>
  </si>
  <si>
    <t>GOODWILL AND INTANGIBLE ASSETS, NET (Tables)</t>
  </si>
  <si>
    <t>Goodwill By Reportable Segment</t>
  </si>
  <si>
    <t>Goodwill by reportable segment was as follows: North America Europe Russia Total Balance as of January 1, 2018 $ 77,290 $ 42,241 $ — $ 119,531 Continuum acquisition (Note 2) 26,617 — — 26,617 Think acquisition (Note 2) — 22,482 — 22,482 Effect of currency translation (365 ) (1,433 ) — (1,798 ) Balance as of December 31, 2018 103,542 63,290 — 166,832 test IO acquisition (Note 2) 3,301 8,849 — 12,150 Other 2019 acquisitions (Note 2) 6,503 9,546 738 16,787 Think purchase accounting adjustments — (2,043 ) — (2,043 ) Effect of currency translation $ 80 $ 1,231 $ 6 1,317 Balance as of December 31, 2019 $ 113,426 $ 80,873 $ 744 $ 195,043</t>
  </si>
  <si>
    <t>Components of Intangible Assets</t>
  </si>
  <si>
    <t>Intangible assets other than goodwill as of December 31, 2019 and 2018 were as follows: As of December 31, 2019 Weighted average life at acquisition (in years) Gross carrying amount Accumulated amortization Net carrying amount Customer relationships 9 $ 87,489 $ (38,526 ) $ 48,963 Software 6 4,472 (486 ) 3,986 Trade names 5 6,439 (4,753 ) 1,686 Contract royalties 8 1,900 (435 ) 1,465 Assembled workforce 3 158 — 158 Total $ 100,458 $ (44,200 ) $ 56,258 As of December 31, 2018 Weighted average life at acquisition (in years) Gross carrying amount Accumulated amortization Net carrying amount Customer relationships 9.5 $ 78,042 $ (29,580 ) $ 48,462 Favorable lease 11.2 5,500 (410 ) 5,090 Trade names 5.3 6,111 (4,300 ) 1,811 Contract royalties 8 1,900 (198 ) 1,702 Total $ 91,553 $ (34,488 ) $ 57,065</t>
  </si>
  <si>
    <t>Intangible Assets Amortization Expense Recognized</t>
  </si>
  <si>
    <t>The following table presents amortization expense recognized for the periods indicated: For the Years Ended December 31, 2019 2018 2017 Customer relationships $ 8,743 $ 7,637 $ 6,643 Software 486 — — Trade names 447 266 896 Contract royalties 238 198 — Favorable lease — 410 — Non-competition agreements — — 23 Total $ 9,914 $ 8,511 $ 7,562</t>
  </si>
  <si>
    <t>Estimated Amortization Expense</t>
  </si>
  <si>
    <t>Based on the carrying value of the Company’s existing intangible assets as of December 31, 2019, the estimated amortization expense for the future years is as follows: Year ending December 31, Amount 2020 $ 11,322 2021 11,322 2022 11,126 2023 9,526 2024 7,023 Thereafter 5,939 Total $ 56,258</t>
  </si>
  <si>
    <t>PROPERTY AND EQUIPMENT, NET (Tables)</t>
  </si>
  <si>
    <t>Components of Property and Equipment, Net</t>
  </si>
  <si>
    <t>Property and equipment, net consisted of the following: Weighted Average Useful Life (in years) As of As of Computer hardware 3 $ 96,286 $ 74,884 Buildings 47 51,300 34,458 Purchased computer software 3 32,115 10,406 Leasehold improvements 8 30,634 25,036 Furniture, fixture and other equipment 7 28,193 21,544 Office equipment 6 18,901 13,203 Land improvements 18 2,137 1,474 259,566 181,005 Less accumulated depreciation and amortization (94,307 ) (78,359 ) Total $ 165,259 $ 102,646</t>
  </si>
  <si>
    <t>ACCRUED EXPENSES AND OTHER CURRENT LIABILITIES (Tables)</t>
  </si>
  <si>
    <t>Components of Accrued Expenses and Other Current Liabilities</t>
  </si>
  <si>
    <t>Accrued expenses and other current liabilities consisted of the following: As of As of Value added taxes payable 24,016 19,985 Contingent consideration, current (Note 11) 10,057 1,501 Deferred revenue 9,132 4,558 Other current liabilities and accrued expenses 39,271 24,209 Total $ 82,476 $ 50,253</t>
  </si>
  <si>
    <t>INCOME TAXES (Tables)</t>
  </si>
  <si>
    <t>Income/(Loss) Before Provision of Income Taxes</t>
  </si>
  <si>
    <t>Income/(loss) before provision for income taxes based on geographic location is disclosed in the table below: For the Years Ended December 31, 2019 2018 2017 Income/(loss) before provision for income taxes: United States $ 65,370 $ 44,527 $ (6,595 ) Foreign 234,156 205,246 180,900 Total $ 299,526 $ 249,773 $ 174,305</t>
  </si>
  <si>
    <t>Provision for Income Taxes</t>
  </si>
  <si>
    <t>The provision for income taxes consists of the following: For the Years Ended December 31, 2019 2018 2017 Current Federal $ 16,943 $ 10,814 $ 65,571 State 3,610 4,123 (204 ) Foreign 25,680 42,580 23,617 Deferred Federal (9,425 ) (37,785 ) 7,235 State (358 ) (3,548 ) (90 ) Foreign 2,019 (6,667 ) 5,416 Total $ 38,469 $ 9,517 $ 101,545</t>
  </si>
  <si>
    <t>Effective Tax Rate Reconciliation</t>
  </si>
  <si>
    <t xml:space="preserve">The reconciliation of the provision for income taxes at the federal statutory income tax rate to the Company’s effective income tax rate is as follows: For the Years Ended December 31, 2019 2018 2017 Provision for income taxes at federal statutory rate $ 62,898 $ 52,452 $ 61,007 Increase/(decrease) in taxes resulting from: Impact from U.S. Tax Act — (4,009 ) 74,632 Entity classification election deferred tax asset impact — (25,962 ) — GILTI and BEAT U.S. taxes (926 ) 1,526 — Excess tax benefits relating to stock-based compensation (28,385 ) (17,370 ) (9,307 ) Subsidiary withholding tax liability and related foreign tax credit — (4,850 ) 4,850 Foreign tax expense and tax rate differential (1,402 ) (88 ) (39,997 ) Effect of permanent differences 3,264 2,724 3,205 State taxes, net of federal benefit 2,971 3,452 (116 ) Change in valuation allowance 218 151 783 Stock-based compensation expense 571 652 6,908 Other (740 ) 839 (420 ) Provision for income taxes $ 38,469 $ 9,517 $ 101,545 </t>
  </si>
  <si>
    <t>Significant Components of Deferred Tax Assets and Liabilities</t>
  </si>
  <si>
    <t>Significant components of the Company’s deferred tax assets and liabilities are as follows: As of As of Deferred tax assets: Property and equipment $ 5,329 $ 4,531 Intangible assets 574 1,262 Accrued expenses 41,457 32,067 Net operating loss carryforward 5,168 4,983 Deferred revenue 3,510 5,802 Stock-based compensation 29,596 27,558 Operating lease liabilities 7,438 — Foreign tax credit 3,491 — Foreign currency exchange 2,499 5,772 Other assets 1,533 782 Deferred tax assets $ 100,595 $ 82,757 Less: valuation allowance (3,877 ) (3,189 ) Total deferred tax assets $ 96,718 $ 79,568 Deferred tax liabilities: Property and equipment $ 4,981 $ 1,480 Intangible assets 11,364 5,582 Operating lease right-of-use assets 6,900 — Accrued revenue and expenses 2,176 1,540 U.S. taxation of foreign subsidiaries — 3,000 Other liabilities 812 933 Total deferred tax liabilities $ 26,233 $ 12,535 Net deferred tax assets $ 70,485 $ 67,033</t>
  </si>
  <si>
    <t>LEASES (Tables)</t>
  </si>
  <si>
    <t>Components of Lease Expenses</t>
  </si>
  <si>
    <t>During the year ended December 31, 2019 , the components of lease expense were as follows: Income Statement Classification Year Ended December 31, 2019 Operating lease cost Selling, general and administrative expenses $ 62,740 Variable lease cost Selling, general and administrative expenses 8,730 Short-term lease cost Selling, general and administrative expenses 3,870 Total lease cost $ 75,340</t>
  </si>
  <si>
    <t>Supplemental Cash Flow Information</t>
  </si>
  <si>
    <t>Supplemental cash flow information related to leases was as follows: Year Ended December 31, 2019 Cash paid for amounts included in the measurement of lease liabilities: Operating cash flows used for operating leases $ 59,952 Right-of-use assets obtained in exchange for lease obligations: Operating leases $ 107,822 Non-cash net increase due to lease modifications: Operating lease right-of-use assets $ 10,124 Operating lease liabilities $ 10,192</t>
  </si>
  <si>
    <t>Weighted Average Remaining Lease Term and Discount Rate</t>
  </si>
  <si>
    <t>Weighted average remaining lease term and discount rate as of December 31, 2019 , were as follows: As of December 31, 2019 Weighted average remaining lease term, in years: Operating leases 6.1 Weighted average discount rate: Operating leases 3.6 %</t>
  </si>
  <si>
    <t>Maturity of Operating Lease Liabilities</t>
  </si>
  <si>
    <t>As of December 31, 2019 , operating lease liabilities will mature as follows: Year ending December 31, Lease Payments 2020 $ 64,667 2021 54,343 2022 36,886 2023 27,018 2024 22,603 Thereafter 58,532 Total lease payments 264,049 Less: imputed interest (25,660 ) Total $ 238,389</t>
  </si>
  <si>
    <t>LONG-TERM DEBT (Tables)</t>
  </si>
  <si>
    <t>Outstanding Debt And Borrowing Capacity under 2017 Credit Facility</t>
  </si>
  <si>
    <t>The following table presents the outstanding debt and borrowing capacity of the Company under the 2017 Credit Facility: As of As of Outstanding debt $ 25,000 $ 25,000 Interest rate 2.8 % 3.5 % Irrevocable standby letters of credit $ 303 $ 382 Available borrowing capacity $ 274,697 $ 274,618 Current maximum borrowing capacity $ 300,000 $ 300,000</t>
  </si>
  <si>
    <t>REVENUES (Tables)</t>
  </si>
  <si>
    <t>Disaggregation of Revenues</t>
  </si>
  <si>
    <t>The following tables show the disaggregation of the Company’s revenues by major customer location, including a reconciliation of the disaggregated revenues with the Company’s reportable segments (Note 15 “Segment Information”) for the years ended December 31, 2019 and 2018: Year Ended December 31, 2019 Reportable Segments North America Europe Russia Consolidated Revenues Customer Locations North America $ 1,344,040 $ 45,859 $ 116 $ 1,390,015 Europe 27,042 719,548 276 746,866 CIS 8,583 143 91,745 100,471 APAC 1,279 55,167 — 56,446 Revenues $ 1,380,944 $ 820,717 $ 92,137 $ 2,293,798 Year Ended December 31, 2018 Reportable Segments North America Europe Russia Consolidated Revenues Customer Locations North America $ 1,046,232 $ 52,860 $ 75 $ 1,099,167 Europe 16,679 595,741 52 612,472 CIS 8,437 336 72,930 81,703 APAC 5,631 43,848 91 49,570 Revenues $ 1,076,979 $ 692,785 $ 73,148 $ 1,842,912 The following tables show the disaggregation of the Company’s revenues by industry vertical, including a reconciliation of the disaggregated revenues with the Company’s reportable segments (Note 15 “Segment Information”) for the year ended December 31, 2019 and 2018: Year Ended December 31, 2019 Reportable Segments North America Europe Russia Consolidated Revenues Industry Verticals Financial Services $ 184,469 $ 244,284 $ 72,119 $ 500,872 Travel &amp; Consumer 198,264 229,523 11,571 439,358 Software &amp; Hi-Tech 354,023 77,377 1,998 433,398 Business Information &amp; Media 262,448 157,844 631 420,923 Life Sciences &amp; Healthcare 224,925 23,444 83 248,452 Emerging Verticals 156,815 88,245 5,735 250,795 Revenues $ 1,380,944 $ 820,717 $ 92,137 $ 2,293,798 Year Ended December 31, 2018 Reportable Segments North America Europe Russia Consolidated Revenues Industry Verticals Financial Services $ 112,444 $ 252,196 $ 59,337 $ 423,977 Travel and Consumer 177,910 208,266 7,467 393,643 Software &amp; Hi-Tech 269,067 79,121 2,627 350,815 Business Information &amp; Media 251,081 72,898 54 324,033 Life Sciences &amp; Healthcare 151,418 20,272 13 171,703 Emerging Verticals 115,059 60,032 3,650 178,741 Revenues $ 1,076,979 $ 692,785 $ 73,148 $ 1,842,912 The following tables show the disaggregation of the Company’s revenues by contract type, including a reconciliation of the disaggregated revenues with the Company’s reportable segments (Note 15 “Segment Information”) for the year ended December 31, 2019 and 2018: Year Ended December 31, 2019 Reportable Segments North America Europe Russia Consolidated Revenues Contract Types Time-and-material $ 1,247,979 $ 688,605 $ 54,069 $ 1,990,653 Fixed-price 127,926 128,977 37,747 294,650 Licensing 3,626 1,230 225 5,081 Other revenues 1,413 1,905 96 3,414 Revenues $ 1,380,944 $ 820,717 $ 92,137 $ 2,293,798 Year Ended December 31, 2018 Reportable Segments North America Europe Russia Consolidated Revenues Contract Types Time-and-material $ 983,436 $ 628,707 $ 40,754 $ 1,652,897 Fixed-price 89,831 62,078 32,342 184,251 Licensing 2,748 1,332 17 4,097 Other revenues 964 668 35 1,667 Revenues $ 1,076,979 $ 692,785 $ 73,148 $ 1,842,912 Timing of Revenue Recognition The following tables show the timing of revenue recognition: Year Ended December 31, 2019 Reportable Segments North America Europe Russia Consolidated Revenues Timing of Revenue Recognition Transferred over time $ 1,379,256 $ 819,913 $ 92,076 $ 2,291,245 Transferred at a point of time 1,688 804 61 2,553 Revenues $ 1,380,944 $ 820,717 $ 92,137 $ 2,293,798 Year Ended December 31, 2018 Reportable Segments North America Europe Russia Consolidated Revenues Timing of Revenue Recognition Transferred over time $ 1,076,084 $ 692,023 $ 73,135 $ 1,841,242 Transferred at a point of time 895 762 13 1,670 Revenues $ 1,076,979 $ 692,785 $ 73,148 $ 1,842,912</t>
  </si>
  <si>
    <t>Timing of Revenue Recognition</t>
  </si>
  <si>
    <t>The following table includes the estimated revenues expected to be recognized in the future related to performance obligations that are partially or fully unsatisfied as of December 31, 2019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7,892 $ 992 $ 64 $ — $ 18,948</t>
  </si>
  <si>
    <t>Classification of Contract Assets and Liabilities</t>
  </si>
  <si>
    <t>The following table provides information on the classification of contract assets and liabilities in the consolidated balance sheets: As of As of December 31, 2018 Contract assets included in Trade receivables and contract assets $ 14,320 $ 13,522 Contract liabilities included in Accrued expenses and other current liabilities $ 9,132 $ 4,558 Contract liabilities included in Other noncurrent liabilities $ 5 $ 224</t>
  </si>
  <si>
    <t>DERIVATIVE FINANCIAL INSTRUMENTS (Tables)</t>
  </si>
  <si>
    <t>Fair Value of Derivative Instruments</t>
  </si>
  <si>
    <t>The fair value of derivative instruments on the Company’s consolidated balance sheets as of December 31, 2019 and December 31, 2018 were as follows: As of December 31, 2019 As of December 31, 2018 Balance Sheet Classification Asset Derivatives Liability Derivatives Asset Derivatives Liability Derivatives Foreign exchange forward contracts - Designated as hedging instruments Prepaid and other current assets $ 1,910 $ 181 Accrued expenses and other current liabilities $ 243 $ 3,475</t>
  </si>
  <si>
    <t>Changes in the Fair Value of Derivative Instruments</t>
  </si>
  <si>
    <t>The changes in the fair value of foreign currency derivative instruments in the Company’s consolidated statements of income and comprehensive income for the years ended December 31, 2019 , 2018 and 2017 were as follows: Year Ended December 31, 2019 2018 2017 Foreign exchange forward contracts - Designated as hedging instruments: Net gain/(loss) in fair value recognized in Accumulated other comprehensive loss $ 4,961 $ (3,294 ) $ — Net gain/(loss) reclassified from Accumulated other comprehensive loss into Cost of revenues (exclusive of depreciation and amortization) $ 2,028 $ (4,161 ) $ — Foreign exchange forward contracts - Not designated as hedging instruments: Net gain recognized in Foreign exchange (loss)/gain $ — $ 44 $ 425</t>
  </si>
  <si>
    <t>FAIR VALUE MEASUREMENTS (Tables)</t>
  </si>
  <si>
    <t>Assets and Liabilities Measured at Fair Value on a Recurring Basis</t>
  </si>
  <si>
    <t>The Company carries certain assets and liabilities at fair value on a recurring basis on its consolidated balance sheets. The following table shows the fair values of the Company’s financial assets and liabilities measured at fair value on a recurring basis as of December 31, 2019 : As of December 31, 2019 Balance Level 1 Level 2 Level 3 Foreign exchange derivative assets $ 1,910 $ — $ 1,910 $ — Total assets measured at fair value on a recurring basis $ 1,910 $ — $ 1,910 $ — Foreign exchange derivative liabilities $ 243 $ — $ 243 $ — Contingent consideration 10,495 — — 10,495 Total liabilities measured at fair value on a recurring basis $ 10,738 $ — $ 243 $ 10,495 The following table shows the fair values of the Company’s financial assets and liabilities measured at fair value on a recurring basis as of December 31, 2018 .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t>
  </si>
  <si>
    <t>Reconciliation of Acquisition-Related Contractual Contingent Liabilities Using Significant Unobservable Inputs</t>
  </si>
  <si>
    <t>A reconciliation of the beginning and ending balances of acquisition-related contractual contingent liabilities using significant unobservable inputs (Level 3) for the years ended December 31, 2018 and December 31, 2019 are as follows: Amount Contractual contingent liabilities as of January 1, 2018 $ — Acquisition date fair value of contingent consideration — Continuum acquisition (Note 2) 2,400 Acquisition date fair value of contingent consideration — Think acquisition (Note 2) 5,990 Changes in fair value of contingent consideration included in Interest and other income, net (900 ) Effect of net foreign currency exchange rate changes (22 ) Contractual contingent liabilities as of December 31, 2018 $ 7,468 Payment of contingent consideration (1,104 ) Acquisition date fair value of contractual contingent consideration — Other 2019 acquisitions (Note 2) 2,100 Changes in fair value of contingent consideration included in Interest and other income, net 1,776 Effect of net foreign currency exchange rate changes 255 Contingent consideration liabilities as of December 31, 2019 $ 10,495</t>
  </si>
  <si>
    <t>Reported Amounts and Estimated Fair Values of the Financial Assets and Liabilities for Which Disclosure of Fair Value is Required</t>
  </si>
  <si>
    <t>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December 31, 2019 Financial Assets: Cash equivalents: Money market funds $ 407,817 $ 407,817 $ 407,817 $ — $ — Time deposits 10,002 10,002 — 10,002 — Total cash equivalents $ 417,819 $ 417,819 $ 407,817 $ 10,002 $ — Restricted cash $ 1,136 $ 1,136 $ 1,136 $ — $ — Employee loans $ 2,434 $ 2,434 $ — $ — $ 2,434 Financial Liabilities: Borrowings under 2017 Credit Facility $ 25,017 $ 25,017 $ — $ 25,017 $ — Fair Value Hierarchy Balance Estimated Fair Value Level 1 Level 2 Level 3 December 31, 2018 Financial Assets: Cash equivalents Money market funds $ 282,664 $ 282,664 $ 282,664 $ — $ — Total cash equivalents $ 282,664 $ 282,664 $ 282,664 $ — $ — Restricted cash $ 1,151 $ 1,151 $ 1,151 $ — $ — Employee loans $ 3,525 $ 3,525 $ — $ — $ 3,525 Financial Liabilities: Borrowings under 2017 Credit Facility $ 25,020 $ 25,020 $ — $ 25,020 $ —</t>
  </si>
  <si>
    <t>STOCK-BASED COMPENSATION (Tables)</t>
  </si>
  <si>
    <t>Costs Related to Stock Compensation Plans</t>
  </si>
  <si>
    <t>The following costs related to the Company’s stock compensation plans were included in the consolidated statements of income and comprehensive income: For the Years Ended December 31, 2019 2018 2017 Cost of revenues (exclusive of depreciation and amortization) $ 37,580 $ 27,245 $ 20,868 Selling, general and administrative expenses 34,456 31,943 31,539 Total $ 72,036 $ 59,188 $ 52,407</t>
  </si>
  <si>
    <t>Stock Option Activity</t>
  </si>
  <si>
    <t>Stock option activity under the Company’s plans is set forth below: Number of Options Weighted Average Exercise Price Aggregate Intrinsic Value Weighted Average Options outstanding as of January 1, 2017 6,637,239 $ 37.20 $ 179,936 Options granted 261,373 $ 73.40 Options exercised (1,789,434 ) $ 30.23 Options forfeited/cancelled (200,210 ) $ 57.09 Options expired (7,220 ) $ 4.63 Options outstanding as of December 31, 2017 4,901,748 $ 40.91 $ 326,064 Options granted 160,181 $ 112.81 Options exercised (945,166 ) $ 36.69 Options forfeited/cancelled (32,569 ) $ 63.28 Options expired (1,250 ) $ 25.72 Options outstanding as of December 31, 2018 4,082,944 $ 44.54 $ 291,846 Options granted 131,849 $ 169.13 Options modified 17,871 $ 163.55 Options exercised (899,033 ) $ 41.21 Options forfeited/cancelled (10,701 ) $ 97.83 Options outstanding as of December 31, 2019 3,322,930 $ 50.85 $ 536,015 4.8 Options vested and exercisable as of December 31, 2019 2,908,237 $ 41.53 $ 496,226 4.3 Options expected to vest as of December 31, 2019 392,241 $ 115.26 $ 38,010 8.1</t>
  </si>
  <si>
    <t>Black-Scholes Option Valuation Model Assumptions</t>
  </si>
  <si>
    <t>The fair value of each option award is estimated on the date of grant using the Black-Scholes option valuation model. The model incorporated the following weighted-average assumptions: For the Years Ended December 31, 2019 2018 2017 Expected volatility 33.5 % 33.8 % 30.5 % Expected term (in years) 6.25 6.25 6.25 Risk-free interest rate 2.3 % 2.7 % 2.1 % Expected dividends — % — % — %</t>
  </si>
  <si>
    <t>Service-Based Awards Activity</t>
  </si>
  <si>
    <t>The table below summarizes activity related to the Company’s equity-classified and liability-classified service-based awards for the years ended December 31, 2019 , 2018 and 2017 : Equity-Classified Equity-Settl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s of January 1, 2017 154,125 $ 40.89 485,188 $ 67.69 204,501 $ 70.53 Awards granted — $ — 424,623 $ 73.89 170,295 $ 74.21 Awards modified — $ — (2,570 ) $ 26.85 2,570 $ 73.27 Awards vested (152,285 ) $ 43.39 (140,043 ) $ 66.54 (52,004 ) $ 70.56 Awards forfeited/cancelled — $ — (79,186 ) $ 70.30 (10,533 ) $ 71.72 Unvested service-based awards outstanding as of December 31, 2017 1,840 $ 54.37 688,012 $ 71.60 314,829 $ 72.50 Awards granted — $ — 380,864 $ 115.84 85,380 $ 112.65 Awards modified — $ — (3,110 ) $ 80.27 3,110 $ 120.18 Awards vested (1,047 ) $ 47.76 (217,800 ) $ 70.10 (91,684 ) $ 72.69 Awards forfeited/cancelled — $ — (50,063 ) $ 86.97 (8,668 ) $ 81.40 Unvested service-based awards outstanding as of December 31, 2018 793 $ 63.10 797,903 $ 92.13 302,967 $ 83.99 Awards granted 9,394 $ 167.18 284,269 $ 170.29 55,923 $ 170.13 Awards modified — $ — 6,897 $ 170.74 668 $ 168.36 Awards vested (396 ) $ 63.10 (286,654 ) $ 87.79 (110,643 ) $ 80.51 Awards forfeited/cancelled — $ — (43,630 ) $ 114.45 (6,627 ) $ 94.77 Unvested service-based awards outstanding as of December 31, 2019 9,791 $ 162.96 758,785 $ 122.48 242,288 $ 105.40</t>
  </si>
  <si>
    <t>Fair Value of Service-Based Awards Vested</t>
  </si>
  <si>
    <t>The fair value of vested service-based awards (measured at the vesting date) for the years ended December 31, 2019 , 2018 and 2017 was as follows: For the Years Ended December 31, 2019 2018 2017 Equity-classified equity-settled Restricted stock $ 73 $ 142 $ 12,607 Restricted stock units 48,111 24,987 10,620 Liability-classified cash-settled Restricted stock units 18,449 10,349 3,811 Total fair value of vested service-based awards $ 66,633 $ 35,478 $ 27,038</t>
  </si>
  <si>
    <t>Performance-Based Awards Activity</t>
  </si>
  <si>
    <t>The table below summarizes activity related to the Company’s performance-based awards for the years ended December 31, 2019 , 2018 and 2017 : Equity-Classified Liability-Classified Equity-Classified Number of Shares Weighted Average Grant Date Fair Value Per Share Number of Shares Weighted Average Grant Date Fair Value Per Share Number of Shares Weighted Average Grant Date Fair Value Per Share Unvested performance-based awards outstanding as of January 1, 2017 5,573 $ 33.47 105,602 $ 38.86 4,667 $ 70.22 Awards granted — $ — — $ — — $ — Awards vested (5,573 ) $ 33.47 (105,602 ) $ 38.86 — $ — Awards forfeited/cancelled — $ — — $ — (4,667 ) $ 70.22 Unvested performance-based awards outstanding as of December 31, 2017 — $ — — $ — — $ — Awards granted — $ — — $ — 45,375 $ 121.75 Awards vested — $ — — $ — (8,769 ) $ 121.75 Awards forfeited/cancelled — $ — — $ — (7,014 ) $ 121.75 Unvested performance-based awards outstanding as of December 31, 2018 — $ — — $ — 29,592 $ 121.75 Awards granted 9,393 $ 165.87 — $ — — $ — Awards modified — $ — — $ — (29,592 ) $ 121.75 Unvested performance-based awards outstanding as of December 31, 2019 9,393 $ 165.87 — $ — — $ —</t>
  </si>
  <si>
    <t>Fair Value of Performance-Based Awards Vested</t>
  </si>
  <si>
    <t>The fair value of vested performance-based awards (measured at the vesting date) for the years ended December 31, 2019 , 2018 and 2017 was as follows: For the Years Ended December 31, 2019 2018 2017 Equity-classified equity-settled Restricted stock $ — $ — $ 452 Restricted stock units — 1,046 — Liability-classified equity-settled Restricted stock — — 8,633 Total fair value of vested performance-based awards $ — $ 1,046 $ 9,085</t>
  </si>
  <si>
    <t>EARNINGS PER SHARE (Tables)</t>
  </si>
  <si>
    <t>Computation of Basic and Diluted Earnings Per Share</t>
  </si>
  <si>
    <t>The following table sets forth the computation of basic and diluted earnings per share of common stock as follows: For the Years Ended December 31, 2019 2018 2017 Numerator for basic and diluted earnings per share: Net income $ 261,057 $ 240,256 $ 72,760 Numerator for basic and diluted earnings per share $ 261,057 $ 240,256 $ 72,760 Denominator: Weighted average common shares for basic earnings per share 54,719,414 53,622,989 52,077,011 Net effect of dilutive stock options, restricted stock units and restricted stock awards 2,948,375 3,049,687 2,907,162 Weighted average common shares for diluted earnings per share 57,667,789 56,672,676 54,984,173 Net Income per share: Basic $ 4.77 $ 4.48 $ 1.40 Diluted $ 4.53 $ 4.24 $ 1.32</t>
  </si>
  <si>
    <t>SEGMENT INFORMATION (Tables)</t>
  </si>
  <si>
    <t>Revenues from External Customers and Operating Profit/(Loss) Before Unallocated Expenses</t>
  </si>
  <si>
    <t>Revenues from external customers and operating profit, before unallocated expenses, by reportable segments were as follows: For the years ended December 31, 2019 2018 2017 Segment revenues: North America $ 1,380,944 $ 1,076,979 $ 796,040 Europe 820,717 692,785 591,450 Russia 92,137 73,148 62,958 Total revenues $ 2,293,798 $ 1,842,912 $ 1,450,448 Segment operating profit: North America $ 293,757 $ 221,846 $ 169,340 Europe 114,863 115,876 92,080 Russia 17,347 11,377 13,906 Total segment operating profit $ 425,967 $ 349,099 $ 275,326</t>
  </si>
  <si>
    <t>Reconciliation of Segment Operating Profit to Consolidated Income Before Provision for Income Taxes</t>
  </si>
  <si>
    <t>Reconciliation of segment operating profit to consolidated income before provision for income taxes is presented below: For the Years Ended December 31, 2019 2018 2017 Total segment operating profit: $ 425,967 $ 349,099 $ 275,326 Unallocated costs: Stock-based compensation expense (72,036 ) (59,188 ) (52,407 ) Amortization of purchased intangibles (9,914 ) (8,101 ) (7,562 ) Other acquisition-related expenses (3,774 ) (916 ) (1,500 ) Other unallocated costs (37,393 ) (35,130 ) (40,911 ) Income from operations 302,850 245,764 172,946 Interest and other income, net 8,725 3,522 4,601 Foreign exchange (loss)/gain (12,049 ) 487 (3,242 ) Income before provision for income taxes $ 299,526 $ 249,773 $ 174,305</t>
  </si>
  <si>
    <t>Geographical Information of Long-Lived Assets Based on Physical Location</t>
  </si>
  <si>
    <t>Physical locations and values of the Company’s long-lived assets are presented below: As of As of As of December 31, 2017 Belarus $ 75,984 $ 50,085 $ 49,866 Ukraine 24,652 8,433 6,995 Russia 17,980 9,902 9,617 United States 15,637 13,101 3,371 India 7,443 7,019 2,698 Hungary 5,201 3,168 3,901 Poland 5,029 2,637 2,893 China 3,036 2,651 2,608 Other 10,297 5,650 4,470 Total $ 165,259 $ 102,646 $ 86,419</t>
  </si>
  <si>
    <t>Revenues by Customer Location</t>
  </si>
  <si>
    <t>The table below presents the Company’s revenues by customer location for the years ended December 31, 2019 , 2018 and 2017 : For the Years Ended December 31, 2019 2018 2017 United States $ 1,321,662 $ 1,029,327 $ 783,563 United Kingdom 290,039 200,918 188,995 Switzerland 152,710 144,398 123,281 Russia 89,941 71,181 61,222 Netherlands 88,488 70,274 51,556 Germany 82,441 80,787 60,158 Canada 68,304 69,836 57,129 Other locations 200,213 176,191 124,544 Revenues $ 2,293,798 $ 1,842,912 $ 1,450,448</t>
  </si>
  <si>
    <t>QUARTERLY FINANCIAL DATA (UNAUDITED) (Tables)</t>
  </si>
  <si>
    <t>Schedule of Quarterly Financial Information</t>
  </si>
  <si>
    <t>Summarized quarterly results for the years ended December 31, 2019 and 2018 were as follows: Three Months Ended 2019 March 31 June 30 September 30 December 31 Full Year Revenues $ 521,333 $ 551,587 $ 588,103 $ 632,775 $ 2,293,798 Operating expenses: Cost of revenues (exclusive of depreciation and amortization) 344,689 355,915 377,525 410,069 1,488,198 Selling, general and administrative expenses 101,786 111,762 118,886 124,999 457,433 Depreciation and amortization expense 10,200 11,028 11,127 12,962 45,317 Income from operations 64,658 72,882 80,565 84,745 302,850 Interest and other income, net 3,076 1,190 2,509 1,950 8,725 Foreign exchange loss (3,484 ) (3,562 ) (3,105 ) (1,898 ) (12,049 ) Income before provision for income taxes 64,250 70,510 79,969 84,797 299,526 Provision for income taxes 3,496 11,733 12,967 10,273 38,469 Net income $ 60,754 $ 58,777 $ 67,002 $ 74,524 $ 261,057 Comprehensive income $ 66,797 $ 62,934 $ 54,725 $ 86,741 $ 271,197 Basic net income per share (1) $ 1.12 $ 1.07 $ 1.22 $ 1.35 $ 4.77 Diluted net income per share (1) $ 1.06 $ 1.02 $ 1.16 $ 1.29 $ 4.53 (1) Earnings per share amounts for each quarter may not necessarily total to the yearly earnings per share due to the weighting of shares outstanding on a quarterly and year to date basis. Three Months Ended 2018 March 31 June 30 September 30 December 31 Full Year Revenues $ 424,148 $ 445,647 $ 468,186 $ 504,931 $ 1,842,912 Operating expenses: Cost of revenues (exclusive of depreciation and amortization) 277,634 289,175 301,081 319,031 1,186,921 Selling, general and administrative expenses 89,641 93,273 93,226 97,447 373,587 Depreciation and amortization expense 8,176 8,962 9,319 10,183 36,640 Income from operations 48,697 54,237 64,560 78,270 245,764 Interest and other income/(expense), net (551 ) 1,052 1,941 1,080 3,522 Foreign exchange gain/(loss) (247 ) 1,830 (514 ) (582 ) 487 Income before provision for/(benefit from) income taxes 47,899 57,119 65,987 78,768 249,773 Provision for/(benefit from) income taxes (16,519 ) 6,864 369 18,803 9,517 Net income $ 64,418 $ 50,255 $ 65,618 $ 59,965 $ 240,256 Comprehensive income $ 67,796 $ 32,345 $ 63,426 $ 52,798 $ 216,365 Basic net income per share (1) $ 1.21 $ 0.94 $ 1.22 $ 1.11 $ 4.48 Diluted net income per share (1) $ 1.15 $ 0.89 $ 1.15 $ 1.05 $ 4.24 (1) Earnings per share amounts for each quarter may not necessarily total to the yearly earnings per share due to the weighting of shares outstanding on a quarterly and year to date basis.</t>
  </si>
  <si>
    <t>VALUATION AND QUALIFYING ACCOUNTS (Tables)</t>
  </si>
  <si>
    <t>Valuation and Qualifying Accounts</t>
  </si>
  <si>
    <t xml:space="preserve"> Balance at Beginning of Year Additions Deductions/ Write offs Balance at End of Year Year Ended December 31, 2019 Allowance for doubtful accounts for trade receivables and contract assets $ 1,557 2,072 (419 ) $ 3,210 Valuation allowance on deferred tax assets $ 3,189 688 — $ 3,877 Year Ended December 31, 2018 Allowance for doubtful accounts for trade receivables and contract assets $ 1,186 2,722 (2,351 ) $ 1,557 Valuation allowance on deferred tax assets $ 924 2,265 — $ 3,189 Year Ended December 31, 2017 Allowance for doubtful accounts for trade receivables and contract assets $ 2,014 998 (1,826 ) $ 1,186 Valuation allowance on deferred tax assets $ — 924 — $ 924</t>
  </si>
  <si>
    <t>BUSINESS AND SUMMARY OF SIGNIFICANT ACCOUNTING POLICIES (Impact of Reclassifications on the Consolidated Balance Sheet) (Details) - USD ($) $ in Thousands</t>
  </si>
  <si>
    <t>Accounts receivable, net of allowance of $1,557</t>
  </si>
  <si>
    <t>Unbilled revenues</t>
  </si>
  <si>
    <t>Trade receivables and contract assets, net of allowance of $1,557</t>
  </si>
  <si>
    <t>Due to employees</t>
  </si>
  <si>
    <t>Deferred compensation due to employees</t>
  </si>
  <si>
    <t>Taxes payable, current</t>
  </si>
  <si>
    <t>As Previously Reported</t>
  </si>
  <si>
    <t>Change</t>
  </si>
  <si>
    <t>BUSINESS AND SUMMARY OF SIGNIFICANT ACCOUNTING POLICIES (Impact of Reclassifications on the Consolidated Balance Sheet Allowance) (Details) - USD ($) $ in Thousands</t>
  </si>
  <si>
    <t>Previously Reported [Member]</t>
  </si>
  <si>
    <t>Accounts receivable allowance</t>
  </si>
  <si>
    <t>BUSINESS AND SUMMARY OF SIGNIFICANT ACCOUNTING POLICIES (Property and Equipment) (Details)</t>
  </si>
  <si>
    <t>Minimum</t>
  </si>
  <si>
    <t>Property, Plant and Equipment [Line Items]</t>
  </si>
  <si>
    <t>Estimated useful life (in years)</t>
  </si>
  <si>
    <t>2 years</t>
  </si>
  <si>
    <t>Maximum</t>
  </si>
  <si>
    <t>50 years</t>
  </si>
  <si>
    <t>BUSINESS AND SUMMARY OF SIGNIFICANT ACCOUNTING POLICIES (Goodwill and Other Indefinite-Lived Intangible Assets) (Details) $ in Thousands</t>
  </si>
  <si>
    <t>Indefinite-lived intangible assets other than goodwill</t>
  </si>
  <si>
    <t>BUSINESS AND SUMMARY OF SIGNIFICANT ACCOUNTING POLICIES (Effect of Adoption of Topic 606) (Details) - USD ($) $ in Thousands</t>
  </si>
  <si>
    <t>Income Statement</t>
  </si>
  <si>
    <t>Balance Under Revenue Guidance in Effect Before Topic 606</t>
  </si>
  <si>
    <t>Topic 606 | Adjustments</t>
  </si>
  <si>
    <t>BUSINESS AND SUMMARY OF SIGNIFICANT ACCOUNTING POLICIES (Concentration by Contract Types) (Details) - Product Concentration Risk - Revenues</t>
  </si>
  <si>
    <t>Time-and-material</t>
  </si>
  <si>
    <t>Concentration Risk [Line Items]</t>
  </si>
  <si>
    <t>Concentration percentage</t>
  </si>
  <si>
    <t>90.30%</t>
  </si>
  <si>
    <t>Fixed-price</t>
  </si>
  <si>
    <t>8.30%</t>
  </si>
  <si>
    <t>BUSINESS AND SUMMARY OF SIGNIFICANT ACCOUNTING POLICIES (Risks and Uncertainties) (Details) - USD ($) $ in Thousands</t>
  </si>
  <si>
    <t>Dec. 31, 2016</t>
  </si>
  <si>
    <t>Total cash</t>
  </si>
  <si>
    <t>Belarus, Russia, Ukraine, Kazakhstan, Armenia and Uzbekistan | Geographic Concentration Risk | Total Cash</t>
  </si>
  <si>
    <t>Belarus | Geographic Concentration Risk | Total Cash</t>
  </si>
  <si>
    <t>BUSINESS AND SUMMARY OF SIGNIFICANT ACCOUNTING POLICIES (Lease) (Details) - USD ($) $ in Thousands</t>
  </si>
  <si>
    <t>Jan. 01, 2019</t>
  </si>
  <si>
    <t>RoU Assets for operating leases</t>
  </si>
  <si>
    <t>Topic 842</t>
  </si>
  <si>
    <t>ACQUISITIONS (Narrative) (Details) $ in Thousands</t>
  </si>
  <si>
    <t>Apr. 30, 2019USD ($)</t>
  </si>
  <si>
    <t>Nov. 01, 2018USD ($)</t>
  </si>
  <si>
    <t>Mar. 15, 2018USD ($)</t>
  </si>
  <si>
    <t>Continuum</t>
  </si>
  <si>
    <t>Business Acquisition [Line Items]</t>
  </si>
  <si>
    <t>Acquisition date</t>
  </si>
  <si>
    <t>Mar. 15,
		2018</t>
  </si>
  <si>
    <t>Cash consideration</t>
  </si>
  <si>
    <t>Maximum amount of earnout payable</t>
  </si>
  <si>
    <t>Estimated future operating results, period</t>
  </si>
  <si>
    <t>12 months</t>
  </si>
  <si>
    <t>Continuum | Design Consultant</t>
  </si>
  <si>
    <t>Numbers of professionals acquired</t>
  </si>
  <si>
    <t>Think</t>
  </si>
  <si>
    <t>Nov. 1,
		2018</t>
  </si>
  <si>
    <t>test IO</t>
  </si>
  <si>
    <t>Apr. 30,
		2019</t>
  </si>
  <si>
    <t>Equity interest acquired</t>
  </si>
  <si>
    <t>100.00%</t>
  </si>
  <si>
    <t>Other 2019 Acquisitions</t>
  </si>
  <si>
    <t>Number of completed acquisitions</t>
  </si>
  <si>
    <t>Other 2019 Acquisitions | Minimum</t>
  </si>
  <si>
    <t>Other 2019 Acquisitions | Maximum</t>
  </si>
  <si>
    <t>24 months</t>
  </si>
  <si>
    <t>2017 Acquisitions</t>
  </si>
  <si>
    <t>ACQUISITIONS (Fair Values of Net Assets Acquired and Liabilities Assumed) (Details) - USD ($) $ in Thousands</t>
  </si>
  <si>
    <t>Apr. 30, 2019</t>
  </si>
  <si>
    <t>Nov. 01, 2018</t>
  </si>
  <si>
    <t>Mar. 15, 2018</t>
  </si>
  <si>
    <t>Intangible assets</t>
  </si>
  <si>
    <t>Property and equipment and other noncurrent assets</t>
  </si>
  <si>
    <t>Total assets acquired</t>
  </si>
  <si>
    <t>Accounts payable, accrued expenses and other current liabilities</t>
  </si>
  <si>
    <t>Long-term debt (Note 8)</t>
  </si>
  <si>
    <t>Total liabilities assumed</t>
  </si>
  <si>
    <t>Net assets acquired</t>
  </si>
  <si>
    <t>Business Combination, Provisional Information, Initial Accounting Incomplete, Adjustments [Abstract]</t>
  </si>
  <si>
    <t>Purchase price adjustment</t>
  </si>
  <si>
    <t>Total net assets purchase accounting adjustment</t>
  </si>
  <si>
    <t>Increase in deferred tax assets</t>
  </si>
  <si>
    <t>Goodwill purchase accounting adjustment</t>
  </si>
  <si>
    <t>Intangible assets purchase accounting adjustment</t>
  </si>
  <si>
    <t>ACQUISITIONS (Fair Values and Useful Lives of Intangible Assets Acquired) (Details) - USD ($) $ in Thousands</t>
  </si>
  <si>
    <t>Acquired Finite-Lived Intangible Assets [Line Items]</t>
  </si>
  <si>
    <t>Finite-lived intangible assets acquired, amount</t>
  </si>
  <si>
    <t>Customer relationships | Continuum</t>
  </si>
  <si>
    <t>Weighted average useful life (in years)</t>
  </si>
  <si>
    <t>6 years 6 months</t>
  </si>
  <si>
    <t>Customer relationships | Think</t>
  </si>
  <si>
    <t>7 years</t>
  </si>
  <si>
    <t>Customer relationships | test IO</t>
  </si>
  <si>
    <t>Favorable lease | Continuum</t>
  </si>
  <si>
    <t>11 years 2 months 12 days</t>
  </si>
  <si>
    <t>Favorable lease | Think</t>
  </si>
  <si>
    <t>Favorable lease | test IO</t>
  </si>
  <si>
    <t>Software | Continuum</t>
  </si>
  <si>
    <t>Software | Think</t>
  </si>
  <si>
    <t>Software | test IO</t>
  </si>
  <si>
    <t>6 years</t>
  </si>
  <si>
    <t>Contract royalties | Continuum</t>
  </si>
  <si>
    <t>8 years</t>
  </si>
  <si>
    <t>Contract royalties | Think</t>
  </si>
  <si>
    <t>Contract royalties | test IO</t>
  </si>
  <si>
    <t>Trade names | Continuum</t>
  </si>
  <si>
    <t>5 years</t>
  </si>
  <si>
    <t>Trade names | Think</t>
  </si>
  <si>
    <t>Trade names | test IO</t>
  </si>
  <si>
    <t>4 years</t>
  </si>
  <si>
    <t>ACQUISITIONS (Income Statement Effect) (Details) - USD ($) $ in Thousands</t>
  </si>
  <si>
    <t>GOODWILL AND INTANGIBLE ASSETS, NET (Goodwill Roll Forward) (Details) - USD ($) $ in Thousands</t>
  </si>
  <si>
    <t>Goodwill [Roll Forward]</t>
  </si>
  <si>
    <t>Balance beginning of period</t>
  </si>
  <si>
    <t>Effect of currency translation</t>
  </si>
  <si>
    <t>Balance end of period</t>
  </si>
  <si>
    <t>North America Segment</t>
  </si>
  <si>
    <t>Europe Segment</t>
  </si>
  <si>
    <t>Russia Segment</t>
  </si>
  <si>
    <t>Acquisition</t>
  </si>
  <si>
    <t>Continuum | North America Segment</t>
  </si>
  <si>
    <t>Continuum | Europe Segment</t>
  </si>
  <si>
    <t>Continuum | Russia Segment</t>
  </si>
  <si>
    <t>Purchase accounting adjustments</t>
  </si>
  <si>
    <t>Think | North America Segment</t>
  </si>
  <si>
    <t>Think | Europe Segment</t>
  </si>
  <si>
    <t>Think | Russia Segment</t>
  </si>
  <si>
    <t>test IO | North America Segment</t>
  </si>
  <si>
    <t>test IO | Europe Segment</t>
  </si>
  <si>
    <t>test IO | Russia Segment</t>
  </si>
  <si>
    <t>Other 2019 Acquisitions | North America Segment</t>
  </si>
  <si>
    <t>Other 2019 Acquisitions | Europe Segment</t>
  </si>
  <si>
    <t>Other 2019 Acquisitions | Russia Segment</t>
  </si>
  <si>
    <t>GOODWILL AND INTANGIBLE ASSETS, NET (Goodwill Accumulated Impaitment Losses) (Details) - USD ($) $ in Thousands</t>
  </si>
  <si>
    <t>Goodwill [Line Items]</t>
  </si>
  <si>
    <t>Accumulated impairment loss</t>
  </si>
  <si>
    <t>GOODWILL AND INTANGIBLE ASSETS, NET (Intangible Assets Components and Amortization Expense Recognized) (Details) - USD ($) $ in Thousands</t>
  </si>
  <si>
    <t>Finite-Lived Intangible Assets [Line Items]</t>
  </si>
  <si>
    <t>Gross carrying amount</t>
  </si>
  <si>
    <t>Accumulated amortization</t>
  </si>
  <si>
    <t>Net carrying amount</t>
  </si>
  <si>
    <t>Amortization of purchased intangibles</t>
  </si>
  <si>
    <t>Customer relationships</t>
  </si>
  <si>
    <t>Weighted average life at acquisition (in years)</t>
  </si>
  <si>
    <t>9 years</t>
  </si>
  <si>
    <t>9 years 6 months</t>
  </si>
  <si>
    <t>Customer relationships | Depreciation and Amortization Expense</t>
  </si>
  <si>
    <t>Software</t>
  </si>
  <si>
    <t>Software | Depreciation and Amortization Expense</t>
  </si>
  <si>
    <t>Trade names</t>
  </si>
  <si>
    <t>5 years 3 months 18 days</t>
  </si>
  <si>
    <t>Trade names | Depreciation and Amortization Expense</t>
  </si>
  <si>
    <t>Contract royalties</t>
  </si>
  <si>
    <t>Contract royalties | Depreciation and Amortization Expense</t>
  </si>
  <si>
    <t>Assembled workforce</t>
  </si>
  <si>
    <t>3 years</t>
  </si>
  <si>
    <t>Favorable lease</t>
  </si>
  <si>
    <t>Favorable lease | Selling, General and Administrative Expenses</t>
  </si>
  <si>
    <t>Non-competition agreements | Depreciation and Amortization Expense</t>
  </si>
  <si>
    <t>GOODWILL AND INTANGIBLE ASSETS, NET (Estimated Amortization Expense) (Details) - USD ($) $ in Thousands</t>
  </si>
  <si>
    <t>Finite-Lived Intangible Assets, Net, Amortization Expense, Fiscal Year Maturity [Abstract]</t>
  </si>
  <si>
    <t>2020</t>
  </si>
  <si>
    <t>2021</t>
  </si>
  <si>
    <t>2022</t>
  </si>
  <si>
    <t>2023</t>
  </si>
  <si>
    <t>2024</t>
  </si>
  <si>
    <t>Thereafter</t>
  </si>
  <si>
    <t>PROPERTY AND EQUIPMENT, NET (Components of Property and Equipment and Depreciation) (Details) - USD ($) $ in Thousands</t>
  </si>
  <si>
    <t>Nov. 01, 2019</t>
  </si>
  <si>
    <t>Property and equipment, gross</t>
  </si>
  <si>
    <t>Less accumulated depreciation and amortization</t>
  </si>
  <si>
    <t>Payments to acquire property and equipment</t>
  </si>
  <si>
    <t>Computer hardware</t>
  </si>
  <si>
    <t>Buildings</t>
  </si>
  <si>
    <t>47 years</t>
  </si>
  <si>
    <t>Purchased computer software</t>
  </si>
  <si>
    <t>Leasehold improvements</t>
  </si>
  <si>
    <t>Furniture, fixture and other equipment</t>
  </si>
  <si>
    <t>Office equipment</t>
  </si>
  <si>
    <t>Land improvements</t>
  </si>
  <si>
    <t>18 years</t>
  </si>
  <si>
    <t>Assets leased to third parties under operating lease</t>
  </si>
  <si>
    <t>Belarus</t>
  </si>
  <si>
    <t>Belarus | Buildings</t>
  </si>
  <si>
    <t>ACCRUED EXPENSES AND OTHER CURRENT LIABILITIES (Components of Accrued expenses and other current liabilities) (Details) - USD ($) $ in Thousands</t>
  </si>
  <si>
    <t>Value added taxes payable</t>
  </si>
  <si>
    <t>Contingent consideration, current (Note 11)</t>
  </si>
  <si>
    <t>Deferred revenue</t>
  </si>
  <si>
    <t>Other current liabilities and accrued expenses</t>
  </si>
  <si>
    <t>INCOME TAXES (Income/(Loss) before Provision for Income Taxes) (Details) - USD ($) $ in Thousands</t>
  </si>
  <si>
    <t>Income/(loss) before provision for income taxes:</t>
  </si>
  <si>
    <t>United States</t>
  </si>
  <si>
    <t>Foreign</t>
  </si>
  <si>
    <t>Income/(loss) before provision for income taxes</t>
  </si>
  <si>
    <t>INCOME TAXES (Provision for Income Taxes) (Details) - USD ($) $ in Thousands</t>
  </si>
  <si>
    <t>Current</t>
  </si>
  <si>
    <t>Federal</t>
  </si>
  <si>
    <t>State</t>
  </si>
  <si>
    <t>Deferred</t>
  </si>
  <si>
    <t>INCOME TAXES (U.S. Tax Act Effect) (Details) - USD ($) $ in Thousands</t>
  </si>
  <si>
    <t>Tax Cuts and Jobs Act, Transition Tax for Accumulated Foreign Earnings, Liability [Abstract]</t>
  </si>
  <si>
    <t>Income tax payable related to one-time transition tax</t>
  </si>
  <si>
    <t>Income tax payable related to transition tax payment period</t>
  </si>
  <si>
    <t>Provisional charge adjustment</t>
  </si>
  <si>
    <t>Transition tax provisional charge</t>
  </si>
  <si>
    <t>Tax Cuts and Jobs Act, Incomplete Accounting, Change in Tax Rate, Provisional Income Tax Expense (Benefit) [Abstract]</t>
  </si>
  <si>
    <t>Provisional deferred income tax expense recorded</t>
  </si>
  <si>
    <t>Total adjustment to deferred tax asset recorded</t>
  </si>
  <si>
    <t>Income tax expense (benefit) related to withholding tax payable</t>
  </si>
  <si>
    <t>Net income tax benefit resulting from U.S. foreign tax credit for withholding tax</t>
  </si>
  <si>
    <t>Accumulated undistributed foreign earnings indefinitely reinvested</t>
  </si>
  <si>
    <t>Effect of Tax Cuts and Jobs Act, Incomplete Accounting, Provisional [Abstract]</t>
  </si>
  <si>
    <t>Statutory income tax rate</t>
  </si>
  <si>
    <t>35.00%</t>
  </si>
  <si>
    <t>U.S. Tax Cuts and Jobs Act</t>
  </si>
  <si>
    <t>Income tax rate on foreign cash and certain other net current assets</t>
  </si>
  <si>
    <t>15.50%</t>
  </si>
  <si>
    <t>Income tax rate on remaining earnings</t>
  </si>
  <si>
    <t>8.00%</t>
  </si>
  <si>
    <t>U.S. Tax Cuts and Jobs Act | United States</t>
  </si>
  <si>
    <t>21.00%</t>
  </si>
  <si>
    <t>U.S. Tax Cuts and Jobs Act | Belarus</t>
  </si>
  <si>
    <t>Accumulated earnings that are no longer indefinitely reinvested</t>
  </si>
  <si>
    <t>INCOME TAXES (Effective Tax Rate Reconciliation) (Details) - USD ($) $ in Thousands</t>
  </si>
  <si>
    <t>Effective Income Tax Rate Reconciliation, Amount [Abstract]</t>
  </si>
  <si>
    <t>Provision for income taxes at federal statutory rate</t>
  </si>
  <si>
    <t>Increase/ (decrease) in taxes resulting from:</t>
  </si>
  <si>
    <t>Impact from U.S. Tax Act</t>
  </si>
  <si>
    <t>Entity classification election deferred tax asset impact</t>
  </si>
  <si>
    <t>GILTI and BEAT U.S. taxes</t>
  </si>
  <si>
    <t>Excess tax benefits relating to stock-based compensation</t>
  </si>
  <si>
    <t>Subsidiary withholding tax liability and related foreign tax credit</t>
  </si>
  <si>
    <t>Foreign tax expense and tax rate differential</t>
  </si>
  <si>
    <t>Effect of permanent differences</t>
  </si>
  <si>
    <t>State taxes, net of federal benefit</t>
  </si>
  <si>
    <t>Change in valuation allowance</t>
  </si>
  <si>
    <t>Effective tax rate</t>
  </si>
  <si>
    <t>12.80%</t>
  </si>
  <si>
    <t>3.80%</t>
  </si>
  <si>
    <t>58.30%</t>
  </si>
  <si>
    <t>Net deferred tax assets resulting from the change in tax status of foreign subsidiaries</t>
  </si>
  <si>
    <t>ASU 2016-09</t>
  </si>
  <si>
    <t>Excess tax benefit</t>
  </si>
  <si>
    <t>INCOME TAXES (Income Tax Holiday) (Details) - Foreign - Belarus - USD ($) $ / shares in Units, $ in Thousands</t>
  </si>
  <si>
    <t>Income Tax Holiday [Line Items]</t>
  </si>
  <si>
    <t>Income tax holiday description</t>
  </si>
  <si>
    <t>In Belarus, member technology companies of High-Technologies Park, including the Company’s local subsidiary, have a full exemption from Belarus income tax on qualifying income through January 2049. However, beginning February 1, 2018, the earnings of the Company’s Belarus local subsidiary became subject to U. S. income taxation due to the Company’s decision to change the tax status of the subsidiary. Consequently, there was less income tax benefit from the Belarus tax exemption for the year ended December 31, 2018 compared to the previous year. There was no aggregate dollar benefit derived from this tax holiday for the year ended December 31, 2019, and the aggregate dollar benefits derived from this tax holiday approximated $1,352 and $15,503 for the years ended December 31, 2018 and 2017, respectively. There was no impact on diluted net income per share for the year ended December 31, 2019. The benefit the tax holiday had on diluted net income per share approximated $0.02 and $0.28 for the years ended December 31, 2018 and 2017, respectively.</t>
  </si>
  <si>
    <t>Income tax holiday termination date</t>
  </si>
  <si>
    <t>2049-01</t>
  </si>
  <si>
    <t>Aggregate dollar benefits from tax holiday</t>
  </si>
  <si>
    <t>Tax holiday benefit on diluted net income per share</t>
  </si>
  <si>
    <t>INCOME TAXES (Deferred Income Taxes) (Details) - USD ($) $ in Thousands</t>
  </si>
  <si>
    <t>Deferred Tax Assets, Gross [Abstract]</t>
  </si>
  <si>
    <t>Property and equipment</t>
  </si>
  <si>
    <t>Accrued expenses</t>
  </si>
  <si>
    <t>Net operating loss carryforward</t>
  </si>
  <si>
    <t>Stock-based compensation</t>
  </si>
  <si>
    <t>Foreign tax credit</t>
  </si>
  <si>
    <t>Foreign currency exchange</t>
  </si>
  <si>
    <t>Other assets</t>
  </si>
  <si>
    <t>Less: valuation allowance</t>
  </si>
  <si>
    <t>Total deferred tax assets</t>
  </si>
  <si>
    <t>Deferred Tax Liabilities, Gross [Abstract]</t>
  </si>
  <si>
    <t>Accrued revenue and expenses</t>
  </si>
  <si>
    <t>U.S. taxation of foreign subsidiaries</t>
  </si>
  <si>
    <t>Other liabilities</t>
  </si>
  <si>
    <t>Total deferred tax liabilities</t>
  </si>
  <si>
    <t>Net deferred tax assets</t>
  </si>
  <si>
    <t>Other Noncurrent Liabilities</t>
  </si>
  <si>
    <t>Deferred Tax Liabilities, Classification [Abstract]</t>
  </si>
  <si>
    <t>Deferred tax liabilities, noncurrent</t>
  </si>
  <si>
    <t>Business acquisitions</t>
  </si>
  <si>
    <t>Business acquisitions | Minimum</t>
  </si>
  <si>
    <t>Amortization period of stock-based compensation for tax</t>
  </si>
  <si>
    <t>10 years</t>
  </si>
  <si>
    <t>Business acquisitions | Maximum</t>
  </si>
  <si>
    <t>15 years</t>
  </si>
  <si>
    <t>INCOME TAXES (Operating Loss Carryforwards) (Details) $ in Thousands</t>
  </si>
  <si>
    <t>Domestic</t>
  </si>
  <si>
    <t>Operating Loss Carryforwards [Line Items]</t>
  </si>
  <si>
    <t>Net operating loss</t>
  </si>
  <si>
    <t>Operating loss carryforward subject to valuation allowance</t>
  </si>
  <si>
    <t>Foreign | No expiry</t>
  </si>
  <si>
    <t>Foreign | 2020</t>
  </si>
  <si>
    <t>Foreign | 2021</t>
  </si>
  <si>
    <t>Foreign | 2022</t>
  </si>
  <si>
    <t>Foreign | 2023</t>
  </si>
  <si>
    <t>Foreign | 2024</t>
  </si>
  <si>
    <t>Foreign | Beyond 2024</t>
  </si>
  <si>
    <t>INCOME TAXES (Unrecognized Tax Benefits) (Details) - USD ($) $ in Thousands</t>
  </si>
  <si>
    <t>Income Tax Contingency [Line Items]</t>
  </si>
  <si>
    <t>Significant new tax position resulted in increase in prior year</t>
  </si>
  <si>
    <t>Significant new tax position resulted in increase in current year</t>
  </si>
  <si>
    <t>Tax positions for which significant change in unrecognized tax benefits is reasonably possible</t>
  </si>
  <si>
    <t>Income Taxes Payable, Noncurrent</t>
  </si>
  <si>
    <t>Unrecognized tax benefit</t>
  </si>
  <si>
    <t>LEASES (Narrative) (Details) $ in Thousands</t>
  </si>
  <si>
    <t>Lessee, Lease, Description [Line Items]</t>
  </si>
  <si>
    <t>Existence of material residual value guarantees</t>
  </si>
  <si>
    <t>Existence of material restrictive covenants</t>
  </si>
  <si>
    <t>There were no lease agreements that contained material restrictive covenants</t>
  </si>
  <si>
    <t>Existance of lease agreements signed with related parties</t>
  </si>
  <si>
    <t>There were no material lease agreements signed with related parties</t>
  </si>
  <si>
    <t>Commitments related to operating lease agreements that have not yet commenced</t>
  </si>
  <si>
    <t>Remaining lease term</t>
  </si>
  <si>
    <t>1 month 2 days</t>
  </si>
  <si>
    <t>Lease term of lease agreements that have not yet commenced</t>
  </si>
  <si>
    <t>1 year 2 months 12 days</t>
  </si>
  <si>
    <t>11 years 4 months 24 days</t>
  </si>
  <si>
    <t>10 years 10 months 24 days</t>
  </si>
  <si>
    <t>LEASES (Components of Lease Expenses) (Details) $ in Thousands</t>
  </si>
  <si>
    <t>Lease, Cost [Line Items]</t>
  </si>
  <si>
    <t>Total lease cost</t>
  </si>
  <si>
    <t>Operating lease cost</t>
  </si>
  <si>
    <t>Variable lease cost</t>
  </si>
  <si>
    <t>Short-term lease cost</t>
  </si>
  <si>
    <t>LEASES (Rent Expenses for Prior Periods) (Details) - USD ($) $ in Thousands</t>
  </si>
  <si>
    <t>Operating lease expense</t>
  </si>
  <si>
    <t>LEASES (Supplemental Cash Flow Information) (Details) $ in Thousands</t>
  </si>
  <si>
    <t>Cash paid for amounts included in the measurement of lease liabilities:</t>
  </si>
  <si>
    <t>Operating cash flows used for operating leases</t>
  </si>
  <si>
    <t>Right-of-use assets obtained in exchange for lease obligations:</t>
  </si>
  <si>
    <t>Operating leases</t>
  </si>
  <si>
    <t>Non-cash net increase due to lease modifications:</t>
  </si>
  <si>
    <t>LEASES (Weighted Average Remaining Lease Term and Discount Rate) (Details)</t>
  </si>
  <si>
    <t>Weighted average remaining lease term, in years:</t>
  </si>
  <si>
    <t>6 years 1 month 6 days</t>
  </si>
  <si>
    <t>Weighted average discount rate:</t>
  </si>
  <si>
    <t>3.60%</t>
  </si>
  <si>
    <t>LEASES (Maturity of Operating Lease Liabilities) (Details) $ in Thousands</t>
  </si>
  <si>
    <t>Total lease payments</t>
  </si>
  <si>
    <t>Less: imputed interest</t>
  </si>
  <si>
    <t>LONG-TERM DEBT (Details) - USD ($) $ in Thousands</t>
  </si>
  <si>
    <t>May 24, 2017</t>
  </si>
  <si>
    <t>Sep. 12, 2014</t>
  </si>
  <si>
    <t>Debt Instrument [Line Items]</t>
  </si>
  <si>
    <t>Maturity date</t>
  </si>
  <si>
    <t>Mar. 31,
		2029</t>
  </si>
  <si>
    <t>Contractual interest rate</t>
  </si>
  <si>
    <t>Repayments of debt</t>
  </si>
  <si>
    <t>Revolving Credit Facility | 2014 Credit Facility | LIBOR</t>
  </si>
  <si>
    <t>Variable interest rate spread</t>
  </si>
  <si>
    <t>1.00%</t>
  </si>
  <si>
    <t>Revolving Credit Facility | 2014 Credit Facility | Overnight Bank Funding Rate</t>
  </si>
  <si>
    <t>0.50%</t>
  </si>
  <si>
    <t>Revolving Credit Facility | 2014 Credit Facility | U.S. Dollars</t>
  </si>
  <si>
    <t>Line of credit, current borrowing capacity</t>
  </si>
  <si>
    <t>Line of credit, maximum borrowing capacity</t>
  </si>
  <si>
    <t>Revolving Credit Facility | 2014 Credit Facility | Other currencies, excluding U.S. dollars</t>
  </si>
  <si>
    <t>Revolving Credit Facility | 2017 Credit Facility</t>
  </si>
  <si>
    <t>May 24,
		2022</t>
  </si>
  <si>
    <t>Revolving Credit Facility | 2017 Credit Facility | LIBOR</t>
  </si>
  <si>
    <t>Revolving Credit Facility | 2017 Credit Facility | Overnight Bank Funding Rate</t>
  </si>
  <si>
    <t>Revolving Credit Facility | 2017 Credit Facility | U.S. Dollars</t>
  </si>
  <si>
    <t>Outstanding debt</t>
  </si>
  <si>
    <t>Interest rate</t>
  </si>
  <si>
    <t>2.80%</t>
  </si>
  <si>
    <t>3.50%</t>
  </si>
  <si>
    <t>Available borrowing capacity</t>
  </si>
  <si>
    <t>Revolving Credit Facility | 2017 Credit Facility | U.S. Dollars | Maximum</t>
  </si>
  <si>
    <t>Revolving Credit Facility | 2017 Credit Facility | Other currencies, excluding U.S. dollars</t>
  </si>
  <si>
    <t>Standby Letters of Credit | 2017 Credit Facility</t>
  </si>
  <si>
    <t>Irrevocable standby letters of credit</t>
  </si>
  <si>
    <t>REVENUES (Disaggregation of Revenues) (Details) - USD ($) $ in Thousands</t>
  </si>
  <si>
    <t>Disaggregation of Revenue [Line Items]</t>
  </si>
  <si>
    <t>Transferred Over Time</t>
  </si>
  <si>
    <t>Transferred at a Point of Time</t>
  </si>
  <si>
    <t>Licensing</t>
  </si>
  <si>
    <t>Other revenues</t>
  </si>
  <si>
    <t>Financial Services</t>
  </si>
  <si>
    <t>Travel &amp; Consumer</t>
  </si>
  <si>
    <t>Software &amp; Hi-Tech</t>
  </si>
  <si>
    <t>Business Information &amp; Media</t>
  </si>
  <si>
    <t>Life Sciences &amp; Healthcare</t>
  </si>
  <si>
    <t>Emerging Verticals</t>
  </si>
  <si>
    <t>North America</t>
  </si>
  <si>
    <t>Europe</t>
  </si>
  <si>
    <t>CIS</t>
  </si>
  <si>
    <t>APAC</t>
  </si>
  <si>
    <t>North America Segment | Transferred Over Time</t>
  </si>
  <si>
    <t>North America Segment | Transferred at a Point of Time</t>
  </si>
  <si>
    <t>North America Segment | Time-and-material</t>
  </si>
  <si>
    <t>North America Segment | Fixed-price</t>
  </si>
  <si>
    <t>North America Segment | Licensing</t>
  </si>
  <si>
    <t>North America Segment | Other revenues</t>
  </si>
  <si>
    <t>North America Segment | Financial Services</t>
  </si>
  <si>
    <t>North America Segment | Travel &amp; Consumer</t>
  </si>
  <si>
    <t>North America Segment | Software &amp; Hi-Tech</t>
  </si>
  <si>
    <t>North America Segment | Business Information &amp; Media</t>
  </si>
  <si>
    <t>North America Segment | Life Sciences &amp; Healthcare</t>
  </si>
  <si>
    <t>North America Segment | Emerging Verticals</t>
  </si>
  <si>
    <t>North America Segment | North America</t>
  </si>
  <si>
    <t>North America Segment | Europe</t>
  </si>
  <si>
    <t>North America Segment | CIS</t>
  </si>
  <si>
    <t>North America Segment | APAC</t>
  </si>
  <si>
    <t>Europe Segment | Transferred Over Time</t>
  </si>
  <si>
    <t>Europe Segment | Transferred at a Point of Time</t>
  </si>
  <si>
    <t>Europe Segment | Time-and-material</t>
  </si>
  <si>
    <t>Europe Segment | Fixed-price</t>
  </si>
  <si>
    <t>Europe Segment | Licensing</t>
  </si>
  <si>
    <t>Europe Segment | Other revenues</t>
  </si>
  <si>
    <t>Europe Segment | Financial Services</t>
  </si>
  <si>
    <t>Europe Segment | Travel &amp; Consumer</t>
  </si>
  <si>
    <t>Europe Segment | Software &amp; Hi-Tech</t>
  </si>
  <si>
    <t>Europe Segment | Business Information &amp; Media</t>
  </si>
  <si>
    <t>Europe Segment | Life Sciences &amp; Healthcare</t>
  </si>
  <si>
    <t>Europe Segment | Emerging Verticals</t>
  </si>
  <si>
    <t>Europe Segment | North America</t>
  </si>
  <si>
    <t>Europe Segment | Europe</t>
  </si>
  <si>
    <t>Europe Segment | CIS</t>
  </si>
  <si>
    <t>Europe Segment | APAC</t>
  </si>
  <si>
    <t>Russia Segment | Transferred Over Time</t>
  </si>
  <si>
    <t>Russia Segment | Transferred at a Point of Time</t>
  </si>
  <si>
    <t>Russia Segment | Time-and-material</t>
  </si>
  <si>
    <t>Russia Segment | Fixed-price</t>
  </si>
  <si>
    <t>Russia Segment | Licensing</t>
  </si>
  <si>
    <t>Russia Segment | Other revenues</t>
  </si>
  <si>
    <t>Russia Segment | Financial Services</t>
  </si>
  <si>
    <t>Russia Segment | Travel &amp; Consumer</t>
  </si>
  <si>
    <t>Russia Segment | Software &amp; Hi-Tech</t>
  </si>
  <si>
    <t>Russia Segment | Business Information &amp; Media</t>
  </si>
  <si>
    <t>Russia Segment | Life Sciences &amp; Healthcare</t>
  </si>
  <si>
    <t>Russia Segment | Emerging Verticals</t>
  </si>
  <si>
    <t>Russia Segment | North America</t>
  </si>
  <si>
    <t>Russia Segment | Europe</t>
  </si>
  <si>
    <t>Russia Segment | CIS</t>
  </si>
  <si>
    <t>Russia Segment | APAC</t>
  </si>
  <si>
    <t>REVENUES (Timing of Revenue Recognition) (Details) - Fixed-price $ in Thousands</t>
  </si>
  <si>
    <t>Revenue, Remaining Performance Obligation, Expected Timing of Satisfaction [Line Items]</t>
  </si>
  <si>
    <t>Revenue, Remaining Performance Obligation, Amount</t>
  </si>
  <si>
    <t>Less than 1 year</t>
  </si>
  <si>
    <t>1 Year</t>
  </si>
  <si>
    <t>2 Years</t>
  </si>
  <si>
    <t>3 Years</t>
  </si>
  <si>
    <t>REVENUES (Contract Assets and Liabilities) (Details) - USD ($) $ in Thousands</t>
  </si>
  <si>
    <t>Change in Contract with Customer, Liability [Abstract]</t>
  </si>
  <si>
    <t>Revenues from performance obligations satisfied in previous periods</t>
  </si>
  <si>
    <t>Contract assets</t>
  </si>
  <si>
    <t>Accrued Expenses and Other Current Liabilities</t>
  </si>
  <si>
    <t>Revenues recognized</t>
  </si>
  <si>
    <t>Contract liabilities</t>
  </si>
  <si>
    <t>DERIVATIVE FINANCIAL INSTRUMENTS (Fair Value of Derivative Instruments) (Details) - Foreign Exchange Forward Contract - USD ($) $ in Thousands</t>
  </si>
  <si>
    <t>Derivatives, Fair Value [Line Items]</t>
  </si>
  <si>
    <t>Financial collateral required to be posted</t>
  </si>
  <si>
    <t>Designated as Hedging Instrument | Cash Flow Hedging | Prepaid and Other Current Assets</t>
  </si>
  <si>
    <t>Asset derivatives</t>
  </si>
  <si>
    <t>Designated as Hedging Instrument | Cash Flow Hedging | Accrued Expenses and Other Current Liabilities</t>
  </si>
  <si>
    <t>Liability derivatives</t>
  </si>
  <si>
    <t>DERIVATIVE FINANCIAL INSTRUMENTS (Changes in the Fair Value of Derivative Instruments) (Details) - Foreign Exchange Forward Contract - USD ($) $ in Thousands</t>
  </si>
  <si>
    <t>Designated as Hedging Instrument | Cash Flow Hedging | Accumulated Other Comprehensive Loss</t>
  </si>
  <si>
    <t>Derivative Instruments, Gain (Loss) [Line Items]</t>
  </si>
  <si>
    <t>Net gain/(loss) in fair value recognized</t>
  </si>
  <si>
    <t>Designated as Hedging Instrument | Cash Flow Hedging | Cost of Revenues (Exclusive of Depreciation and Amortization) | Reclassification out of Accumulated Other Comprehensive Income</t>
  </si>
  <si>
    <t>Net gain/(loss) reclassified</t>
  </si>
  <si>
    <t>Not Designated as Hedging Instrument | Foreign Exchange Gain/(Loss)</t>
  </si>
  <si>
    <t>Net gain recognized</t>
  </si>
  <si>
    <t>FAIR VALUE MEASUREMENTS (Assets and Liabilities at Fair Value on a Recurring Basis) (Details) - USD ($) $ in Thousands</t>
  </si>
  <si>
    <t>Liabilities, Fair Value Disclosure [Abstract]</t>
  </si>
  <si>
    <t>Contingent consideration</t>
  </si>
  <si>
    <t>Recurring</t>
  </si>
  <si>
    <t>Assets, Fair Value Disclosure [Abstract]</t>
  </si>
  <si>
    <t>Total assets measured at fair value on a recurring basis</t>
  </si>
  <si>
    <t>Total financial liabilities measured at fair value on a recurring basis</t>
  </si>
  <si>
    <t>Recurring | Foreign Exchange Forward Contract</t>
  </si>
  <si>
    <t>Foreign exchange derivative assets</t>
  </si>
  <si>
    <t>Foreign exchange derivative liabilities</t>
  </si>
  <si>
    <t>Recurring | Level 1</t>
  </si>
  <si>
    <t>Recurring | Level 1 | Foreign Exchange Forward Contract</t>
  </si>
  <si>
    <t>Recurring | Level 2</t>
  </si>
  <si>
    <t>Recurring | Level 2 | Foreign Exchange Forward Contract</t>
  </si>
  <si>
    <t>Recurring | Level 3</t>
  </si>
  <si>
    <t>Recurring | Level 3 | Foreign Exchange Forward Contract</t>
  </si>
  <si>
    <t>FAIR VALUE MEASUREMENTS (Narrative) (Details) - USD ($) $ in Thousands</t>
  </si>
  <si>
    <t>Business Acquisition, Contingent Consideration [Line Items]</t>
  </si>
  <si>
    <t>Cash payment to extinguish the earnout obligation</t>
  </si>
  <si>
    <t>Contingent consideration liability adjustment</t>
  </si>
  <si>
    <t>Minimum | Other 2019 Acquisitions</t>
  </si>
  <si>
    <t>Maximum | Other 2019 Acquisitions</t>
  </si>
  <si>
    <t>FAIR VALUE MEASUREMENTS (Reconciliation of Acquisition-Related Contractual Contingent Liabilities Using Significant Unobservable Inputs) (Details) - USD ($) $ in Thousands</t>
  </si>
  <si>
    <t>Fair Value, Liabilities Measured on Recurring Basis, Unobservable Input Reconciliation, Calculation [Roll Forward]</t>
  </si>
  <si>
    <t>Change in fair value of contingent consideration</t>
  </si>
  <si>
    <t>Level 3</t>
  </si>
  <si>
    <t>Contractual contingent liabilities, beginning of period</t>
  </si>
  <si>
    <t>Settlements of contractual contingent liabilities</t>
  </si>
  <si>
    <t>Other activity related to contractual contingent liabilities</t>
  </si>
  <si>
    <t>Effect of net foreign currency exchange rate changes</t>
  </si>
  <si>
    <t>Contractual contingent liabilities, end of period</t>
  </si>
  <si>
    <t>Level 3 | Interest and Other Income, net</t>
  </si>
  <si>
    <t>Level 3 | Continuum</t>
  </si>
  <si>
    <t>Acquisition date fair value</t>
  </si>
  <si>
    <t>Level 3 | Think</t>
  </si>
  <si>
    <t>Level 3 | Other 2019 Acquisitions</t>
  </si>
  <si>
    <t>FAIR VALUE MEASUREMENTS (Reported Amounts and Estimated Fair Values of the Financial Assets and Liabilities for Which Disclosure of Fair Value is Required) (Details) - Nonrecurring - USD ($) $ in Thousands</t>
  </si>
  <si>
    <t>Balance</t>
  </si>
  <si>
    <t>Cash equivalents</t>
  </si>
  <si>
    <t>Restricted cash</t>
  </si>
  <si>
    <t>Employee loans</t>
  </si>
  <si>
    <t>Balance | Revolving Credit Facility | 2017 Credit Facility</t>
  </si>
  <si>
    <t>Borrowings</t>
  </si>
  <si>
    <t>Balance | Money Market Funds</t>
  </si>
  <si>
    <t>Balance | Time Deposits</t>
  </si>
  <si>
    <t>Estimated Fair Value</t>
  </si>
  <si>
    <t>Estimated Fair Value | Revolving Credit Facility | 2017 Credit Facility</t>
  </si>
  <si>
    <t>Estimated Fair Value | Money Market Funds</t>
  </si>
  <si>
    <t>Estimated Fair Value | Time Deposits</t>
  </si>
  <si>
    <t>Estimated Fair Value | Level 1</t>
  </si>
  <si>
    <t>Estimated Fair Value | Level 1 | Revolving Credit Facility | 2017 Credit Facility</t>
  </si>
  <si>
    <t>Estimated Fair Value | Level 1 | Money Market Funds</t>
  </si>
  <si>
    <t>Estimated Fair Value | Level 1 | Time Deposits</t>
  </si>
  <si>
    <t>Estimated Fair Value | Level 2</t>
  </si>
  <si>
    <t>Estimated Fair Value | Level 2 | Revolving Credit Facility | 2017 Credit Facility</t>
  </si>
  <si>
    <t>Estimated Fair Value | Level 2 | Money Market Funds</t>
  </si>
  <si>
    <t>Estimated Fair Value | Level 2 | Time Deposits</t>
  </si>
  <si>
    <t>Estimated Fair Value | Level 3</t>
  </si>
  <si>
    <t>Estimated Fair Value | Level 3 | Revolving Credit Facility | 2017 Credit Facility</t>
  </si>
  <si>
    <t>Estimated Fair Value | Level 3 | Money Market Funds</t>
  </si>
  <si>
    <t>Estimated Fair Value | Level 3 | Time Deposits</t>
  </si>
  <si>
    <t>STOCK-BASED COMPENSATION (Costs Related to Stock Compensation Plans) (Details) - USD ($) $ in Thousands</t>
  </si>
  <si>
    <t>Employee Service Share-based Compensation, Allocation of Recognized Period Costs [Line Items]</t>
  </si>
  <si>
    <t>Year 2020 | 2019 Acquisitions</t>
  </si>
  <si>
    <t>STOCK-BASED COMPENSATION (Equity Plans) (Details) - shares</t>
  </si>
  <si>
    <t>Jun. 11, 2015</t>
  </si>
  <si>
    <t>Jan. 11, 2012</t>
  </si>
  <si>
    <t>May 31, 2006</t>
  </si>
  <si>
    <t>2015 Plan</t>
  </si>
  <si>
    <t>Share-based Compensation Arrangement by Share-based Payment Award [Line Items]</t>
  </si>
  <si>
    <t>Number of shares available for issuance (in shares)</t>
  </si>
  <si>
    <t>Expiration period</t>
  </si>
  <si>
    <t>2012 Directors Plan</t>
  </si>
  <si>
    <t>Number of shares authorized for issuance (in shares)</t>
  </si>
  <si>
    <t>2012 Plan</t>
  </si>
  <si>
    <t>2006 Plan | Stock Options</t>
  </si>
  <si>
    <t>STOCK-BASED COMPENSATION (Stock Option Activity) (Details) - Stock Options - USD ($) $ / shares in Units, $ in Thousands</t>
  </si>
  <si>
    <t>Number of Options (in shares)</t>
  </si>
  <si>
    <t>Options outstanding, beginning of period</t>
  </si>
  <si>
    <t>Options granted</t>
  </si>
  <si>
    <t>Options modified</t>
  </si>
  <si>
    <t>Options exercised</t>
  </si>
  <si>
    <t>Options forfeited/cancelled</t>
  </si>
  <si>
    <t>Options expired</t>
  </si>
  <si>
    <t>Options outstanding, end of period</t>
  </si>
  <si>
    <t>Options vested and exercisable as of December 31, 2019</t>
  </si>
  <si>
    <t>Options expected to vest as of December 31, 2019</t>
  </si>
  <si>
    <t>Weighted Average Exercise Price (in dollars per share)</t>
  </si>
  <si>
    <t>Aggregate Intrinsic Value</t>
  </si>
  <si>
    <t>Weighted Average Remaining Contractual Term (in years)</t>
  </si>
  <si>
    <t>Options outstanding as of December 31, 2019</t>
  </si>
  <si>
    <t>4 years 9 months 18 days</t>
  </si>
  <si>
    <t>4 years 3 months 18 days</t>
  </si>
  <si>
    <t>8 years 1 month 6 days</t>
  </si>
  <si>
    <t>STOCK-BASED COMPENSATION (Black Scholes Option Valuation Model Assumptions) (Details)</t>
  </si>
  <si>
    <t>Expected volatility</t>
  </si>
  <si>
    <t>33.50%</t>
  </si>
  <si>
    <t>33.80%</t>
  </si>
  <si>
    <t>30.50%</t>
  </si>
  <si>
    <t>Expected term (in years)</t>
  </si>
  <si>
    <t>6 years 3 months</t>
  </si>
  <si>
    <t>Risk-free interest rate</t>
  </si>
  <si>
    <t>2.30%</t>
  </si>
  <si>
    <t>2.70%</t>
  </si>
  <si>
    <t>2.10%</t>
  </si>
  <si>
    <t>Expected dividends</t>
  </si>
  <si>
    <t>0.00%</t>
  </si>
  <si>
    <t>STOCK-BASED COMPENSATION (Stock Options Additional Information) (Details) - Stock Options - USD ($) $ / shares in Units, $ in Thousands</t>
  </si>
  <si>
    <t>Weighted-average grant-date fair value</t>
  </si>
  <si>
    <t>Total intrinsic value of options exercised</t>
  </si>
  <si>
    <t>Vesting period (in years)</t>
  </si>
  <si>
    <t>Unrecognized compensation cost net of estimated forfeitures</t>
  </si>
  <si>
    <t>Unrecognized compensation cost, period for recognition</t>
  </si>
  <si>
    <t>2 years 7 months 6 days</t>
  </si>
  <si>
    <t>STOCK-BASED COMPENSATION (Retricted Stock and Restricted Stock Units Activity) (Details) - $ / shares</t>
  </si>
  <si>
    <t>Service Period | Equity Classified Award | Equity-Settled Award | Restricted Stock</t>
  </si>
  <si>
    <t>Number of Shares</t>
  </si>
  <si>
    <t>Unvested awards outstanding, beginning of period</t>
  </si>
  <si>
    <t>Awards granted</t>
  </si>
  <si>
    <t>Awards modified</t>
  </si>
  <si>
    <t>Awards vested</t>
  </si>
  <si>
    <t>Awards forfeited/cancelled</t>
  </si>
  <si>
    <t>Unvested awards outstanding, end of period</t>
  </si>
  <si>
    <t>Weighted Average Grant Date Fair Value Per Share (in dollars per share)</t>
  </si>
  <si>
    <t>Service Period | Equity Classified Award | Equity-Settled Award | Restricted Stock Units (RSUs)</t>
  </si>
  <si>
    <t>Service Period | Liability Classified Award | Cash-Settled Award | Restricted Stock Units (RSUs)</t>
  </si>
  <si>
    <t>Performance Targets | Equity Classified Award | Equity-Settled Award | Restricted Stock</t>
  </si>
  <si>
    <t>Performance Targets | Equity Classified Award | Equity-Settled Award | Restricted Stock Units (RSUs)</t>
  </si>
  <si>
    <t>Performance Targets | Liability Classified Award | Equity-Settled Award | Restricted Stock</t>
  </si>
  <si>
    <t>2019 Acquisitions | Service Period | Equity Classified Award | Equity-Settled Award | Restricted Stock</t>
  </si>
  <si>
    <t>2019 Acquisitions | Service Period | Equity Classified Award | Equity-Settled Award | Restricted Stock Units (RSUs)</t>
  </si>
  <si>
    <t>2019 Acquisitions | Service Period | Liability Classified Award | Cash-Settled Award | Restricted Stock Units (RSUs)</t>
  </si>
  <si>
    <t>2019 Acquisitions | Performance Targets | Equity Classified Award | Equity-Settled Award | Restricted Stock</t>
  </si>
  <si>
    <t>2018 Acquisitions | Service Period | Equity Classified Award | Equity-Settled Award | Restricted Stock Units (RSUs)</t>
  </si>
  <si>
    <t>Year 2020 | 2019 Acquisitions | Service Period | Equity Classified Award | Equity-Settled Award | Restricted Stock Units (RSUs)</t>
  </si>
  <si>
    <t>Year 2020 | 2019 Acquisitions | Performance Targets | Equity Classified Award | Equity-Settled Award | Restricted Stock Units (RSUs)</t>
  </si>
  <si>
    <t>STOCK-BASED COMPENSATION (Fair Value of Restricted Stock and Restricted Stock Units Vested) (Details) - USD ($) $ in Thousands</t>
  </si>
  <si>
    <t>Service Period</t>
  </si>
  <si>
    <t>Fair value of awards vested</t>
  </si>
  <si>
    <t>Performance Targets</t>
  </si>
  <si>
    <t>Equity Classified Award | Service Period | Equity-Settled Award | Restricted Stock</t>
  </si>
  <si>
    <t>Equity Classified Award | Service Period | Equity-Settled Award | Restricted Stock Units (RSUs)</t>
  </si>
  <si>
    <t>Equity Classified Award | Performance Targets | Equity-Settled Award | Restricted Stock</t>
  </si>
  <si>
    <t>Equity Classified Award | Performance Targets | Equity-Settled Award | Restricted Stock Units (RSUs)</t>
  </si>
  <si>
    <t>Liability Classified Award | Service Period | Cash-Settled Award | Restricted Stock Units (RSUs)</t>
  </si>
  <si>
    <t>Liability Classified Award | Performance Targets | Equity-Settled Award | Restricted Stock</t>
  </si>
  <si>
    <t>STOCK-BASED COMPENSATION (Retricted Stock and Restricted Stock Units Additional Information) (Details) - USD ($) $ in Thousands</t>
  </si>
  <si>
    <t>Liability associated with stock-based awards current</t>
  </si>
  <si>
    <t>Unrecognized compensation cost</t>
  </si>
  <si>
    <t>3 years 8 months 12 days</t>
  </si>
  <si>
    <t>2 years 8 months 12 days</t>
  </si>
  <si>
    <t>2 years 6 months</t>
  </si>
  <si>
    <t>2 years 1 month 6 days</t>
  </si>
  <si>
    <t>Liability Classified Award | Service Period | Cash-Settled Award | Restricted Stock Units (RSUs) | Deferred compensation due to employees</t>
  </si>
  <si>
    <t>2019 Acquisitions</t>
  </si>
  <si>
    <t>Continuum | Equity Classified Award | Performance Targets | Equity-Settled Award | Restricted Stock Units (RSUs)</t>
  </si>
  <si>
    <t>Award accelerated compensation cost</t>
  </si>
  <si>
    <t>EARNINGS PER SHARE (Earning per share) (Details) - USD ($) $ / shares in Units, $ in Thousands</t>
  </si>
  <si>
    <t>Numerator for basic and diluted earnings per share:</t>
  </si>
  <si>
    <t>Numerator for basic and diluted earnings per share</t>
  </si>
  <si>
    <t>Denominator:</t>
  </si>
  <si>
    <t>Basic weighted average common stock outstanding (in shares)</t>
  </si>
  <si>
    <t>Stock options, equity-settled RSUs and performance-based awards (in shares)</t>
  </si>
  <si>
    <t>Diluted weighted average common stock outstanding (in shares)</t>
  </si>
  <si>
    <t>Net Income per share:</t>
  </si>
  <si>
    <t>Anti-dilutive stock excluded from the calculation (in shares)</t>
  </si>
  <si>
    <t>COMMITMENTS AND CONTINGENCIES (Building Acquisition Commitment) (Details) - Office Space Purchase Commitment - Ukraine $ in Thousands</t>
  </si>
  <si>
    <t>Sep. 30, 2019USD ($)</t>
  </si>
  <si>
    <t>Other Commitments [Line Items]</t>
  </si>
  <si>
    <t>Total commitment amount</t>
  </si>
  <si>
    <t>Amount paid</t>
  </si>
  <si>
    <t>SEGMENT INFORMATION (Revenues from External Customers and Operating Profit/(Loss) Before Unallocated Expenses) (Details) - USD ($) $ in Thousands</t>
  </si>
  <si>
    <t>Segment Reporting Information [Line Items]</t>
  </si>
  <si>
    <t>Segment revenues</t>
  </si>
  <si>
    <t>Operating profit</t>
  </si>
  <si>
    <t>Operating Segments</t>
  </si>
  <si>
    <t>SEGMENT INFORMATION (Major Customers) (Details)</t>
  </si>
  <si>
    <t>Operating Segments | Sales Revenue, Segment | Customer Concentration Risk</t>
  </si>
  <si>
    <t>Revenue, Major Customer [Line Items]</t>
  </si>
  <si>
    <t>Number of customers</t>
  </si>
  <si>
    <t>SEGMENT INFORMATION (Reconciliation of Segment Operating Profit to Consolidated Income Before Provision for Income Taxes (Details) - USD ($) $ in Thousands</t>
  </si>
  <si>
    <t>Segment Reporting, Reconciling Item for Operating Profit (Loss) from Segment to Consolidated [Line Items]</t>
  </si>
  <si>
    <t>Total segment operating profit:</t>
  </si>
  <si>
    <t>Unallocated Amounts</t>
  </si>
  <si>
    <t>Other acquisition-related expenses</t>
  </si>
  <si>
    <t>Other unallocated costs</t>
  </si>
  <si>
    <t>SEGMENT INFORMATION (Reclassification) (Details)</t>
  </si>
  <si>
    <t>Effect of Reclassification Adjustments [Line Items]</t>
  </si>
  <si>
    <t>Effect of reclassification</t>
  </si>
  <si>
    <t>SEGMENT INFORMATION (Geographical Information of Long-Lived Assets Based on Physical Location) (Details) - USD ($) $ in Thousands</t>
  </si>
  <si>
    <t>Long-Lived Assets by Geographical Areas [Line Items]</t>
  </si>
  <si>
    <t>Long-lived assets</t>
  </si>
  <si>
    <t>Ukraine</t>
  </si>
  <si>
    <t>Russia</t>
  </si>
  <si>
    <t>India</t>
  </si>
  <si>
    <t>Hungary</t>
  </si>
  <si>
    <t>Poland</t>
  </si>
  <si>
    <t>China</t>
  </si>
  <si>
    <t>SEGMENT INFORMATION (Revenues by Customer Location) (Details) - USD ($) $ in Thousands</t>
  </si>
  <si>
    <t>Segment Reporting, Revenue Reconciling Item [Line Items]</t>
  </si>
  <si>
    <t>United Kingdom</t>
  </si>
  <si>
    <t>Switzerland</t>
  </si>
  <si>
    <t>Netherlands</t>
  </si>
  <si>
    <t>Germany</t>
  </si>
  <si>
    <t>Canada</t>
  </si>
  <si>
    <t>Other locations</t>
  </si>
  <si>
    <t>QUARTERLY FINANCIAL DATA (UNAUDITED) (Quaterly Financial Data) (Details) - USD ($) $ / shares in Units, $ in Thousands</t>
  </si>
  <si>
    <t>Provision for/(benefit from) income taxes</t>
  </si>
  <si>
    <t>Basic net income per share</t>
  </si>
  <si>
    <t>Diluted net income per share</t>
  </si>
  <si>
    <t>SUBSEQUENT EVENTS (Narrative) (Details) - Deltix - Subsequent Event $ in Thousands</t>
  </si>
  <si>
    <t>Feb. 03, 2020USD ($)shares</t>
  </si>
  <si>
    <t>Subsequent Event [Line Items]</t>
  </si>
  <si>
    <t>Feb. 3,
		2020</t>
  </si>
  <si>
    <t>Equity Classified Award | Performance and Service-based awards</t>
  </si>
  <si>
    <t>Awards granted | shares</t>
  </si>
  <si>
    <t>Estimated value of share-based awards to be paid</t>
  </si>
  <si>
    <t>VALUATION AND QUALIFYING ACCOUNTS (Valuation and Qualifying Accounts) (Details) - USD ($) $ in Thousands</t>
  </si>
  <si>
    <t>Allowance for Doubtful Accounts for Trade Receivables and Contract Assets</t>
  </si>
  <si>
    <t>SEC Schedule, 12-09, Movement in Valuation Allowances and Reserves [Roll Forward]</t>
  </si>
  <si>
    <t>Balance at Beginning of Year</t>
  </si>
  <si>
    <t>Additions</t>
  </si>
  <si>
    <t>Deductions/ Write offs</t>
  </si>
  <si>
    <t>Balance at End of Year</t>
  </si>
  <si>
    <t>Valuation Allowance on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9127000000</v>
      </c>
    </row>
    <row r="36" spans="1:4">
      <c r="A36" s="4" t="s">
        <v>63</v>
      </c>
      <c r="C36" s="6" t="n">
        <v>55259184</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074</v>
      </c>
      <c r="B1" s="2" t="s">
        <v>1</v>
      </c>
    </row>
    <row r="2" spans="1:2">
      <c r="B2" s="2" t="s">
        <v>181</v>
      </c>
    </row>
    <row r="3" spans="1:2">
      <c r="A3" s="4" t="s">
        <v>123</v>
      </c>
    </row>
    <row r="4" spans="1:2">
      <c r="A4" s="3" t="s">
        <v>1075</v>
      </c>
    </row>
    <row r="5" spans="1:2">
      <c r="A5" s="4" t="s">
        <v>1076</v>
      </c>
      <c r="B5" s="5"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67</v>
      </c>
      <c r="D1" s="2" t="s">
        <v>116</v>
      </c>
    </row>
    <row r="2" spans="1:4">
      <c r="A2" s="3" t="s">
        <v>1078</v>
      </c>
    </row>
    <row r="3" spans="1:4">
      <c r="A3" s="4" t="s">
        <v>1079</v>
      </c>
      <c r="B3" s="5" t="n">
        <v>165259</v>
      </c>
      <c r="C3" s="5" t="n">
        <v>102646</v>
      </c>
      <c r="D3" s="5" t="n">
        <v>86419</v>
      </c>
    </row>
    <row r="4" spans="1:4">
      <c r="A4" s="4" t="s">
        <v>614</v>
      </c>
    </row>
    <row r="5" spans="1:4">
      <c r="A5" s="3" t="s">
        <v>1078</v>
      </c>
    </row>
    <row r="6" spans="1:4">
      <c r="A6" s="4" t="s">
        <v>1079</v>
      </c>
      <c r="B6" s="6" t="n">
        <v>75984</v>
      </c>
      <c r="C6" s="6" t="n">
        <v>50085</v>
      </c>
      <c r="D6" s="6" t="n">
        <v>49866</v>
      </c>
    </row>
    <row r="7" spans="1:4">
      <c r="A7" s="4" t="s">
        <v>1080</v>
      </c>
    </row>
    <row r="8" spans="1:4">
      <c r="A8" s="3" t="s">
        <v>1078</v>
      </c>
    </row>
    <row r="9" spans="1:4">
      <c r="A9" s="4" t="s">
        <v>1079</v>
      </c>
      <c r="B9" s="6" t="n">
        <v>24652</v>
      </c>
      <c r="C9" s="6" t="n">
        <v>8433</v>
      </c>
      <c r="D9" s="6" t="n">
        <v>6995</v>
      </c>
    </row>
    <row r="10" spans="1:4">
      <c r="A10" s="4" t="s">
        <v>1081</v>
      </c>
    </row>
    <row r="11" spans="1:4">
      <c r="A11" s="3" t="s">
        <v>1078</v>
      </c>
    </row>
    <row r="12" spans="1:4">
      <c r="A12" s="4" t="s">
        <v>1079</v>
      </c>
      <c r="B12" s="6" t="n">
        <v>17980</v>
      </c>
      <c r="C12" s="6" t="n">
        <v>9902</v>
      </c>
      <c r="D12" s="6" t="n">
        <v>9617</v>
      </c>
    </row>
    <row r="13" spans="1:4">
      <c r="A13" s="4" t="s">
        <v>623</v>
      </c>
    </row>
    <row r="14" spans="1:4">
      <c r="A14" s="3" t="s">
        <v>1078</v>
      </c>
    </row>
    <row r="15" spans="1:4">
      <c r="A15" s="4" t="s">
        <v>1079</v>
      </c>
      <c r="B15" s="6" t="n">
        <v>15637</v>
      </c>
      <c r="C15" s="6" t="n">
        <v>13101</v>
      </c>
      <c r="D15" s="6" t="n">
        <v>3371</v>
      </c>
    </row>
    <row r="16" spans="1:4">
      <c r="A16" s="4" t="s">
        <v>1082</v>
      </c>
    </row>
    <row r="17" spans="1:4">
      <c r="A17" s="3" t="s">
        <v>1078</v>
      </c>
    </row>
    <row r="18" spans="1:4">
      <c r="A18" s="4" t="s">
        <v>1079</v>
      </c>
      <c r="B18" s="6" t="n">
        <v>7443</v>
      </c>
      <c r="C18" s="6" t="n">
        <v>7019</v>
      </c>
      <c r="D18" s="6" t="n">
        <v>2698</v>
      </c>
    </row>
    <row r="19" spans="1:4">
      <c r="A19" s="4" t="s">
        <v>1083</v>
      </c>
    </row>
    <row r="20" spans="1:4">
      <c r="A20" s="3" t="s">
        <v>1078</v>
      </c>
    </row>
    <row r="21" spans="1:4">
      <c r="A21" s="4" t="s">
        <v>1079</v>
      </c>
      <c r="B21" s="6" t="n">
        <v>5201</v>
      </c>
      <c r="C21" s="6" t="n">
        <v>3168</v>
      </c>
      <c r="D21" s="6" t="n">
        <v>3901</v>
      </c>
    </row>
    <row r="22" spans="1:4">
      <c r="A22" s="4" t="s">
        <v>1084</v>
      </c>
    </row>
    <row r="23" spans="1:4">
      <c r="A23" s="3" t="s">
        <v>1078</v>
      </c>
    </row>
    <row r="24" spans="1:4">
      <c r="A24" s="4" t="s">
        <v>1079</v>
      </c>
      <c r="B24" s="6" t="n">
        <v>5029</v>
      </c>
      <c r="C24" s="6" t="n">
        <v>2637</v>
      </c>
      <c r="D24" s="6" t="n">
        <v>2893</v>
      </c>
    </row>
    <row r="25" spans="1:4">
      <c r="A25" s="4" t="s">
        <v>1085</v>
      </c>
    </row>
    <row r="26" spans="1:4">
      <c r="A26" s="3" t="s">
        <v>1078</v>
      </c>
    </row>
    <row r="27" spans="1:4">
      <c r="A27" s="4" t="s">
        <v>1079</v>
      </c>
      <c r="B27" s="6" t="n">
        <v>3036</v>
      </c>
      <c r="C27" s="6" t="n">
        <v>2651</v>
      </c>
      <c r="D27" s="6" t="n">
        <v>2608</v>
      </c>
    </row>
    <row r="28" spans="1:4">
      <c r="A28" s="4" t="s">
        <v>188</v>
      </c>
    </row>
    <row r="29" spans="1:4">
      <c r="A29" s="3" t="s">
        <v>1078</v>
      </c>
    </row>
    <row r="30" spans="1:4">
      <c r="A30" s="4" t="s">
        <v>1079</v>
      </c>
      <c r="B30" s="5" t="n">
        <v>10297</v>
      </c>
      <c r="C30" s="5" t="n">
        <v>5650</v>
      </c>
      <c r="D30" s="5" t="n">
        <v>44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1087</v>
      </c>
    </row>
    <row r="4" spans="1:12">
      <c r="A4" s="4" t="s">
        <v>118</v>
      </c>
      <c r="B4" s="5" t="n">
        <v>632775</v>
      </c>
      <c r="C4" s="5" t="n">
        <v>588103</v>
      </c>
      <c r="D4" s="5" t="n">
        <v>551587</v>
      </c>
      <c r="E4" s="5" t="n">
        <v>521333</v>
      </c>
      <c r="F4" s="5" t="n">
        <v>504931</v>
      </c>
      <c r="G4" s="5" t="n">
        <v>468186</v>
      </c>
      <c r="H4" s="5" t="n">
        <v>445647</v>
      </c>
      <c r="I4" s="5" t="n">
        <v>424148</v>
      </c>
      <c r="J4" s="5" t="n">
        <v>2293798</v>
      </c>
      <c r="K4" s="5" t="n">
        <v>1842912</v>
      </c>
      <c r="L4" s="5" t="n">
        <v>1450448</v>
      </c>
    </row>
    <row r="5" spans="1:12">
      <c r="A5" s="4" t="s">
        <v>623</v>
      </c>
    </row>
    <row r="6" spans="1:12">
      <c r="A6" s="3" t="s">
        <v>1087</v>
      </c>
    </row>
    <row r="7" spans="1:12">
      <c r="A7" s="4" t="s">
        <v>118</v>
      </c>
      <c r="J7" s="6" t="n">
        <v>1321662</v>
      </c>
      <c r="K7" s="6" t="n">
        <v>1029327</v>
      </c>
      <c r="L7" s="6" t="n">
        <v>783563</v>
      </c>
    </row>
    <row r="8" spans="1:12">
      <c r="A8" s="4" t="s">
        <v>1088</v>
      </c>
    </row>
    <row r="9" spans="1:12">
      <c r="A9" s="3" t="s">
        <v>1087</v>
      </c>
    </row>
    <row r="10" spans="1:12">
      <c r="A10" s="4" t="s">
        <v>118</v>
      </c>
      <c r="J10" s="6" t="n">
        <v>290039</v>
      </c>
      <c r="K10" s="6" t="n">
        <v>200918</v>
      </c>
      <c r="L10" s="6" t="n">
        <v>188995</v>
      </c>
    </row>
    <row r="11" spans="1:12">
      <c r="A11" s="4" t="s">
        <v>1089</v>
      </c>
    </row>
    <row r="12" spans="1:12">
      <c r="A12" s="3" t="s">
        <v>1087</v>
      </c>
    </row>
    <row r="13" spans="1:12">
      <c r="A13" s="4" t="s">
        <v>118</v>
      </c>
      <c r="J13" s="6" t="n">
        <v>152710</v>
      </c>
      <c r="K13" s="6" t="n">
        <v>144398</v>
      </c>
      <c r="L13" s="6" t="n">
        <v>123281</v>
      </c>
    </row>
    <row r="14" spans="1:12">
      <c r="A14" s="4" t="s">
        <v>1081</v>
      </c>
    </row>
    <row r="15" spans="1:12">
      <c r="A15" s="3" t="s">
        <v>1087</v>
      </c>
    </row>
    <row r="16" spans="1:12">
      <c r="A16" s="4" t="s">
        <v>118</v>
      </c>
      <c r="J16" s="6" t="n">
        <v>89941</v>
      </c>
      <c r="K16" s="6" t="n">
        <v>71181</v>
      </c>
      <c r="L16" s="6" t="n">
        <v>61222</v>
      </c>
    </row>
    <row r="17" spans="1:12">
      <c r="A17" s="4" t="s">
        <v>1090</v>
      </c>
    </row>
    <row r="18" spans="1:12">
      <c r="A18" s="3" t="s">
        <v>1087</v>
      </c>
    </row>
    <row r="19" spans="1:12">
      <c r="A19" s="4" t="s">
        <v>118</v>
      </c>
      <c r="J19" s="6" t="n">
        <v>88488</v>
      </c>
      <c r="K19" s="6" t="n">
        <v>70274</v>
      </c>
      <c r="L19" s="6" t="n">
        <v>51556</v>
      </c>
    </row>
    <row r="20" spans="1:12">
      <c r="A20" s="4" t="s">
        <v>1091</v>
      </c>
    </row>
    <row r="21" spans="1:12">
      <c r="A21" s="3" t="s">
        <v>1087</v>
      </c>
    </row>
    <row r="22" spans="1:12">
      <c r="A22" s="4" t="s">
        <v>118</v>
      </c>
      <c r="J22" s="6" t="n">
        <v>82441</v>
      </c>
      <c r="K22" s="6" t="n">
        <v>80787</v>
      </c>
      <c r="L22" s="6" t="n">
        <v>60158</v>
      </c>
    </row>
    <row r="23" spans="1:12">
      <c r="A23" s="4" t="s">
        <v>1092</v>
      </c>
    </row>
    <row r="24" spans="1:12">
      <c r="A24" s="3" t="s">
        <v>1087</v>
      </c>
    </row>
    <row r="25" spans="1:12">
      <c r="A25" s="4" t="s">
        <v>118</v>
      </c>
      <c r="J25" s="6" t="n">
        <v>68304</v>
      </c>
      <c r="K25" s="6" t="n">
        <v>69836</v>
      </c>
      <c r="L25" s="6" t="n">
        <v>57129</v>
      </c>
    </row>
    <row r="26" spans="1:12">
      <c r="A26" s="4" t="s">
        <v>1093</v>
      </c>
    </row>
    <row r="27" spans="1:12">
      <c r="A27" s="3" t="s">
        <v>1087</v>
      </c>
    </row>
    <row r="28" spans="1:12">
      <c r="A28" s="4" t="s">
        <v>118</v>
      </c>
      <c r="J28" s="5" t="n">
        <v>200213</v>
      </c>
      <c r="K28" s="5" t="n">
        <v>176191</v>
      </c>
      <c r="L28" s="5" t="n">
        <v>12454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94</v>
      </c>
      <c r="B1" s="2" t="s">
        <v>110</v>
      </c>
      <c r="R1" s="2" t="s">
        <v>1</v>
      </c>
    </row>
    <row r="2" spans="1:22">
      <c r="B2" s="2" t="s">
        <v>2</v>
      </c>
      <c r="D2" s="2" t="s">
        <v>111</v>
      </c>
      <c r="F2" s="2" t="s">
        <v>4</v>
      </c>
      <c r="H2" s="2" t="s">
        <v>112</v>
      </c>
      <c r="J2" s="2" t="s">
        <v>67</v>
      </c>
      <c r="L2" s="2" t="s">
        <v>113</v>
      </c>
      <c r="N2" s="2" t="s">
        <v>114</v>
      </c>
      <c r="P2" s="2" t="s">
        <v>115</v>
      </c>
      <c r="R2" s="2" t="s">
        <v>2</v>
      </c>
      <c r="T2" s="2" t="s">
        <v>67</v>
      </c>
      <c r="V2" s="2" t="s">
        <v>116</v>
      </c>
    </row>
    <row r="3" spans="1:22">
      <c r="A3" s="3" t="s">
        <v>277</v>
      </c>
    </row>
    <row r="4" spans="1:22">
      <c r="A4" s="4" t="s">
        <v>118</v>
      </c>
      <c r="B4" s="5" t="n">
        <v>632775</v>
      </c>
      <c r="D4" s="5" t="n">
        <v>588103</v>
      </c>
      <c r="F4" s="5" t="n">
        <v>551587</v>
      </c>
      <c r="H4" s="5" t="n">
        <v>521333</v>
      </c>
      <c r="J4" s="5" t="n">
        <v>504931</v>
      </c>
      <c r="L4" s="5" t="n">
        <v>468186</v>
      </c>
      <c r="N4" s="5" t="n">
        <v>445647</v>
      </c>
      <c r="P4" s="5" t="n">
        <v>424148</v>
      </c>
      <c r="R4" s="5" t="n">
        <v>2293798</v>
      </c>
      <c r="T4" s="5" t="n">
        <v>1842912</v>
      </c>
      <c r="V4" s="5" t="n">
        <v>1450448</v>
      </c>
    </row>
    <row r="5" spans="1:22">
      <c r="A5" s="4" t="s">
        <v>120</v>
      </c>
      <c r="B5" s="6" t="n">
        <v>410069</v>
      </c>
      <c r="D5" s="6" t="n">
        <v>377525</v>
      </c>
      <c r="F5" s="6" t="n">
        <v>355915</v>
      </c>
      <c r="H5" s="6" t="n">
        <v>344689</v>
      </c>
      <c r="J5" s="6" t="n">
        <v>319031</v>
      </c>
      <c r="L5" s="6" t="n">
        <v>301081</v>
      </c>
      <c r="N5" s="6" t="n">
        <v>289175</v>
      </c>
      <c r="P5" s="6" t="n">
        <v>277634</v>
      </c>
      <c r="R5" s="6" t="n">
        <v>1488198</v>
      </c>
      <c r="T5" s="6" t="n">
        <v>1186921</v>
      </c>
      <c r="V5" s="6" t="n">
        <v>921352</v>
      </c>
    </row>
    <row r="6" spans="1:22">
      <c r="A6" s="4" t="s">
        <v>121</v>
      </c>
      <c r="B6" s="6" t="n">
        <v>124999</v>
      </c>
      <c r="D6" s="6" t="n">
        <v>118886</v>
      </c>
      <c r="F6" s="6" t="n">
        <v>111762</v>
      </c>
      <c r="H6" s="6" t="n">
        <v>101786</v>
      </c>
      <c r="J6" s="6" t="n">
        <v>97447</v>
      </c>
      <c r="L6" s="6" t="n">
        <v>93226</v>
      </c>
      <c r="N6" s="6" t="n">
        <v>93273</v>
      </c>
      <c r="P6" s="6" t="n">
        <v>89641</v>
      </c>
      <c r="R6" s="6" t="n">
        <v>457433</v>
      </c>
      <c r="T6" s="6" t="n">
        <v>373587</v>
      </c>
      <c r="V6" s="6" t="n">
        <v>327588</v>
      </c>
    </row>
    <row r="7" spans="1:22">
      <c r="A7" s="4" t="s">
        <v>122</v>
      </c>
      <c r="B7" s="6" t="n">
        <v>12962</v>
      </c>
      <c r="D7" s="6" t="n">
        <v>11127</v>
      </c>
      <c r="F7" s="6" t="n">
        <v>11028</v>
      </c>
      <c r="H7" s="6" t="n">
        <v>10200</v>
      </c>
      <c r="J7" s="6" t="n">
        <v>10183</v>
      </c>
      <c r="L7" s="6" t="n">
        <v>9319</v>
      </c>
      <c r="N7" s="6" t="n">
        <v>8962</v>
      </c>
      <c r="P7" s="6" t="n">
        <v>8176</v>
      </c>
      <c r="R7" s="6" t="n">
        <v>45317</v>
      </c>
      <c r="T7" s="6" t="n">
        <v>36640</v>
      </c>
      <c r="V7" s="6" t="n">
        <v>28562</v>
      </c>
    </row>
    <row r="8" spans="1:22">
      <c r="A8" s="4" t="s">
        <v>1070</v>
      </c>
      <c r="B8" s="6" t="n">
        <v>84745</v>
      </c>
      <c r="D8" s="6" t="n">
        <v>80565</v>
      </c>
      <c r="F8" s="6" t="n">
        <v>72882</v>
      </c>
      <c r="H8" s="6" t="n">
        <v>64658</v>
      </c>
      <c r="J8" s="6" t="n">
        <v>78270</v>
      </c>
      <c r="L8" s="6" t="n">
        <v>64560</v>
      </c>
      <c r="N8" s="6" t="n">
        <v>54237</v>
      </c>
      <c r="P8" s="6" t="n">
        <v>48697</v>
      </c>
      <c r="R8" s="6" t="n">
        <v>302850</v>
      </c>
      <c r="T8" s="6" t="n">
        <v>245764</v>
      </c>
      <c r="V8" s="6" t="n">
        <v>172946</v>
      </c>
    </row>
    <row r="9" spans="1:22">
      <c r="A9" s="4" t="s">
        <v>124</v>
      </c>
      <c r="B9" s="6" t="n">
        <v>1950</v>
      </c>
      <c r="D9" s="6" t="n">
        <v>2509</v>
      </c>
      <c r="F9" s="6" t="n">
        <v>1190</v>
      </c>
      <c r="H9" s="6" t="n">
        <v>3076</v>
      </c>
      <c r="J9" s="6" t="n">
        <v>1080</v>
      </c>
      <c r="L9" s="6" t="n">
        <v>1941</v>
      </c>
      <c r="N9" s="6" t="n">
        <v>1052</v>
      </c>
      <c r="P9" s="6" t="n">
        <v>-551</v>
      </c>
      <c r="R9" s="6" t="n">
        <v>8725</v>
      </c>
      <c r="T9" s="6" t="n">
        <v>3522</v>
      </c>
      <c r="V9" s="6" t="n">
        <v>4601</v>
      </c>
    </row>
    <row r="10" spans="1:22">
      <c r="A10" s="4" t="s">
        <v>125</v>
      </c>
      <c r="B10" s="6" t="n">
        <v>-1898</v>
      </c>
      <c r="D10" s="6" t="n">
        <v>-3105</v>
      </c>
      <c r="F10" s="6" t="n">
        <v>-3562</v>
      </c>
      <c r="H10" s="6" t="n">
        <v>-3484</v>
      </c>
      <c r="J10" s="6" t="n">
        <v>-582</v>
      </c>
      <c r="L10" s="6" t="n">
        <v>-514</v>
      </c>
      <c r="N10" s="6" t="n">
        <v>1830</v>
      </c>
      <c r="P10" s="6" t="n">
        <v>-247</v>
      </c>
      <c r="R10" s="6" t="n">
        <v>-12049</v>
      </c>
      <c r="T10" s="6" t="n">
        <v>487</v>
      </c>
      <c r="V10" s="6" t="n">
        <v>-3242</v>
      </c>
    </row>
    <row r="11" spans="1:22">
      <c r="A11" s="4" t="s">
        <v>126</v>
      </c>
      <c r="B11" s="6" t="n">
        <v>84797</v>
      </c>
      <c r="D11" s="6" t="n">
        <v>79969</v>
      </c>
      <c r="F11" s="6" t="n">
        <v>70510</v>
      </c>
      <c r="H11" s="6" t="n">
        <v>64250</v>
      </c>
      <c r="J11" s="6" t="n">
        <v>78768</v>
      </c>
      <c r="L11" s="6" t="n">
        <v>65987</v>
      </c>
      <c r="N11" s="6" t="n">
        <v>57119</v>
      </c>
      <c r="P11" s="6" t="n">
        <v>47899</v>
      </c>
      <c r="R11" s="6" t="n">
        <v>299526</v>
      </c>
      <c r="T11" s="6" t="n">
        <v>249773</v>
      </c>
      <c r="V11" s="6" t="n">
        <v>174305</v>
      </c>
    </row>
    <row r="12" spans="1:22">
      <c r="A12" s="4" t="s">
        <v>1095</v>
      </c>
      <c r="B12" s="6" t="n">
        <v>10273</v>
      </c>
      <c r="D12" s="6" t="n">
        <v>12967</v>
      </c>
      <c r="F12" s="6" t="n">
        <v>11733</v>
      </c>
      <c r="H12" s="6" t="n">
        <v>3496</v>
      </c>
      <c r="J12" s="6" t="n">
        <v>18803</v>
      </c>
      <c r="L12" s="6" t="n">
        <v>369</v>
      </c>
      <c r="N12" s="6" t="n">
        <v>6864</v>
      </c>
      <c r="P12" s="6" t="n">
        <v>-16519</v>
      </c>
      <c r="R12" s="6" t="n">
        <v>38469</v>
      </c>
      <c r="T12" s="6" t="n">
        <v>9517</v>
      </c>
      <c r="V12" s="6" t="n">
        <v>101545</v>
      </c>
    </row>
    <row r="13" spans="1:22">
      <c r="A13" s="4" t="s">
        <v>128</v>
      </c>
      <c r="B13" s="6" t="n">
        <v>74524</v>
      </c>
      <c r="D13" s="6" t="n">
        <v>67002</v>
      </c>
      <c r="F13" s="6" t="n">
        <v>58777</v>
      </c>
      <c r="H13" s="6" t="n">
        <v>60754</v>
      </c>
      <c r="J13" s="6" t="n">
        <v>59965</v>
      </c>
      <c r="L13" s="6" t="n">
        <v>65618</v>
      </c>
      <c r="N13" s="6" t="n">
        <v>50255</v>
      </c>
      <c r="P13" s="6" t="n">
        <v>64418</v>
      </c>
      <c r="R13" s="6" t="n">
        <v>261057</v>
      </c>
      <c r="T13" s="6" t="n">
        <v>240256</v>
      </c>
      <c r="V13" s="6" t="n">
        <v>72760</v>
      </c>
    </row>
    <row r="14" spans="1:22">
      <c r="A14" s="4" t="s">
        <v>131</v>
      </c>
      <c r="B14" s="5" t="n">
        <v>86741</v>
      </c>
      <c r="D14" s="5" t="n">
        <v>54725</v>
      </c>
      <c r="F14" s="5" t="n">
        <v>62934</v>
      </c>
      <c r="H14" s="5" t="n">
        <v>66797</v>
      </c>
      <c r="J14" s="5" t="n">
        <v>52798</v>
      </c>
      <c r="L14" s="5" t="n">
        <v>63426</v>
      </c>
      <c r="N14" s="5" t="n">
        <v>32345</v>
      </c>
      <c r="P14" s="5" t="n">
        <v>67796</v>
      </c>
      <c r="R14" s="5" t="n">
        <v>271197</v>
      </c>
      <c r="T14" s="5" t="n">
        <v>216365</v>
      </c>
      <c r="V14" s="5" t="n">
        <v>92825</v>
      </c>
    </row>
    <row r="15" spans="1:22">
      <c r="A15" s="4" t="s">
        <v>1096</v>
      </c>
      <c r="B15" s="8" t="n">
        <v>1.35</v>
      </c>
      <c r="C15" s="4" t="s">
        <v>134</v>
      </c>
      <c r="D15" s="8" t="n">
        <v>1.22</v>
      </c>
      <c r="E15" s="4" t="s">
        <v>134</v>
      </c>
      <c r="F15" s="8" t="n">
        <v>1.07</v>
      </c>
      <c r="G15" s="4" t="s">
        <v>134</v>
      </c>
      <c r="H15" s="8" t="n">
        <v>1.12</v>
      </c>
      <c r="I15" s="4" t="s">
        <v>134</v>
      </c>
      <c r="J15" s="8" t="n">
        <v>1.11</v>
      </c>
      <c r="K15" s="4" t="s">
        <v>135</v>
      </c>
      <c r="L15" s="8" t="n">
        <v>1.22</v>
      </c>
      <c r="M15" s="4" t="s">
        <v>135</v>
      </c>
      <c r="N15" s="8" t="n">
        <v>0.9399999999999999</v>
      </c>
      <c r="O15" s="4" t="s">
        <v>135</v>
      </c>
      <c r="P15" s="8" t="n">
        <v>1.21</v>
      </c>
      <c r="Q15" s="4" t="s">
        <v>135</v>
      </c>
      <c r="R15" s="8" t="n">
        <v>4.77</v>
      </c>
      <c r="S15" s="4" t="s">
        <v>134</v>
      </c>
      <c r="T15" s="8" t="n">
        <v>4.48</v>
      </c>
      <c r="U15" s="4" t="s">
        <v>135</v>
      </c>
      <c r="V15" s="8" t="n">
        <v>1.4</v>
      </c>
    </row>
    <row r="16" spans="1:22">
      <c r="A16" s="4" t="s">
        <v>1097</v>
      </c>
      <c r="B16" s="8" t="n">
        <v>1.29</v>
      </c>
      <c r="C16" s="4" t="s">
        <v>134</v>
      </c>
      <c r="D16" s="8" t="n">
        <v>1.16</v>
      </c>
      <c r="E16" s="4" t="s">
        <v>134</v>
      </c>
      <c r="F16" s="8" t="n">
        <v>1.02</v>
      </c>
      <c r="G16" s="4" t="s">
        <v>134</v>
      </c>
      <c r="H16" s="8" t="n">
        <v>1.06</v>
      </c>
      <c r="I16" s="4" t="s">
        <v>134</v>
      </c>
      <c r="J16" s="8" t="n">
        <v>1.05</v>
      </c>
      <c r="K16" s="4" t="s">
        <v>135</v>
      </c>
      <c r="L16" s="8" t="n">
        <v>1.15</v>
      </c>
      <c r="M16" s="4" t="s">
        <v>135</v>
      </c>
      <c r="N16" s="8" t="n">
        <v>0.89</v>
      </c>
      <c r="O16" s="4" t="s">
        <v>135</v>
      </c>
      <c r="P16" s="8" t="n">
        <v>1.15</v>
      </c>
      <c r="Q16" s="4" t="s">
        <v>135</v>
      </c>
      <c r="R16" s="8" t="n">
        <v>4.53</v>
      </c>
      <c r="S16" s="4" t="s">
        <v>134</v>
      </c>
      <c r="T16" s="8" t="n">
        <v>4.24</v>
      </c>
      <c r="U16" s="4" t="s">
        <v>135</v>
      </c>
      <c r="V16" s="8" t="n">
        <v>1.32</v>
      </c>
    </row>
    <row r="17" spans="1:22"/>
    <row r="18" spans="1:22">
      <c r="A18" s="4" t="s">
        <v>134</v>
      </c>
      <c r="B18" s="4" t="s">
        <v>140</v>
      </c>
    </row>
    <row r="19" spans="1:22">
      <c r="A19" s="4" t="s">
        <v>135</v>
      </c>
      <c r="B19" s="4" t="s">
        <v>14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7:V17"/>
    <mergeCell ref="B18:V18"/>
    <mergeCell ref="B19:V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098</v>
      </c>
      <c r="B1" s="2" t="s">
        <v>1099</v>
      </c>
    </row>
    <row r="2" spans="1:2">
      <c r="A2" s="3" t="s">
        <v>1100</v>
      </c>
    </row>
    <row r="3" spans="1:2">
      <c r="A3" s="4" t="s">
        <v>479</v>
      </c>
      <c r="B3" s="4" t="s">
        <v>1101</v>
      </c>
    </row>
    <row r="4" spans="1:2">
      <c r="A4" s="4" t="s">
        <v>491</v>
      </c>
      <c r="B4" s="4" t="s">
        <v>492</v>
      </c>
    </row>
    <row r="5" spans="1:2">
      <c r="A5" s="4" t="s">
        <v>481</v>
      </c>
      <c r="B5" s="5" t="n">
        <v>10620</v>
      </c>
    </row>
    <row r="6" spans="1:2">
      <c r="A6" s="4" t="s">
        <v>482</v>
      </c>
      <c r="B6" s="5" t="n">
        <v>18975</v>
      </c>
    </row>
    <row r="7" spans="1:2">
      <c r="A7" s="4" t="s">
        <v>1102</v>
      </c>
    </row>
    <row r="8" spans="1:2">
      <c r="A8" s="3" t="s">
        <v>1100</v>
      </c>
    </row>
    <row r="9" spans="1:2">
      <c r="A9" s="4" t="s">
        <v>1103</v>
      </c>
      <c r="B9" s="6" t="n">
        <v>17981</v>
      </c>
    </row>
    <row r="10" spans="1:2">
      <c r="A10" s="4" t="s">
        <v>1104</v>
      </c>
      <c r="B10" s="5" t="n">
        <v>139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7</v>
      </c>
      <c r="D2" s="2" t="s">
        <v>116</v>
      </c>
    </row>
    <row r="3" spans="1:4">
      <c r="A3" s="4" t="s">
        <v>1106</v>
      </c>
    </row>
    <row r="4" spans="1:4">
      <c r="A4" s="3" t="s">
        <v>1107</v>
      </c>
    </row>
    <row r="5" spans="1:4">
      <c r="A5" s="4" t="s">
        <v>1108</v>
      </c>
      <c r="B5" s="5" t="n">
        <v>1557</v>
      </c>
      <c r="C5" s="5" t="n">
        <v>1186</v>
      </c>
      <c r="D5" s="5" t="n">
        <v>2014</v>
      </c>
    </row>
    <row r="6" spans="1:4">
      <c r="A6" s="4" t="s">
        <v>1109</v>
      </c>
      <c r="B6" s="6" t="n">
        <v>2072</v>
      </c>
      <c r="C6" s="6" t="n">
        <v>2722</v>
      </c>
      <c r="D6" s="6" t="n">
        <v>998</v>
      </c>
    </row>
    <row r="7" spans="1:4">
      <c r="A7" s="4" t="s">
        <v>1110</v>
      </c>
      <c r="B7" s="6" t="n">
        <v>-419</v>
      </c>
      <c r="C7" s="6" t="n">
        <v>-2351</v>
      </c>
      <c r="D7" s="6" t="n">
        <v>-1826</v>
      </c>
    </row>
    <row r="8" spans="1:4">
      <c r="A8" s="4" t="s">
        <v>1111</v>
      </c>
      <c r="B8" s="6" t="n">
        <v>3210</v>
      </c>
      <c r="C8" s="6" t="n">
        <v>1557</v>
      </c>
      <c r="D8" s="6" t="n">
        <v>1186</v>
      </c>
    </row>
    <row r="9" spans="1:4">
      <c r="A9" s="4" t="s">
        <v>1112</v>
      </c>
    </row>
    <row r="10" spans="1:4">
      <c r="A10" s="3" t="s">
        <v>1107</v>
      </c>
    </row>
    <row r="11" spans="1:4">
      <c r="A11" s="4" t="s">
        <v>1108</v>
      </c>
      <c r="B11" s="6" t="n">
        <v>3189</v>
      </c>
      <c r="C11" s="6" t="n">
        <v>924</v>
      </c>
      <c r="D11" s="6" t="n">
        <v>0</v>
      </c>
    </row>
    <row r="12" spans="1:4">
      <c r="A12" s="4" t="s">
        <v>1109</v>
      </c>
      <c r="B12" s="6" t="n">
        <v>688</v>
      </c>
      <c r="C12" s="6" t="n">
        <v>2265</v>
      </c>
      <c r="D12" s="6" t="n">
        <v>924</v>
      </c>
    </row>
    <row r="13" spans="1:4">
      <c r="A13" s="4" t="s">
        <v>1110</v>
      </c>
      <c r="B13" s="6" t="n">
        <v>0</v>
      </c>
      <c r="C13" s="6" t="n">
        <v>0</v>
      </c>
      <c r="D13" s="6" t="n">
        <v>0</v>
      </c>
    </row>
    <row r="14" spans="1:4">
      <c r="A14" s="4" t="s">
        <v>1111</v>
      </c>
      <c r="B14" s="5" t="n">
        <v>3877</v>
      </c>
      <c r="C14" s="5" t="n">
        <v>3189</v>
      </c>
      <c r="D14" s="5" t="n">
        <v>9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936552</v>
      </c>
      <c r="C3" s="5" t="n">
        <v>770560</v>
      </c>
    </row>
    <row r="4" spans="1:3">
      <c r="A4" s="4" t="s">
        <v>70</v>
      </c>
      <c r="B4" s="6" t="n">
        <v>497716</v>
      </c>
      <c r="C4" s="6" t="n">
        <v>402337</v>
      </c>
    </row>
    <row r="5" spans="1:3">
      <c r="A5" s="4" t="s">
        <v>71</v>
      </c>
      <c r="B5" s="6" t="n">
        <v>39943</v>
      </c>
      <c r="C5" s="6" t="n">
        <v>26171</v>
      </c>
    </row>
    <row r="6" spans="1:3">
      <c r="A6" s="4" t="s">
        <v>72</v>
      </c>
      <c r="B6" s="6" t="n">
        <v>1474211</v>
      </c>
      <c r="C6" s="6" t="n">
        <v>1199068</v>
      </c>
    </row>
    <row r="7" spans="1:3">
      <c r="A7" s="4" t="s">
        <v>73</v>
      </c>
      <c r="B7" s="6" t="n">
        <v>165259</v>
      </c>
      <c r="C7" s="6" t="n">
        <v>102646</v>
      </c>
    </row>
    <row r="8" spans="1:3">
      <c r="A8" s="4" t="s">
        <v>74</v>
      </c>
      <c r="B8" s="6" t="n">
        <v>238991</v>
      </c>
      <c r="C8" s="6" t="n">
        <v>0</v>
      </c>
    </row>
    <row r="9" spans="1:3">
      <c r="A9" s="4" t="s">
        <v>75</v>
      </c>
      <c r="B9" s="6" t="n">
        <v>56258</v>
      </c>
      <c r="C9" s="6" t="n">
        <v>57065</v>
      </c>
    </row>
    <row r="10" spans="1:3">
      <c r="A10" s="4" t="s">
        <v>76</v>
      </c>
      <c r="B10" s="6" t="n">
        <v>195043</v>
      </c>
      <c r="C10" s="6" t="n">
        <v>166832</v>
      </c>
    </row>
    <row r="11" spans="1:3">
      <c r="A11" s="4" t="s">
        <v>77</v>
      </c>
      <c r="B11" s="6" t="n">
        <v>75013</v>
      </c>
      <c r="C11" s="6" t="n">
        <v>69983</v>
      </c>
    </row>
    <row r="12" spans="1:3">
      <c r="A12" s="4" t="s">
        <v>78</v>
      </c>
      <c r="B12" s="6" t="n">
        <v>39433</v>
      </c>
      <c r="C12" s="6" t="n">
        <v>16208</v>
      </c>
    </row>
    <row r="13" spans="1:3">
      <c r="A13" s="4" t="s">
        <v>79</v>
      </c>
      <c r="B13" s="6" t="n">
        <v>2244208</v>
      </c>
      <c r="C13" s="6" t="n">
        <v>1611802</v>
      </c>
    </row>
    <row r="14" spans="1:3">
      <c r="A14" s="3" t="s">
        <v>80</v>
      </c>
    </row>
    <row r="15" spans="1:3">
      <c r="A15" s="4" t="s">
        <v>81</v>
      </c>
      <c r="B15" s="6" t="n">
        <v>7831</v>
      </c>
      <c r="C15" s="6" t="n">
        <v>7444</v>
      </c>
    </row>
    <row r="16" spans="1:3">
      <c r="A16" s="4" t="s">
        <v>82</v>
      </c>
      <c r="B16" s="6" t="n">
        <v>230035</v>
      </c>
      <c r="C16" s="6" t="n">
        <v>177594</v>
      </c>
    </row>
    <row r="17" spans="1:3">
      <c r="A17" s="4" t="s">
        <v>83</v>
      </c>
      <c r="B17" s="6" t="n">
        <v>82476</v>
      </c>
      <c r="C17" s="6" t="n">
        <v>50253</v>
      </c>
    </row>
    <row r="18" spans="1:3">
      <c r="A18" s="4" t="s">
        <v>84</v>
      </c>
      <c r="B18" s="6" t="n">
        <v>9064</v>
      </c>
      <c r="C18" s="6" t="n">
        <v>27538</v>
      </c>
    </row>
    <row r="19" spans="1:3">
      <c r="A19" s="4" t="s">
        <v>85</v>
      </c>
      <c r="B19" s="6" t="n">
        <v>57542</v>
      </c>
      <c r="C19" s="6" t="n">
        <v>0</v>
      </c>
    </row>
    <row r="20" spans="1:3">
      <c r="A20" s="4" t="s">
        <v>86</v>
      </c>
      <c r="B20" s="6" t="n">
        <v>386948</v>
      </c>
      <c r="C20" s="6" t="n">
        <v>262829</v>
      </c>
    </row>
    <row r="21" spans="1:3">
      <c r="A21" s="4" t="s">
        <v>87</v>
      </c>
      <c r="B21" s="6" t="n">
        <v>25074</v>
      </c>
      <c r="C21" s="6" t="n">
        <v>25031</v>
      </c>
    </row>
    <row r="22" spans="1:3">
      <c r="A22" s="4" t="s">
        <v>88</v>
      </c>
      <c r="B22" s="6" t="n">
        <v>45878</v>
      </c>
      <c r="C22" s="6" t="n">
        <v>43685</v>
      </c>
    </row>
    <row r="23" spans="1:3">
      <c r="A23" s="4" t="s">
        <v>89</v>
      </c>
      <c r="B23" s="6" t="n">
        <v>180848</v>
      </c>
      <c r="C23" s="6" t="n">
        <v>0</v>
      </c>
    </row>
    <row r="24" spans="1:3">
      <c r="A24" s="4" t="s">
        <v>90</v>
      </c>
      <c r="B24" s="6" t="n">
        <v>9315</v>
      </c>
      <c r="C24" s="6" t="n">
        <v>17661</v>
      </c>
    </row>
    <row r="25" spans="1:3">
      <c r="A25" s="4" t="s">
        <v>91</v>
      </c>
      <c r="B25" s="6" t="n">
        <v>648063</v>
      </c>
      <c r="C25" s="6" t="n">
        <v>349206</v>
      </c>
    </row>
    <row r="26" spans="1:3">
      <c r="A26" s="4" t="s">
        <v>92</v>
      </c>
      <c r="B26" s="4" t="s">
        <v>93</v>
      </c>
      <c r="C26" s="4" t="s">
        <v>93</v>
      </c>
    </row>
    <row r="27" spans="1:3">
      <c r="A27" s="3" t="s">
        <v>94</v>
      </c>
    </row>
    <row r="28" spans="1:3">
      <c r="A28" s="4" t="s">
        <v>95</v>
      </c>
      <c r="B28" s="6" t="n">
        <v>55</v>
      </c>
      <c r="C28" s="6" t="n">
        <v>54</v>
      </c>
    </row>
    <row r="29" spans="1:3">
      <c r="A29" s="4" t="s">
        <v>96</v>
      </c>
      <c r="B29" s="6" t="n">
        <v>607051</v>
      </c>
      <c r="C29" s="6" t="n">
        <v>544700</v>
      </c>
    </row>
    <row r="30" spans="1:3">
      <c r="A30" s="4" t="s">
        <v>97</v>
      </c>
      <c r="B30" s="6" t="n">
        <v>1020590</v>
      </c>
      <c r="C30" s="6" t="n">
        <v>759533</v>
      </c>
    </row>
    <row r="31" spans="1:3">
      <c r="A31" s="4" t="s">
        <v>98</v>
      </c>
      <c r="B31" s="6" t="n">
        <v>-177</v>
      </c>
      <c r="C31" s="6" t="n">
        <v>-177</v>
      </c>
    </row>
    <row r="32" spans="1:3">
      <c r="A32" s="4" t="s">
        <v>99</v>
      </c>
      <c r="B32" s="6" t="n">
        <v>-31374</v>
      </c>
      <c r="C32" s="6" t="n">
        <v>-41514</v>
      </c>
    </row>
    <row r="33" spans="1:3">
      <c r="A33" s="4" t="s">
        <v>100</v>
      </c>
      <c r="B33" s="6" t="n">
        <v>1596145</v>
      </c>
      <c r="C33" s="6" t="n">
        <v>1262596</v>
      </c>
    </row>
    <row r="34" spans="1:3">
      <c r="A34" s="4" t="s">
        <v>101</v>
      </c>
      <c r="B34" s="5" t="n">
        <v>2244208</v>
      </c>
      <c r="C34" s="5" t="n">
        <v>1611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5</v>
      </c>
    </row>
    <row r="9" spans="1:2">
      <c r="A9" s="4" t="s">
        <v>296</v>
      </c>
      <c r="B9" s="4" t="s">
        <v>297</v>
      </c>
    </row>
    <row r="10" spans="1:2">
      <c r="A10" s="4" t="s">
        <v>298</v>
      </c>
      <c r="B10" s="4" t="s">
        <v>299</v>
      </c>
    </row>
    <row r="11" spans="1:2">
      <c r="A11" s="4" t="s">
        <v>300</v>
      </c>
      <c r="B11" s="4" t="s">
        <v>301</v>
      </c>
    </row>
    <row r="12" spans="1:2">
      <c r="A12" s="4" t="s">
        <v>302</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74</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29</v>
      </c>
    </row>
    <row r="4" spans="1:2">
      <c r="A4" s="4" t="s">
        <v>333</v>
      </c>
      <c r="B4" s="4" t="s">
        <v>334</v>
      </c>
    </row>
    <row r="5" spans="1:2">
      <c r="A5" s="4" t="s">
        <v>335</v>
      </c>
    </row>
    <row r="6" spans="1:2">
      <c r="A6" s="3" t="s">
        <v>336</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7</v>
      </c>
    </row>
    <row r="2" spans="1:3">
      <c r="A2" s="3" t="s">
        <v>68</v>
      </c>
    </row>
    <row r="3" spans="1:3">
      <c r="A3" s="4" t="s">
        <v>103</v>
      </c>
      <c r="B3" s="5" t="n">
        <v>2920</v>
      </c>
      <c r="C3" s="5" t="n">
        <v>1557</v>
      </c>
    </row>
    <row r="4" spans="1:3">
      <c r="A4" s="3" t="s">
        <v>104</v>
      </c>
    </row>
    <row r="5" spans="1:3">
      <c r="A5" s="4" t="s">
        <v>105</v>
      </c>
      <c r="B5" s="7" t="n">
        <v>0.001</v>
      </c>
      <c r="C5" s="7" t="n">
        <v>0.001</v>
      </c>
    </row>
    <row r="6" spans="1:3">
      <c r="A6" s="4" t="s">
        <v>106</v>
      </c>
      <c r="B6" s="6" t="n">
        <v>160000000</v>
      </c>
      <c r="C6" s="6" t="n">
        <v>160000000</v>
      </c>
    </row>
    <row r="7" spans="1:3">
      <c r="A7" s="4" t="s">
        <v>107</v>
      </c>
      <c r="B7" s="6" t="n">
        <v>55207446</v>
      </c>
      <c r="C7" s="6" t="n">
        <v>54099927</v>
      </c>
    </row>
    <row r="8" spans="1:3">
      <c r="A8" s="4" t="s">
        <v>108</v>
      </c>
      <c r="B8" s="6" t="n">
        <v>55187711</v>
      </c>
      <c r="C8" s="6" t="n">
        <v>54080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9</v>
      </c>
      <c r="B1" s="2" t="s">
        <v>110</v>
      </c>
      <c r="R1" s="2" t="s">
        <v>1</v>
      </c>
    </row>
    <row r="2" spans="1:22">
      <c r="B2" s="2" t="s">
        <v>2</v>
      </c>
      <c r="D2" s="2" t="s">
        <v>111</v>
      </c>
      <c r="F2" s="2" t="s">
        <v>4</v>
      </c>
      <c r="H2" s="2" t="s">
        <v>112</v>
      </c>
      <c r="J2" s="2" t="s">
        <v>67</v>
      </c>
      <c r="L2" s="2" t="s">
        <v>113</v>
      </c>
      <c r="N2" s="2" t="s">
        <v>114</v>
      </c>
      <c r="P2" s="2" t="s">
        <v>115</v>
      </c>
      <c r="R2" s="2" t="s">
        <v>2</v>
      </c>
      <c r="T2" s="2" t="s">
        <v>67</v>
      </c>
      <c r="V2" s="2" t="s">
        <v>116</v>
      </c>
    </row>
    <row r="3" spans="1:22">
      <c r="A3" s="3" t="s">
        <v>117</v>
      </c>
    </row>
    <row r="4" spans="1:22">
      <c r="A4" s="4" t="s">
        <v>118</v>
      </c>
      <c r="B4" s="5" t="n">
        <v>632775</v>
      </c>
      <c r="D4" s="5" t="n">
        <v>588103</v>
      </c>
      <c r="F4" s="5" t="n">
        <v>551587</v>
      </c>
      <c r="H4" s="5" t="n">
        <v>521333</v>
      </c>
      <c r="J4" s="5" t="n">
        <v>504931</v>
      </c>
      <c r="L4" s="5" t="n">
        <v>468186</v>
      </c>
      <c r="N4" s="5" t="n">
        <v>445647</v>
      </c>
      <c r="P4" s="5" t="n">
        <v>424148</v>
      </c>
      <c r="R4" s="5" t="n">
        <v>2293798</v>
      </c>
      <c r="T4" s="5" t="n">
        <v>1842912</v>
      </c>
      <c r="V4" s="5" t="n">
        <v>1450448</v>
      </c>
    </row>
    <row r="5" spans="1:22">
      <c r="A5" s="3" t="s">
        <v>119</v>
      </c>
    </row>
    <row r="6" spans="1:22">
      <c r="A6" s="4" t="s">
        <v>120</v>
      </c>
      <c r="B6" s="6" t="n">
        <v>410069</v>
      </c>
      <c r="D6" s="6" t="n">
        <v>377525</v>
      </c>
      <c r="F6" s="6" t="n">
        <v>355915</v>
      </c>
      <c r="H6" s="6" t="n">
        <v>344689</v>
      </c>
      <c r="J6" s="6" t="n">
        <v>319031</v>
      </c>
      <c r="L6" s="6" t="n">
        <v>301081</v>
      </c>
      <c r="N6" s="6" t="n">
        <v>289175</v>
      </c>
      <c r="P6" s="6" t="n">
        <v>277634</v>
      </c>
      <c r="R6" s="6" t="n">
        <v>1488198</v>
      </c>
      <c r="T6" s="6" t="n">
        <v>1186921</v>
      </c>
      <c r="V6" s="6" t="n">
        <v>921352</v>
      </c>
    </row>
    <row r="7" spans="1:22">
      <c r="A7" s="4" t="s">
        <v>121</v>
      </c>
      <c r="B7" s="6" t="n">
        <v>124999</v>
      </c>
      <c r="D7" s="6" t="n">
        <v>118886</v>
      </c>
      <c r="F7" s="6" t="n">
        <v>111762</v>
      </c>
      <c r="H7" s="6" t="n">
        <v>101786</v>
      </c>
      <c r="J7" s="6" t="n">
        <v>97447</v>
      </c>
      <c r="L7" s="6" t="n">
        <v>93226</v>
      </c>
      <c r="N7" s="6" t="n">
        <v>93273</v>
      </c>
      <c r="P7" s="6" t="n">
        <v>89641</v>
      </c>
      <c r="R7" s="6" t="n">
        <v>457433</v>
      </c>
      <c r="T7" s="6" t="n">
        <v>373587</v>
      </c>
      <c r="V7" s="6" t="n">
        <v>327588</v>
      </c>
    </row>
    <row r="8" spans="1:22">
      <c r="A8" s="4" t="s">
        <v>122</v>
      </c>
      <c r="B8" s="6" t="n">
        <v>12962</v>
      </c>
      <c r="D8" s="6" t="n">
        <v>11127</v>
      </c>
      <c r="F8" s="6" t="n">
        <v>11028</v>
      </c>
      <c r="H8" s="6" t="n">
        <v>10200</v>
      </c>
      <c r="J8" s="6" t="n">
        <v>10183</v>
      </c>
      <c r="L8" s="6" t="n">
        <v>9319</v>
      </c>
      <c r="N8" s="6" t="n">
        <v>8962</v>
      </c>
      <c r="P8" s="6" t="n">
        <v>8176</v>
      </c>
      <c r="R8" s="6" t="n">
        <v>45317</v>
      </c>
      <c r="T8" s="6" t="n">
        <v>36640</v>
      </c>
      <c r="V8" s="6" t="n">
        <v>28562</v>
      </c>
    </row>
    <row r="9" spans="1:22">
      <c r="A9" s="4" t="s">
        <v>123</v>
      </c>
      <c r="B9" s="6" t="n">
        <v>84745</v>
      </c>
      <c r="D9" s="6" t="n">
        <v>80565</v>
      </c>
      <c r="F9" s="6" t="n">
        <v>72882</v>
      </c>
      <c r="H9" s="6" t="n">
        <v>64658</v>
      </c>
      <c r="J9" s="6" t="n">
        <v>78270</v>
      </c>
      <c r="L9" s="6" t="n">
        <v>64560</v>
      </c>
      <c r="N9" s="6" t="n">
        <v>54237</v>
      </c>
      <c r="P9" s="6" t="n">
        <v>48697</v>
      </c>
      <c r="R9" s="6" t="n">
        <v>302850</v>
      </c>
      <c r="T9" s="6" t="n">
        <v>245764</v>
      </c>
      <c r="V9" s="6" t="n">
        <v>172946</v>
      </c>
    </row>
    <row r="10" spans="1:22">
      <c r="A10" s="4" t="s">
        <v>124</v>
      </c>
      <c r="B10" s="6" t="n">
        <v>1950</v>
      </c>
      <c r="D10" s="6" t="n">
        <v>2509</v>
      </c>
      <c r="F10" s="6" t="n">
        <v>1190</v>
      </c>
      <c r="H10" s="6" t="n">
        <v>3076</v>
      </c>
      <c r="J10" s="6" t="n">
        <v>1080</v>
      </c>
      <c r="L10" s="6" t="n">
        <v>1941</v>
      </c>
      <c r="N10" s="6" t="n">
        <v>1052</v>
      </c>
      <c r="P10" s="6" t="n">
        <v>-551</v>
      </c>
      <c r="R10" s="6" t="n">
        <v>8725</v>
      </c>
      <c r="T10" s="6" t="n">
        <v>3522</v>
      </c>
      <c r="V10" s="6" t="n">
        <v>4601</v>
      </c>
    </row>
    <row r="11" spans="1:22">
      <c r="A11" s="4" t="s">
        <v>125</v>
      </c>
      <c r="B11" s="6" t="n">
        <v>-1898</v>
      </c>
      <c r="D11" s="6" t="n">
        <v>-3105</v>
      </c>
      <c r="F11" s="6" t="n">
        <v>-3562</v>
      </c>
      <c r="H11" s="6" t="n">
        <v>-3484</v>
      </c>
      <c r="J11" s="6" t="n">
        <v>-582</v>
      </c>
      <c r="L11" s="6" t="n">
        <v>-514</v>
      </c>
      <c r="N11" s="6" t="n">
        <v>1830</v>
      </c>
      <c r="P11" s="6" t="n">
        <v>-247</v>
      </c>
      <c r="R11" s="6" t="n">
        <v>-12049</v>
      </c>
      <c r="T11" s="6" t="n">
        <v>487</v>
      </c>
      <c r="V11" s="6" t="n">
        <v>-3242</v>
      </c>
    </row>
    <row r="12" spans="1:22">
      <c r="A12" s="4" t="s">
        <v>126</v>
      </c>
      <c r="B12" s="6" t="n">
        <v>84797</v>
      </c>
      <c r="D12" s="6" t="n">
        <v>79969</v>
      </c>
      <c r="F12" s="6" t="n">
        <v>70510</v>
      </c>
      <c r="H12" s="6" t="n">
        <v>64250</v>
      </c>
      <c r="J12" s="6" t="n">
        <v>78768</v>
      </c>
      <c r="L12" s="6" t="n">
        <v>65987</v>
      </c>
      <c r="N12" s="6" t="n">
        <v>57119</v>
      </c>
      <c r="P12" s="6" t="n">
        <v>47899</v>
      </c>
      <c r="R12" s="6" t="n">
        <v>299526</v>
      </c>
      <c r="T12" s="6" t="n">
        <v>249773</v>
      </c>
      <c r="V12" s="6" t="n">
        <v>174305</v>
      </c>
    </row>
    <row r="13" spans="1:22">
      <c r="A13" s="4" t="s">
        <v>127</v>
      </c>
      <c r="B13" s="6" t="n">
        <v>10273</v>
      </c>
      <c r="D13" s="6" t="n">
        <v>12967</v>
      </c>
      <c r="F13" s="6" t="n">
        <v>11733</v>
      </c>
      <c r="H13" s="6" t="n">
        <v>3496</v>
      </c>
      <c r="J13" s="6" t="n">
        <v>18803</v>
      </c>
      <c r="L13" s="6" t="n">
        <v>369</v>
      </c>
      <c r="N13" s="6" t="n">
        <v>6864</v>
      </c>
      <c r="P13" s="6" t="n">
        <v>-16519</v>
      </c>
      <c r="R13" s="6" t="n">
        <v>38469</v>
      </c>
      <c r="T13" s="6" t="n">
        <v>9517</v>
      </c>
      <c r="V13" s="6" t="n">
        <v>101545</v>
      </c>
    </row>
    <row r="14" spans="1:22">
      <c r="A14" s="4" t="s">
        <v>128</v>
      </c>
      <c r="B14" s="6" t="n">
        <v>74524</v>
      </c>
      <c r="D14" s="6" t="n">
        <v>67002</v>
      </c>
      <c r="F14" s="6" t="n">
        <v>58777</v>
      </c>
      <c r="H14" s="6" t="n">
        <v>60754</v>
      </c>
      <c r="J14" s="6" t="n">
        <v>59965</v>
      </c>
      <c r="L14" s="6" t="n">
        <v>65618</v>
      </c>
      <c r="N14" s="6" t="n">
        <v>50255</v>
      </c>
      <c r="P14" s="6" t="n">
        <v>64418</v>
      </c>
      <c r="R14" s="6" t="n">
        <v>261057</v>
      </c>
      <c r="T14" s="6" t="n">
        <v>240256</v>
      </c>
      <c r="V14" s="6" t="n">
        <v>72760</v>
      </c>
    </row>
    <row r="15" spans="1:22">
      <c r="A15" s="4" t="s">
        <v>129</v>
      </c>
      <c r="R15" s="6" t="n">
        <v>6295</v>
      </c>
      <c r="T15" s="6" t="n">
        <v>-21338</v>
      </c>
      <c r="V15" s="6" t="n">
        <v>20065</v>
      </c>
    </row>
    <row r="16" spans="1:22">
      <c r="A16" s="4" t="s">
        <v>130</v>
      </c>
      <c r="R16" s="6" t="n">
        <v>3845</v>
      </c>
      <c r="T16" s="6" t="n">
        <v>-2553</v>
      </c>
      <c r="V16" s="6" t="n">
        <v>0</v>
      </c>
    </row>
    <row r="17" spans="1:22">
      <c r="A17" s="4" t="s">
        <v>131</v>
      </c>
      <c r="B17" s="5" t="n">
        <v>86741</v>
      </c>
      <c r="D17" s="5" t="n">
        <v>54725</v>
      </c>
      <c r="F17" s="5" t="n">
        <v>62934</v>
      </c>
      <c r="H17" s="5" t="n">
        <v>66797</v>
      </c>
      <c r="J17" s="5" t="n">
        <v>52798</v>
      </c>
      <c r="L17" s="5" t="n">
        <v>63426</v>
      </c>
      <c r="N17" s="5" t="n">
        <v>32345</v>
      </c>
      <c r="P17" s="5" t="n">
        <v>67796</v>
      </c>
      <c r="R17" s="5" t="n">
        <v>271197</v>
      </c>
      <c r="T17" s="5" t="n">
        <v>216365</v>
      </c>
      <c r="V17" s="5" t="n">
        <v>92825</v>
      </c>
    </row>
    <row r="18" spans="1:22">
      <c r="A18" s="3" t="s">
        <v>132</v>
      </c>
    </row>
    <row r="19" spans="1:22">
      <c r="A19" s="4" t="s">
        <v>133</v>
      </c>
      <c r="B19" s="8" t="n">
        <v>1.35</v>
      </c>
      <c r="C19" s="4" t="s">
        <v>134</v>
      </c>
      <c r="D19" s="8" t="n">
        <v>1.22</v>
      </c>
      <c r="E19" s="4" t="s">
        <v>134</v>
      </c>
      <c r="F19" s="8" t="n">
        <v>1.07</v>
      </c>
      <c r="G19" s="4" t="s">
        <v>134</v>
      </c>
      <c r="H19" s="8" t="n">
        <v>1.12</v>
      </c>
      <c r="I19" s="4" t="s">
        <v>134</v>
      </c>
      <c r="J19" s="8" t="n">
        <v>1.11</v>
      </c>
      <c r="K19" s="4" t="s">
        <v>135</v>
      </c>
      <c r="L19" s="8" t="n">
        <v>1.22</v>
      </c>
      <c r="M19" s="4" t="s">
        <v>135</v>
      </c>
      <c r="N19" s="8" t="n">
        <v>0.9399999999999999</v>
      </c>
      <c r="O19" s="4" t="s">
        <v>135</v>
      </c>
      <c r="P19" s="8" t="n">
        <v>1.21</v>
      </c>
      <c r="Q19" s="4" t="s">
        <v>135</v>
      </c>
      <c r="R19" s="8" t="n">
        <v>4.77</v>
      </c>
      <c r="S19" s="4" t="s">
        <v>134</v>
      </c>
      <c r="T19" s="8" t="n">
        <v>4.48</v>
      </c>
      <c r="U19" s="4" t="s">
        <v>135</v>
      </c>
      <c r="V19" s="8" t="n">
        <v>1.4</v>
      </c>
    </row>
    <row r="20" spans="1:22">
      <c r="A20" s="4" t="s">
        <v>136</v>
      </c>
      <c r="B20" s="8" t="n">
        <v>1.29</v>
      </c>
      <c r="C20" s="4" t="s">
        <v>134</v>
      </c>
      <c r="D20" s="8" t="n">
        <v>1.16</v>
      </c>
      <c r="E20" s="4" t="s">
        <v>134</v>
      </c>
      <c r="F20" s="8" t="n">
        <v>1.02</v>
      </c>
      <c r="G20" s="4" t="s">
        <v>134</v>
      </c>
      <c r="H20" s="8" t="n">
        <v>1.06</v>
      </c>
      <c r="I20" s="4" t="s">
        <v>134</v>
      </c>
      <c r="J20" s="8" t="n">
        <v>1.05</v>
      </c>
      <c r="K20" s="4" t="s">
        <v>135</v>
      </c>
      <c r="L20" s="8" t="n">
        <v>1.15</v>
      </c>
      <c r="M20" s="4" t="s">
        <v>135</v>
      </c>
      <c r="N20" s="8" t="n">
        <v>0.89</v>
      </c>
      <c r="O20" s="4" t="s">
        <v>135</v>
      </c>
      <c r="P20" s="8" t="n">
        <v>1.15</v>
      </c>
      <c r="Q20" s="4" t="s">
        <v>135</v>
      </c>
      <c r="R20" s="8" t="n">
        <v>4.53</v>
      </c>
      <c r="S20" s="4" t="s">
        <v>134</v>
      </c>
      <c r="T20" s="8" t="n">
        <v>4.24</v>
      </c>
      <c r="U20" s="4" t="s">
        <v>135</v>
      </c>
      <c r="V20" s="8" t="n">
        <v>1.32</v>
      </c>
    </row>
    <row r="21" spans="1:22">
      <c r="A21" s="3" t="s">
        <v>137</v>
      </c>
    </row>
    <row r="22" spans="1:22">
      <c r="A22" s="4" t="s">
        <v>138</v>
      </c>
      <c r="R22" s="6" t="n">
        <v>54719414</v>
      </c>
      <c r="T22" s="6" t="n">
        <v>53622989</v>
      </c>
      <c r="V22" s="6" t="n">
        <v>52077011</v>
      </c>
    </row>
    <row r="23" spans="1:22">
      <c r="A23" s="4" t="s">
        <v>139</v>
      </c>
      <c r="R23" s="6" t="n">
        <v>57667789</v>
      </c>
      <c r="T23" s="6" t="n">
        <v>56672676</v>
      </c>
      <c r="V23" s="6" t="n">
        <v>54984173</v>
      </c>
    </row>
    <row r="24" spans="1:22"/>
    <row r="25" spans="1:22">
      <c r="A25" s="4" t="s">
        <v>134</v>
      </c>
      <c r="B25" s="4" t="s">
        <v>140</v>
      </c>
    </row>
    <row r="26" spans="1:22">
      <c r="A26" s="4" t="s">
        <v>135</v>
      </c>
      <c r="B26" s="4" t="s">
        <v>14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4:V24"/>
    <mergeCell ref="B25:V25"/>
    <mergeCell ref="B26:V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4</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3" t="s">
        <v>284</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7</v>
      </c>
    </row>
    <row r="2" spans="1:3">
      <c r="A2" s="3" t="s">
        <v>68</v>
      </c>
    </row>
    <row r="3" spans="1:3">
      <c r="A3" s="4" t="s">
        <v>433</v>
      </c>
      <c r="C3" s="5" t="n">
        <v>0</v>
      </c>
    </row>
    <row r="4" spans="1:3">
      <c r="A4" s="4" t="s">
        <v>434</v>
      </c>
      <c r="C4" s="6" t="n">
        <v>0</v>
      </c>
    </row>
    <row r="5" spans="1:3">
      <c r="A5" s="4" t="s">
        <v>435</v>
      </c>
      <c r="B5" s="5" t="n">
        <v>497716</v>
      </c>
      <c r="C5" s="6" t="n">
        <v>402337</v>
      </c>
    </row>
    <row r="6" spans="1:3">
      <c r="A6" s="3" t="s">
        <v>80</v>
      </c>
    </row>
    <row r="7" spans="1:3">
      <c r="A7" s="4" t="s">
        <v>83</v>
      </c>
      <c r="B7" s="6" t="n">
        <v>82476</v>
      </c>
      <c r="C7" s="6" t="n">
        <v>50253</v>
      </c>
    </row>
    <row r="8" spans="1:3">
      <c r="A8" s="4" t="s">
        <v>82</v>
      </c>
      <c r="B8" s="6" t="n">
        <v>230035</v>
      </c>
      <c r="C8" s="6" t="n">
        <v>177594</v>
      </c>
    </row>
    <row r="9" spans="1:3">
      <c r="A9" s="4" t="s">
        <v>436</v>
      </c>
      <c r="C9" s="6" t="n">
        <v>0</v>
      </c>
    </row>
    <row r="10" spans="1:3">
      <c r="A10" s="4" t="s">
        <v>437</v>
      </c>
      <c r="C10" s="6" t="n">
        <v>0</v>
      </c>
    </row>
    <row r="11" spans="1:3">
      <c r="A11" s="4" t="s">
        <v>438</v>
      </c>
      <c r="C11" s="6" t="n">
        <v>0</v>
      </c>
    </row>
    <row r="12" spans="1:3">
      <c r="A12" s="4" t="s">
        <v>84</v>
      </c>
      <c r="B12" s="5" t="n">
        <v>9064</v>
      </c>
      <c r="C12" s="6" t="n">
        <v>27538</v>
      </c>
    </row>
    <row r="13" spans="1:3">
      <c r="A13" s="4" t="s">
        <v>439</v>
      </c>
    </row>
    <row r="14" spans="1:3">
      <c r="A14" s="3" t="s">
        <v>68</v>
      </c>
    </row>
    <row r="15" spans="1:3">
      <c r="A15" s="4" t="s">
        <v>433</v>
      </c>
      <c r="C15" s="6" t="n">
        <v>297685</v>
      </c>
    </row>
    <row r="16" spans="1:3">
      <c r="A16" s="4" t="s">
        <v>434</v>
      </c>
      <c r="C16" s="6" t="n">
        <v>104652</v>
      </c>
    </row>
    <row r="17" spans="1:3">
      <c r="A17" s="4" t="s">
        <v>435</v>
      </c>
      <c r="C17" s="6" t="n">
        <v>0</v>
      </c>
    </row>
    <row r="18" spans="1:3">
      <c r="A18" s="3" t="s">
        <v>80</v>
      </c>
    </row>
    <row r="19" spans="1:3">
      <c r="A19" s="4" t="s">
        <v>83</v>
      </c>
      <c r="C19" s="6" t="n">
        <v>127937</v>
      </c>
    </row>
    <row r="20" spans="1:3">
      <c r="A20" s="4" t="s">
        <v>82</v>
      </c>
      <c r="C20" s="6" t="n">
        <v>0</v>
      </c>
    </row>
    <row r="21" spans="1:3">
      <c r="A21" s="4" t="s">
        <v>436</v>
      </c>
      <c r="C21" s="6" t="n">
        <v>49683</v>
      </c>
    </row>
    <row r="22" spans="1:3">
      <c r="A22" s="4" t="s">
        <v>437</v>
      </c>
      <c r="C22" s="6" t="n">
        <v>9920</v>
      </c>
    </row>
    <row r="23" spans="1:3">
      <c r="A23" s="4" t="s">
        <v>438</v>
      </c>
      <c r="C23" s="6" t="n">
        <v>67845</v>
      </c>
    </row>
    <row r="24" spans="1:3">
      <c r="A24" s="4" t="s">
        <v>84</v>
      </c>
      <c r="C24" s="6" t="n">
        <v>0</v>
      </c>
    </row>
    <row r="25" spans="1:3">
      <c r="A25" s="4" t="s">
        <v>440</v>
      </c>
    </row>
    <row r="26" spans="1:3">
      <c r="A26" s="3" t="s">
        <v>68</v>
      </c>
    </row>
    <row r="27" spans="1:3">
      <c r="A27" s="4" t="s">
        <v>433</v>
      </c>
      <c r="C27" s="6" t="n">
        <v>-297685</v>
      </c>
    </row>
    <row r="28" spans="1:3">
      <c r="A28" s="4" t="s">
        <v>434</v>
      </c>
      <c r="C28" s="6" t="n">
        <v>-104652</v>
      </c>
    </row>
    <row r="29" spans="1:3">
      <c r="A29" s="4" t="s">
        <v>435</v>
      </c>
      <c r="C29" s="6" t="n">
        <v>402337</v>
      </c>
    </row>
    <row r="30" spans="1:3">
      <c r="A30" s="3" t="s">
        <v>80</v>
      </c>
    </row>
    <row r="31" spans="1:3">
      <c r="A31" s="4" t="s">
        <v>83</v>
      </c>
      <c r="C31" s="6" t="n">
        <v>-77684</v>
      </c>
    </row>
    <row r="32" spans="1:3">
      <c r="A32" s="4" t="s">
        <v>82</v>
      </c>
      <c r="C32" s="6" t="n">
        <v>177594</v>
      </c>
    </row>
    <row r="33" spans="1:3">
      <c r="A33" s="4" t="s">
        <v>436</v>
      </c>
      <c r="C33" s="6" t="n">
        <v>-49683</v>
      </c>
    </row>
    <row r="34" spans="1:3">
      <c r="A34" s="4" t="s">
        <v>437</v>
      </c>
      <c r="C34" s="6" t="n">
        <v>-9920</v>
      </c>
    </row>
    <row r="35" spans="1:3">
      <c r="A35" s="4" t="s">
        <v>438</v>
      </c>
      <c r="C35" s="6" t="n">
        <v>-67845</v>
      </c>
    </row>
    <row r="36" spans="1:3">
      <c r="A36" s="4" t="s">
        <v>84</v>
      </c>
      <c r="C36" s="5" t="n">
        <v>27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4" t="s">
        <v>103</v>
      </c>
      <c r="B2" s="5" t="n">
        <v>2920</v>
      </c>
      <c r="C2" s="5" t="n">
        <v>1557</v>
      </c>
    </row>
    <row r="3" spans="1:3">
      <c r="A3" s="4" t="s">
        <v>442</v>
      </c>
    </row>
    <row r="4" spans="1:3">
      <c r="A4" s="4" t="s">
        <v>443</v>
      </c>
      <c r="C4" s="5" t="n">
        <v>1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80</v>
      </c>
    </row>
    <row r="2" spans="1:2">
      <c r="A2" s="3" t="s">
        <v>229</v>
      </c>
    </row>
    <row r="3" spans="1:2">
      <c r="A3" s="4" t="s">
        <v>452</v>
      </c>
      <c r="B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454</v>
      </c>
    </row>
    <row r="4" spans="1:12">
      <c r="A4" s="4" t="s">
        <v>118</v>
      </c>
      <c r="B4" s="5" t="n">
        <v>632775</v>
      </c>
      <c r="C4" s="5" t="n">
        <v>588103</v>
      </c>
      <c r="D4" s="5" t="n">
        <v>551587</v>
      </c>
      <c r="E4" s="5" t="n">
        <v>521333</v>
      </c>
      <c r="F4" s="5" t="n">
        <v>504931</v>
      </c>
      <c r="G4" s="5" t="n">
        <v>468186</v>
      </c>
      <c r="H4" s="5" t="n">
        <v>445647</v>
      </c>
      <c r="I4" s="5" t="n">
        <v>424148</v>
      </c>
      <c r="J4" s="5" t="n">
        <v>2293798</v>
      </c>
      <c r="K4" s="5" t="n">
        <v>1842912</v>
      </c>
      <c r="L4" s="5" t="n">
        <v>1450448</v>
      </c>
    </row>
    <row r="5" spans="1:12">
      <c r="A5" s="4" t="s">
        <v>123</v>
      </c>
      <c r="B5" s="6" t="n">
        <v>84745</v>
      </c>
      <c r="C5" s="6" t="n">
        <v>80565</v>
      </c>
      <c r="D5" s="6" t="n">
        <v>72882</v>
      </c>
      <c r="E5" s="6" t="n">
        <v>64658</v>
      </c>
      <c r="F5" s="6" t="n">
        <v>78270</v>
      </c>
      <c r="G5" s="6" t="n">
        <v>64560</v>
      </c>
      <c r="H5" s="6" t="n">
        <v>54237</v>
      </c>
      <c r="I5" s="6" t="n">
        <v>48697</v>
      </c>
      <c r="J5" s="6" t="n">
        <v>302850</v>
      </c>
      <c r="K5" s="6" t="n">
        <v>245764</v>
      </c>
      <c r="L5" s="6" t="n">
        <v>172946</v>
      </c>
    </row>
    <row r="6" spans="1:12">
      <c r="A6" s="4" t="s">
        <v>127</v>
      </c>
      <c r="B6" s="6" t="n">
        <v>10273</v>
      </c>
      <c r="C6" s="6" t="n">
        <v>12967</v>
      </c>
      <c r="D6" s="6" t="n">
        <v>11733</v>
      </c>
      <c r="E6" s="6" t="n">
        <v>3496</v>
      </c>
      <c r="F6" s="6" t="n">
        <v>18803</v>
      </c>
      <c r="G6" s="6" t="n">
        <v>369</v>
      </c>
      <c r="H6" s="6" t="n">
        <v>6864</v>
      </c>
      <c r="I6" s="6" t="n">
        <v>-16519</v>
      </c>
      <c r="J6" s="6" t="n">
        <v>38469</v>
      </c>
      <c r="K6" s="6" t="n">
        <v>9517</v>
      </c>
      <c r="L6" s="6" t="n">
        <v>101545</v>
      </c>
    </row>
    <row r="7" spans="1:12">
      <c r="A7" s="4" t="s">
        <v>128</v>
      </c>
      <c r="B7" s="5" t="n">
        <v>74524</v>
      </c>
      <c r="C7" s="5" t="n">
        <v>67002</v>
      </c>
      <c r="D7" s="5" t="n">
        <v>58777</v>
      </c>
      <c r="E7" s="5" t="n">
        <v>60754</v>
      </c>
      <c r="F7" s="5" t="n">
        <v>59965</v>
      </c>
      <c r="G7" s="5" t="n">
        <v>65618</v>
      </c>
      <c r="H7" s="5" t="n">
        <v>50255</v>
      </c>
      <c r="I7" s="5" t="n">
        <v>64418</v>
      </c>
      <c r="J7" s="5" t="n">
        <v>261057</v>
      </c>
      <c r="K7" s="6" t="n">
        <v>240256</v>
      </c>
      <c r="L7" s="5" t="n">
        <v>72760</v>
      </c>
    </row>
    <row r="8" spans="1:12">
      <c r="A8" s="4" t="s">
        <v>455</v>
      </c>
    </row>
    <row r="9" spans="1:12">
      <c r="A9" s="3" t="s">
        <v>454</v>
      </c>
    </row>
    <row r="10" spans="1:12">
      <c r="A10" s="4" t="s">
        <v>118</v>
      </c>
      <c r="K10" s="6" t="n">
        <v>1843159</v>
      </c>
    </row>
    <row r="11" spans="1:12">
      <c r="A11" s="4" t="s">
        <v>123</v>
      </c>
      <c r="K11" s="6" t="n">
        <v>246011</v>
      </c>
    </row>
    <row r="12" spans="1:12">
      <c r="A12" s="4" t="s">
        <v>127</v>
      </c>
      <c r="K12" s="6" t="n">
        <v>9572</v>
      </c>
    </row>
    <row r="13" spans="1:12">
      <c r="A13" s="4" t="s">
        <v>128</v>
      </c>
      <c r="K13" s="6" t="n">
        <v>240448</v>
      </c>
    </row>
    <row r="14" spans="1:12">
      <c r="A14" s="4" t="s">
        <v>456</v>
      </c>
    </row>
    <row r="15" spans="1:12">
      <c r="A15" s="3" t="s">
        <v>454</v>
      </c>
    </row>
    <row r="16" spans="1:12">
      <c r="A16" s="4" t="s">
        <v>118</v>
      </c>
      <c r="K16" s="6" t="n">
        <v>-247</v>
      </c>
    </row>
    <row r="17" spans="1:12">
      <c r="A17" s="4" t="s">
        <v>123</v>
      </c>
      <c r="K17" s="6" t="n">
        <v>-247</v>
      </c>
    </row>
    <row r="18" spans="1:12">
      <c r="A18" s="4" t="s">
        <v>127</v>
      </c>
      <c r="K18" s="6" t="n">
        <v>-55</v>
      </c>
    </row>
    <row r="19" spans="1:12">
      <c r="A19" s="4" t="s">
        <v>128</v>
      </c>
      <c r="K19" s="5" t="n">
        <v>-19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9"/>
    <col customWidth="1" max="5" min="5" width="42"/>
    <col customWidth="1" max="6" min="6" width="27"/>
    <col customWidth="1" max="7" min="7" width="18"/>
    <col customWidth="1" max="8" min="8" width="15"/>
    <col customWidth="1" max="9" min="9" width="47"/>
  </cols>
  <sheetData>
    <row r="1" spans="1:9">
      <c r="A1" s="1" t="s">
        <v>141</v>
      </c>
      <c r="B1" s="2" t="s">
        <v>142</v>
      </c>
      <c r="C1" s="2" t="s">
        <v>143</v>
      </c>
      <c r="D1" s="2" t="s">
        <v>144</v>
      </c>
      <c r="E1" s="2" t="s">
        <v>145</v>
      </c>
      <c r="F1" s="2" t="s">
        <v>146</v>
      </c>
      <c r="G1" s="2" t="s">
        <v>147</v>
      </c>
      <c r="H1" s="2" t="s">
        <v>148</v>
      </c>
      <c r="I1" s="2" t="s">
        <v>149</v>
      </c>
    </row>
    <row r="2" spans="1:9">
      <c r="A2" s="4" t="s">
        <v>150</v>
      </c>
      <c r="B2" s="5" t="n">
        <v>781412</v>
      </c>
      <c r="C2" s="5" t="n">
        <v>50</v>
      </c>
      <c r="F2" s="5" t="n">
        <v>374907</v>
      </c>
      <c r="G2" s="5" t="n">
        <v>444320</v>
      </c>
      <c r="I2" s="5" t="n">
        <v>-37688</v>
      </c>
    </row>
    <row r="3" spans="1:9">
      <c r="A3" s="4" t="s">
        <v>151</v>
      </c>
      <c r="C3" s="6" t="n">
        <v>51097687</v>
      </c>
    </row>
    <row r="4" spans="1:9">
      <c r="A4" s="4" t="s">
        <v>152</v>
      </c>
      <c r="H4" s="5" t="n">
        <v>-177</v>
      </c>
    </row>
    <row r="5" spans="1:9">
      <c r="A5" s="4" t="s">
        <v>153</v>
      </c>
      <c r="H5" s="6" t="n">
        <v>19735</v>
      </c>
    </row>
    <row r="6" spans="1:9">
      <c r="A6" s="3" t="s">
        <v>154</v>
      </c>
    </row>
    <row r="7" spans="1:9">
      <c r="A7" s="4" t="s">
        <v>155</v>
      </c>
      <c r="B7" s="6" t="n">
        <v>48173</v>
      </c>
      <c r="F7" s="6" t="n">
        <v>48173</v>
      </c>
    </row>
    <row r="8" spans="1:9">
      <c r="A8" s="3" t="s">
        <v>156</v>
      </c>
    </row>
    <row r="9" spans="1:9">
      <c r="A9" s="4" t="s">
        <v>157</v>
      </c>
      <c r="E9" s="6" t="n">
        <v>140043</v>
      </c>
    </row>
    <row r="10" spans="1:9">
      <c r="A10" s="4" t="s">
        <v>158</v>
      </c>
      <c r="B10" s="6" t="n">
        <v>-3300</v>
      </c>
      <c r="F10" s="6" t="n">
        <v>-3300</v>
      </c>
    </row>
    <row r="11" spans="1:9">
      <c r="A11" s="4" t="s">
        <v>159</v>
      </c>
      <c r="E11" s="6" t="n">
        <v>-43479</v>
      </c>
    </row>
    <row r="12" spans="1:9">
      <c r="A12" s="4" t="s">
        <v>160</v>
      </c>
      <c r="B12" s="6" t="n">
        <v>54097</v>
      </c>
      <c r="C12" s="5" t="n">
        <v>3</v>
      </c>
      <c r="F12" s="6" t="n">
        <v>54094</v>
      </c>
    </row>
    <row r="13" spans="1:9">
      <c r="A13" s="4" t="s">
        <v>161</v>
      </c>
      <c r="C13" s="6" t="n">
        <v>1789434</v>
      </c>
    </row>
    <row r="14" spans="1:9">
      <c r="A14" s="4" t="s">
        <v>162</v>
      </c>
      <c r="B14" s="6" t="n">
        <v>20065</v>
      </c>
      <c r="I14" s="6" t="n">
        <v>20065</v>
      </c>
    </row>
    <row r="15" spans="1:9">
      <c r="A15" s="4" t="s">
        <v>129</v>
      </c>
      <c r="B15" s="6" t="n">
        <v>20065</v>
      </c>
    </row>
    <row r="16" spans="1:9">
      <c r="A16" s="4" t="s">
        <v>163</v>
      </c>
      <c r="B16" s="6" t="n">
        <v>0</v>
      </c>
    </row>
    <row r="17" spans="1:9">
      <c r="A17" s="4" t="s">
        <v>164</v>
      </c>
      <c r="B17" s="6" t="n">
        <v>1740</v>
      </c>
      <c r="G17" s="6" t="n">
        <v>1740</v>
      </c>
    </row>
    <row r="18" spans="1:9">
      <c r="A18" s="4" t="s">
        <v>128</v>
      </c>
      <c r="B18" s="6" t="n">
        <v>72760</v>
      </c>
      <c r="G18" s="6" t="n">
        <v>72760</v>
      </c>
    </row>
    <row r="19" spans="1:9">
      <c r="A19" s="4" t="s">
        <v>165</v>
      </c>
      <c r="B19" s="6" t="n">
        <v>974947</v>
      </c>
      <c r="C19" s="5" t="n">
        <v>53</v>
      </c>
      <c r="F19" s="6" t="n">
        <v>473874</v>
      </c>
      <c r="G19" s="6" t="n">
        <v>518820</v>
      </c>
      <c r="I19" s="6" t="n">
        <v>-17623</v>
      </c>
    </row>
    <row r="20" spans="1:9">
      <c r="A20" s="4" t="s">
        <v>166</v>
      </c>
      <c r="C20" s="6" t="n">
        <v>52983685</v>
      </c>
    </row>
    <row r="21" spans="1:9">
      <c r="A21" s="4" t="s">
        <v>167</v>
      </c>
      <c r="H21" s="5" t="n">
        <v>-177</v>
      </c>
    </row>
    <row r="22" spans="1:9">
      <c r="A22" s="4" t="s">
        <v>168</v>
      </c>
      <c r="H22" s="6" t="n">
        <v>19735</v>
      </c>
    </row>
    <row r="23" spans="1:9">
      <c r="A23" s="3" t="s">
        <v>154</v>
      </c>
    </row>
    <row r="24" spans="1:9">
      <c r="A24" s="4" t="s">
        <v>155</v>
      </c>
      <c r="B24" s="6" t="n">
        <v>44279</v>
      </c>
      <c r="F24" s="6" t="n">
        <v>44279</v>
      </c>
    </row>
    <row r="25" spans="1:9">
      <c r="A25" s="3" t="s">
        <v>156</v>
      </c>
    </row>
    <row r="26" spans="1:9">
      <c r="A26" s="4" t="s">
        <v>157</v>
      </c>
      <c r="E26" s="6" t="n">
        <v>222675</v>
      </c>
    </row>
    <row r="27" spans="1:9">
      <c r="A27" s="4" t="s">
        <v>158</v>
      </c>
      <c r="B27" s="6" t="n">
        <v>-8131</v>
      </c>
      <c r="F27" s="6" t="n">
        <v>-8131</v>
      </c>
    </row>
    <row r="28" spans="1:9">
      <c r="A28" s="4" t="s">
        <v>159</v>
      </c>
      <c r="E28" s="6" t="n">
        <v>-71334</v>
      </c>
    </row>
    <row r="29" spans="1:9">
      <c r="A29" s="4" t="s">
        <v>160</v>
      </c>
      <c r="B29" s="6" t="n">
        <v>34679</v>
      </c>
      <c r="C29" s="5" t="n">
        <v>1</v>
      </c>
      <c r="F29" s="6" t="n">
        <v>34678</v>
      </c>
    </row>
    <row r="30" spans="1:9">
      <c r="A30" s="4" t="s">
        <v>161</v>
      </c>
      <c r="C30" s="6" t="n">
        <v>945166</v>
      </c>
    </row>
    <row r="31" spans="1:9">
      <c r="A31" s="4" t="s">
        <v>129</v>
      </c>
      <c r="B31" s="6" t="n">
        <v>-21338</v>
      </c>
      <c r="I31" s="6" t="n">
        <v>-21338</v>
      </c>
    </row>
    <row r="32" spans="1:9">
      <c r="A32" s="4" t="s">
        <v>163</v>
      </c>
      <c r="B32" s="6" t="n">
        <v>-2553</v>
      </c>
      <c r="I32" s="6" t="n">
        <v>-2553</v>
      </c>
    </row>
    <row r="33" spans="1:9">
      <c r="A33" s="4" t="s">
        <v>169</v>
      </c>
      <c r="B33" s="6" t="n">
        <v>457</v>
      </c>
      <c r="G33" s="6" t="n">
        <v>457</v>
      </c>
    </row>
    <row r="34" spans="1:9">
      <c r="A34" s="4" t="s">
        <v>128</v>
      </c>
      <c r="B34" s="6" t="n">
        <v>240256</v>
      </c>
      <c r="G34" s="6" t="n">
        <v>240256</v>
      </c>
    </row>
    <row r="35" spans="1:9">
      <c r="A35" s="4" t="s">
        <v>170</v>
      </c>
      <c r="B35" s="5" t="n">
        <v>1262596</v>
      </c>
      <c r="C35" s="5" t="n">
        <v>54</v>
      </c>
      <c r="F35" s="6" t="n">
        <v>544700</v>
      </c>
      <c r="G35" s="6" t="n">
        <v>759533</v>
      </c>
      <c r="I35" s="6" t="n">
        <v>-41514</v>
      </c>
    </row>
    <row r="36" spans="1:9">
      <c r="A36" s="4" t="s">
        <v>171</v>
      </c>
      <c r="B36" s="6" t="n">
        <v>54080192</v>
      </c>
      <c r="C36" s="6" t="n">
        <v>54080192</v>
      </c>
    </row>
    <row r="37" spans="1:9">
      <c r="A37" s="4" t="s">
        <v>172</v>
      </c>
      <c r="H37" s="5" t="n">
        <v>-177</v>
      </c>
    </row>
    <row r="38" spans="1:9">
      <c r="A38" s="4" t="s">
        <v>173</v>
      </c>
      <c r="H38" s="6" t="n">
        <v>19735</v>
      </c>
    </row>
    <row r="39" spans="1:9">
      <c r="A39" s="3" t="s">
        <v>154</v>
      </c>
    </row>
    <row r="40" spans="1:9">
      <c r="A40" s="4" t="s">
        <v>155</v>
      </c>
      <c r="B40" s="5" t="n">
        <v>41256</v>
      </c>
      <c r="F40" s="6" t="n">
        <v>41256</v>
      </c>
    </row>
    <row r="41" spans="1:9">
      <c r="A41" s="3" t="s">
        <v>156</v>
      </c>
    </row>
    <row r="42" spans="1:9">
      <c r="A42" s="4" t="s">
        <v>174</v>
      </c>
      <c r="D42" s="6" t="n">
        <v>18787</v>
      </c>
    </row>
    <row r="43" spans="1:9">
      <c r="A43" s="4" t="s">
        <v>157</v>
      </c>
      <c r="E43" s="6" t="n">
        <v>284922</v>
      </c>
    </row>
    <row r="44" spans="1:9">
      <c r="A44" s="4" t="s">
        <v>158</v>
      </c>
      <c r="B44" s="6" t="n">
        <v>-15951</v>
      </c>
      <c r="F44" s="6" t="n">
        <v>-15951</v>
      </c>
    </row>
    <row r="45" spans="1:9">
      <c r="A45" s="4" t="s">
        <v>159</v>
      </c>
      <c r="E45" s="6" t="n">
        <v>-95223</v>
      </c>
    </row>
    <row r="46" spans="1:9">
      <c r="A46" s="4" t="s">
        <v>160</v>
      </c>
      <c r="B46" s="6" t="n">
        <v>37047</v>
      </c>
      <c r="C46" s="5" t="n">
        <v>1</v>
      </c>
      <c r="F46" s="6" t="n">
        <v>37046</v>
      </c>
    </row>
    <row r="47" spans="1:9">
      <c r="A47" s="4" t="s">
        <v>161</v>
      </c>
      <c r="C47" s="6" t="n">
        <v>899033</v>
      </c>
    </row>
    <row r="48" spans="1:9">
      <c r="A48" s="4" t="s">
        <v>129</v>
      </c>
      <c r="B48" s="6" t="n">
        <v>6295</v>
      </c>
      <c r="I48" s="6" t="n">
        <v>6295</v>
      </c>
    </row>
    <row r="49" spans="1:9">
      <c r="A49" s="4" t="s">
        <v>163</v>
      </c>
      <c r="B49" s="6" t="n">
        <v>3845</v>
      </c>
      <c r="I49" s="6" t="n">
        <v>3845</v>
      </c>
    </row>
    <row r="50" spans="1:9">
      <c r="A50" s="4" t="s">
        <v>128</v>
      </c>
      <c r="B50" s="6" t="n">
        <v>261057</v>
      </c>
      <c r="G50" s="6" t="n">
        <v>261057</v>
      </c>
    </row>
    <row r="51" spans="1:9">
      <c r="A51" s="4" t="s">
        <v>175</v>
      </c>
      <c r="B51" s="5" t="n">
        <v>1596145</v>
      </c>
      <c r="C51" s="5" t="n">
        <v>55</v>
      </c>
      <c r="F51" s="5" t="n">
        <v>607051</v>
      </c>
      <c r="G51" s="5" t="n">
        <v>1020590</v>
      </c>
      <c r="I51" s="5" t="n">
        <v>-31374</v>
      </c>
    </row>
    <row r="52" spans="1:9">
      <c r="A52" s="4" t="s">
        <v>176</v>
      </c>
      <c r="B52" s="6" t="n">
        <v>55187711</v>
      </c>
      <c r="C52" s="6" t="n">
        <v>55187711</v>
      </c>
    </row>
    <row r="53" spans="1:9">
      <c r="A53" s="4" t="s">
        <v>177</v>
      </c>
      <c r="H53" s="5" t="n">
        <v>-177</v>
      </c>
    </row>
    <row r="54" spans="1:9">
      <c r="A54" s="4" t="s">
        <v>178</v>
      </c>
      <c r="H54" s="6" t="n">
        <v>1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116</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67</v>
      </c>
      <c r="D1" s="2" t="s">
        <v>116</v>
      </c>
      <c r="E1" s="2" t="s">
        <v>465</v>
      </c>
    </row>
    <row r="2" spans="1:5">
      <c r="A2" s="3" t="s">
        <v>459</v>
      </c>
    </row>
    <row r="3" spans="1:5">
      <c r="A3" s="4" t="s">
        <v>466</v>
      </c>
      <c r="B3" s="5" t="n">
        <v>937688</v>
      </c>
      <c r="C3" s="5" t="n">
        <v>771711</v>
      </c>
      <c r="D3" s="5" t="n">
        <v>582855</v>
      </c>
      <c r="E3" s="5" t="n">
        <v>364664</v>
      </c>
    </row>
    <row r="4" spans="1:5">
      <c r="A4" s="4" t="s">
        <v>467</v>
      </c>
    </row>
    <row r="5" spans="1:5">
      <c r="A5" s="3" t="s">
        <v>459</v>
      </c>
    </row>
    <row r="6" spans="1:5">
      <c r="A6" s="4" t="s">
        <v>466</v>
      </c>
      <c r="B6" s="6" t="n">
        <v>206485</v>
      </c>
    </row>
    <row r="7" spans="1:5">
      <c r="A7" s="4" t="s">
        <v>468</v>
      </c>
    </row>
    <row r="8" spans="1:5">
      <c r="A8" s="3" t="s">
        <v>459</v>
      </c>
    </row>
    <row r="9" spans="1:5">
      <c r="A9" s="4" t="s">
        <v>466</v>
      </c>
      <c r="B9" s="5" t="n">
        <v>1233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70</v>
      </c>
      <c r="D1" s="2" t="s">
        <v>67</v>
      </c>
    </row>
    <row r="2" spans="1:4">
      <c r="A2" s="3" t="s">
        <v>336</v>
      </c>
    </row>
    <row r="3" spans="1:4">
      <c r="A3" s="4" t="s">
        <v>471</v>
      </c>
      <c r="B3" s="5" t="n">
        <v>238991</v>
      </c>
      <c r="D3" s="5" t="n">
        <v>0</v>
      </c>
    </row>
    <row r="4" spans="1:4">
      <c r="A4" s="4" t="s">
        <v>193</v>
      </c>
      <c r="B4" s="5" t="n">
        <v>238389</v>
      </c>
    </row>
    <row r="5" spans="1:4">
      <c r="A5" s="4" t="s">
        <v>472</v>
      </c>
    </row>
    <row r="6" spans="1:4">
      <c r="A6" s="3" t="s">
        <v>336</v>
      </c>
    </row>
    <row r="7" spans="1:4">
      <c r="A7" s="4" t="s">
        <v>471</v>
      </c>
      <c r="C7" s="5" t="n">
        <v>177597</v>
      </c>
    </row>
    <row r="8" spans="1:4">
      <c r="A8" s="4" t="s">
        <v>193</v>
      </c>
      <c r="C8" s="5" t="n">
        <v>1738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473</v>
      </c>
      <c r="B1" s="2" t="s">
        <v>474</v>
      </c>
      <c r="C1" s="2" t="s">
        <v>475</v>
      </c>
      <c r="D1" s="2" t="s">
        <v>476</v>
      </c>
      <c r="E1" s="2" t="s">
        <v>180</v>
      </c>
      <c r="F1" s="2" t="s">
        <v>182</v>
      </c>
    </row>
    <row r="2" spans="1:6">
      <c r="A2" s="4" t="s">
        <v>477</v>
      </c>
    </row>
    <row r="3" spans="1:6">
      <c r="A3" s="3" t="s">
        <v>478</v>
      </c>
    </row>
    <row r="4" spans="1:6">
      <c r="A4" s="4" t="s">
        <v>479</v>
      </c>
      <c r="D4" s="4" t="s">
        <v>480</v>
      </c>
    </row>
    <row r="5" spans="1:6">
      <c r="A5" s="4" t="s">
        <v>481</v>
      </c>
      <c r="D5" s="5" t="n">
        <v>52515</v>
      </c>
    </row>
    <row r="6" spans="1:6">
      <c r="A6" s="4" t="s">
        <v>482</v>
      </c>
      <c r="D6" s="5" t="n">
        <v>3135</v>
      </c>
    </row>
    <row r="7" spans="1:6">
      <c r="A7" s="4" t="s">
        <v>483</v>
      </c>
      <c r="D7" s="4" t="s">
        <v>484</v>
      </c>
    </row>
    <row r="8" spans="1:6">
      <c r="A8" s="4" t="s">
        <v>485</v>
      </c>
    </row>
    <row r="9" spans="1:6">
      <c r="A9" s="3" t="s">
        <v>478</v>
      </c>
    </row>
    <row r="10" spans="1:6">
      <c r="A10" s="4" t="s">
        <v>486</v>
      </c>
      <c r="D10" s="6" t="n">
        <v>125</v>
      </c>
    </row>
    <row r="11" spans="1:6">
      <c r="A11" s="4" t="s">
        <v>487</v>
      </c>
    </row>
    <row r="12" spans="1:6">
      <c r="A12" s="3" t="s">
        <v>478</v>
      </c>
    </row>
    <row r="13" spans="1:6">
      <c r="A13" s="4" t="s">
        <v>479</v>
      </c>
      <c r="C13" s="4" t="s">
        <v>488</v>
      </c>
    </row>
    <row r="14" spans="1:6">
      <c r="A14" s="4" t="s">
        <v>481</v>
      </c>
      <c r="C14" s="5" t="n">
        <v>26254</v>
      </c>
    </row>
    <row r="15" spans="1:6">
      <c r="A15" s="4" t="s">
        <v>482</v>
      </c>
      <c r="C15" s="5" t="n">
        <v>8156</v>
      </c>
    </row>
    <row r="16" spans="1:6">
      <c r="A16" s="4" t="s">
        <v>483</v>
      </c>
      <c r="C16" s="4" t="s">
        <v>484</v>
      </c>
    </row>
    <row r="17" spans="1:6">
      <c r="A17" s="4" t="s">
        <v>489</v>
      </c>
    </row>
    <row r="18" spans="1:6">
      <c r="A18" s="3" t="s">
        <v>478</v>
      </c>
    </row>
    <row r="19" spans="1:6">
      <c r="A19" s="4" t="s">
        <v>479</v>
      </c>
      <c r="B19" s="4" t="s">
        <v>490</v>
      </c>
    </row>
    <row r="20" spans="1:6">
      <c r="A20" s="4" t="s">
        <v>481</v>
      </c>
      <c r="B20" s="5" t="n">
        <v>17323</v>
      </c>
    </row>
    <row r="21" spans="1:6">
      <c r="A21" s="4" t="s">
        <v>491</v>
      </c>
      <c r="B21" s="4" t="s">
        <v>492</v>
      </c>
    </row>
    <row r="22" spans="1:6">
      <c r="A22" s="4" t="s">
        <v>493</v>
      </c>
    </row>
    <row r="23" spans="1:6">
      <c r="A23" s="3" t="s">
        <v>478</v>
      </c>
    </row>
    <row r="24" spans="1:6">
      <c r="A24" s="4" t="s">
        <v>481</v>
      </c>
      <c r="E24" s="5" t="n">
        <v>24786</v>
      </c>
    </row>
    <row r="25" spans="1:6">
      <c r="A25" s="4" t="s">
        <v>482</v>
      </c>
      <c r="E25" s="5" t="n">
        <v>3000</v>
      </c>
    </row>
    <row r="26" spans="1:6">
      <c r="A26" s="4" t="s">
        <v>494</v>
      </c>
      <c r="E26" s="6" t="n">
        <v>4</v>
      </c>
    </row>
    <row r="27" spans="1:6">
      <c r="A27" s="4" t="s">
        <v>495</v>
      </c>
    </row>
    <row r="28" spans="1:6">
      <c r="A28" s="3" t="s">
        <v>478</v>
      </c>
    </row>
    <row r="29" spans="1:6">
      <c r="A29" s="4" t="s">
        <v>483</v>
      </c>
      <c r="E29" s="4" t="s">
        <v>484</v>
      </c>
    </row>
    <row r="30" spans="1:6">
      <c r="A30" s="4" t="s">
        <v>496</v>
      </c>
    </row>
    <row r="31" spans="1:6">
      <c r="A31" s="3" t="s">
        <v>478</v>
      </c>
    </row>
    <row r="32" spans="1:6">
      <c r="A32" s="4" t="s">
        <v>483</v>
      </c>
      <c r="E32" s="4" t="s">
        <v>497</v>
      </c>
    </row>
    <row r="33" spans="1:6">
      <c r="A33" s="4" t="s">
        <v>498</v>
      </c>
    </row>
    <row r="34" spans="1:6">
      <c r="A34" s="3" t="s">
        <v>478</v>
      </c>
    </row>
    <row r="35" spans="1:6">
      <c r="A35" s="4" t="s">
        <v>481</v>
      </c>
      <c r="F35" s="5" t="n">
        <v>69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9</v>
      </c>
      <c r="B1" s="2" t="s">
        <v>1</v>
      </c>
    </row>
    <row r="2" spans="1:7">
      <c r="B2" s="2" t="s">
        <v>2</v>
      </c>
      <c r="C2" s="2" t="s">
        <v>67</v>
      </c>
      <c r="D2" s="2" t="s">
        <v>500</v>
      </c>
      <c r="E2" s="2" t="s">
        <v>501</v>
      </c>
      <c r="F2" s="2" t="s">
        <v>502</v>
      </c>
      <c r="G2" s="2" t="s">
        <v>116</v>
      </c>
    </row>
    <row r="3" spans="1:7">
      <c r="A3" s="3" t="s">
        <v>478</v>
      </c>
    </row>
    <row r="4" spans="1:7">
      <c r="A4" s="4" t="s">
        <v>76</v>
      </c>
      <c r="B4" s="5" t="n">
        <v>195043</v>
      </c>
      <c r="C4" s="5" t="n">
        <v>166832</v>
      </c>
      <c r="G4" s="5" t="n">
        <v>119531</v>
      </c>
    </row>
    <row r="5" spans="1:7">
      <c r="A5" s="4" t="s">
        <v>477</v>
      </c>
    </row>
    <row r="6" spans="1:7">
      <c r="A6" s="3" t="s">
        <v>478</v>
      </c>
    </row>
    <row r="7" spans="1:7">
      <c r="A7" s="4" t="s">
        <v>69</v>
      </c>
      <c r="F7" s="5" t="n">
        <v>2251</v>
      </c>
    </row>
    <row r="8" spans="1:7">
      <c r="A8" s="4" t="s">
        <v>190</v>
      </c>
      <c r="F8" s="6" t="n">
        <v>9139</v>
      </c>
    </row>
    <row r="9" spans="1:7">
      <c r="A9" s="4" t="s">
        <v>71</v>
      </c>
      <c r="F9" s="6" t="n">
        <v>936</v>
      </c>
    </row>
    <row r="10" spans="1:7">
      <c r="A10" s="4" t="s">
        <v>76</v>
      </c>
      <c r="F10" s="6" t="n">
        <v>26617</v>
      </c>
    </row>
    <row r="11" spans="1:7">
      <c r="A11" s="4" t="s">
        <v>503</v>
      </c>
      <c r="F11" s="6" t="n">
        <v>14450</v>
      </c>
    </row>
    <row r="12" spans="1:7">
      <c r="A12" s="4" t="s">
        <v>504</v>
      </c>
      <c r="F12" s="6" t="n">
        <v>8902</v>
      </c>
    </row>
    <row r="13" spans="1:7">
      <c r="A13" s="4" t="s">
        <v>505</v>
      </c>
      <c r="F13" s="6" t="n">
        <v>62295</v>
      </c>
    </row>
    <row r="14" spans="1:7">
      <c r="A14" s="4" t="s">
        <v>506</v>
      </c>
      <c r="F14" s="6" t="n">
        <v>3746</v>
      </c>
    </row>
    <row r="15" spans="1:7">
      <c r="A15" s="4" t="s">
        <v>507</v>
      </c>
      <c r="F15" s="6" t="n">
        <v>3220</v>
      </c>
    </row>
    <row r="16" spans="1:7">
      <c r="A16" s="4" t="s">
        <v>90</v>
      </c>
      <c r="F16" s="6" t="n">
        <v>490</v>
      </c>
    </row>
    <row r="17" spans="1:7">
      <c r="A17" s="4" t="s">
        <v>508</v>
      </c>
      <c r="F17" s="6" t="n">
        <v>7456</v>
      </c>
    </row>
    <row r="18" spans="1:7">
      <c r="A18" s="4" t="s">
        <v>509</v>
      </c>
      <c r="F18" s="5" t="n">
        <v>54839</v>
      </c>
    </row>
    <row r="19" spans="1:7">
      <c r="A19" s="3" t="s">
        <v>510</v>
      </c>
    </row>
    <row r="20" spans="1:7">
      <c r="A20" s="4" t="s">
        <v>511</v>
      </c>
      <c r="C20" s="6" t="n">
        <v>-76</v>
      </c>
    </row>
    <row r="21" spans="1:7">
      <c r="A21" s="4" t="s">
        <v>512</v>
      </c>
      <c r="C21" s="5" t="n">
        <v>-76</v>
      </c>
    </row>
    <row r="22" spans="1:7">
      <c r="A22" s="4" t="s">
        <v>487</v>
      </c>
    </row>
    <row r="23" spans="1:7">
      <c r="A23" s="3" t="s">
        <v>478</v>
      </c>
    </row>
    <row r="24" spans="1:7">
      <c r="A24" s="4" t="s">
        <v>69</v>
      </c>
      <c r="E24" s="5" t="n">
        <v>2344</v>
      </c>
    </row>
    <row r="25" spans="1:7">
      <c r="A25" s="4" t="s">
        <v>190</v>
      </c>
      <c r="E25" s="6" t="n">
        <v>2637</v>
      </c>
    </row>
    <row r="26" spans="1:7">
      <c r="A26" s="4" t="s">
        <v>71</v>
      </c>
      <c r="E26" s="6" t="n">
        <v>900</v>
      </c>
    </row>
    <row r="27" spans="1:7">
      <c r="A27" s="4" t="s">
        <v>76</v>
      </c>
      <c r="E27" s="6" t="n">
        <v>20477</v>
      </c>
    </row>
    <row r="28" spans="1:7">
      <c r="A28" s="4" t="s">
        <v>503</v>
      </c>
      <c r="E28" s="6" t="n">
        <v>6882</v>
      </c>
    </row>
    <row r="29" spans="1:7">
      <c r="A29" s="4" t="s">
        <v>504</v>
      </c>
      <c r="E29" s="6" t="n">
        <v>1214</v>
      </c>
    </row>
    <row r="30" spans="1:7">
      <c r="A30" s="4" t="s">
        <v>505</v>
      </c>
      <c r="E30" s="6" t="n">
        <v>34454</v>
      </c>
    </row>
    <row r="31" spans="1:7">
      <c r="A31" s="4" t="s">
        <v>506</v>
      </c>
      <c r="E31" s="6" t="n">
        <v>2025</v>
      </c>
    </row>
    <row r="32" spans="1:7">
      <c r="A32" s="4" t="s">
        <v>507</v>
      </c>
      <c r="E32" s="6" t="n">
        <v>0</v>
      </c>
    </row>
    <row r="33" spans="1:7">
      <c r="A33" s="4" t="s">
        <v>90</v>
      </c>
      <c r="E33" s="6" t="n">
        <v>0</v>
      </c>
    </row>
    <row r="34" spans="1:7">
      <c r="A34" s="4" t="s">
        <v>508</v>
      </c>
      <c r="E34" s="6" t="n">
        <v>2025</v>
      </c>
    </row>
    <row r="35" spans="1:7">
      <c r="A35" s="4" t="s">
        <v>509</v>
      </c>
      <c r="E35" s="5" t="n">
        <v>32429</v>
      </c>
    </row>
    <row r="36" spans="1:7">
      <c r="A36" s="3" t="s">
        <v>510</v>
      </c>
    </row>
    <row r="37" spans="1:7">
      <c r="A37" s="4" t="s">
        <v>511</v>
      </c>
      <c r="B37" s="6" t="n">
        <v>185</v>
      </c>
    </row>
    <row r="38" spans="1:7">
      <c r="A38" s="4" t="s">
        <v>512</v>
      </c>
      <c r="B38" s="6" t="n">
        <v>185</v>
      </c>
    </row>
    <row r="39" spans="1:7">
      <c r="A39" s="4" t="s">
        <v>513</v>
      </c>
      <c r="B39" s="6" t="n">
        <v>1497</v>
      </c>
    </row>
    <row r="40" spans="1:7">
      <c r="A40" s="4" t="s">
        <v>514</v>
      </c>
      <c r="B40" s="6" t="n">
        <v>-2043</v>
      </c>
    </row>
    <row r="41" spans="1:7">
      <c r="A41" s="4" t="s">
        <v>489</v>
      </c>
    </row>
    <row r="42" spans="1:7">
      <c r="A42" s="3" t="s">
        <v>478</v>
      </c>
    </row>
    <row r="43" spans="1:7">
      <c r="A43" s="4" t="s">
        <v>69</v>
      </c>
      <c r="D43" s="5" t="n">
        <v>663</v>
      </c>
    </row>
    <row r="44" spans="1:7">
      <c r="A44" s="4" t="s">
        <v>190</v>
      </c>
      <c r="D44" s="6" t="n">
        <v>688</v>
      </c>
    </row>
    <row r="45" spans="1:7">
      <c r="A45" s="4" t="s">
        <v>71</v>
      </c>
      <c r="D45" s="6" t="n">
        <v>96</v>
      </c>
    </row>
    <row r="46" spans="1:7">
      <c r="A46" s="4" t="s">
        <v>76</v>
      </c>
      <c r="D46" s="6" t="n">
        <v>12150</v>
      </c>
    </row>
    <row r="47" spans="1:7">
      <c r="A47" s="4" t="s">
        <v>503</v>
      </c>
      <c r="D47" s="6" t="n">
        <v>6219</v>
      </c>
    </row>
    <row r="48" spans="1:7">
      <c r="A48" s="4" t="s">
        <v>504</v>
      </c>
      <c r="D48" s="6" t="n">
        <v>151</v>
      </c>
    </row>
    <row r="49" spans="1:7">
      <c r="A49" s="4" t="s">
        <v>505</v>
      </c>
      <c r="D49" s="6" t="n">
        <v>19967</v>
      </c>
    </row>
    <row r="50" spans="1:7">
      <c r="A50" s="4" t="s">
        <v>506</v>
      </c>
      <c r="D50" s="6" t="n">
        <v>910</v>
      </c>
    </row>
    <row r="51" spans="1:7">
      <c r="A51" s="4" t="s">
        <v>507</v>
      </c>
      <c r="D51" s="6" t="n">
        <v>0</v>
      </c>
    </row>
    <row r="52" spans="1:7">
      <c r="A52" s="4" t="s">
        <v>90</v>
      </c>
      <c r="D52" s="6" t="n">
        <v>1734</v>
      </c>
    </row>
    <row r="53" spans="1:7">
      <c r="A53" s="4" t="s">
        <v>508</v>
      </c>
      <c r="D53" s="6" t="n">
        <v>2644</v>
      </c>
    </row>
    <row r="54" spans="1:7">
      <c r="A54" s="4" t="s">
        <v>509</v>
      </c>
      <c r="D54" s="5" t="n">
        <v>17323</v>
      </c>
    </row>
    <row r="55" spans="1:7">
      <c r="A55" s="3" t="s">
        <v>510</v>
      </c>
    </row>
    <row r="56" spans="1:7">
      <c r="A56" s="4" t="s">
        <v>511</v>
      </c>
      <c r="B56" s="6" t="n">
        <v>119</v>
      </c>
    </row>
    <row r="57" spans="1:7">
      <c r="A57" s="4" t="s">
        <v>512</v>
      </c>
      <c r="B57" s="6" t="n">
        <v>119</v>
      </c>
    </row>
    <row r="58" spans="1:7">
      <c r="A58" s="4" t="s">
        <v>515</v>
      </c>
      <c r="B58" s="6" t="n">
        <v>-145</v>
      </c>
    </row>
    <row r="59" spans="1:7">
      <c r="A59" s="4" t="s">
        <v>514</v>
      </c>
      <c r="B59" s="6" t="n">
        <v>145</v>
      </c>
    </row>
    <row r="60" spans="1:7">
      <c r="A60" s="4" t="s">
        <v>493</v>
      </c>
    </row>
    <row r="61" spans="1:7">
      <c r="A61" s="3" t="s">
        <v>478</v>
      </c>
    </row>
    <row r="62" spans="1:7">
      <c r="A62" s="4" t="s">
        <v>503</v>
      </c>
      <c r="B62" s="5" t="n">
        <v>7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516</v>
      </c>
      <c r="B1" s="2" t="s">
        <v>500</v>
      </c>
      <c r="C1" s="2" t="s">
        <v>501</v>
      </c>
      <c r="D1" s="2" t="s">
        <v>502</v>
      </c>
    </row>
    <row r="2" spans="1:4">
      <c r="A2" s="4" t="s">
        <v>477</v>
      </c>
    </row>
    <row r="3" spans="1:4">
      <c r="A3" s="3" t="s">
        <v>517</v>
      </c>
    </row>
    <row r="4" spans="1:4">
      <c r="A4" s="4" t="s">
        <v>518</v>
      </c>
      <c r="D4" s="5" t="n">
        <v>14450</v>
      </c>
    </row>
    <row r="5" spans="1:4">
      <c r="A5" s="4" t="s">
        <v>487</v>
      </c>
    </row>
    <row r="6" spans="1:4">
      <c r="A6" s="3" t="s">
        <v>517</v>
      </c>
    </row>
    <row r="7" spans="1:4">
      <c r="A7" s="4" t="s">
        <v>518</v>
      </c>
      <c r="C7" s="5" t="n">
        <v>6882</v>
      </c>
    </row>
    <row r="8" spans="1:4">
      <c r="A8" s="4" t="s">
        <v>489</v>
      </c>
    </row>
    <row r="9" spans="1:4">
      <c r="A9" s="3" t="s">
        <v>517</v>
      </c>
    </row>
    <row r="10" spans="1:4">
      <c r="A10" s="4" t="s">
        <v>518</v>
      </c>
      <c r="B10" s="5" t="n">
        <v>6219</v>
      </c>
    </row>
    <row r="11" spans="1:4">
      <c r="A11" s="4" t="s">
        <v>519</v>
      </c>
    </row>
    <row r="12" spans="1:4">
      <c r="A12" s="3" t="s">
        <v>517</v>
      </c>
    </row>
    <row r="13" spans="1:4">
      <c r="A13" s="4" t="s">
        <v>520</v>
      </c>
      <c r="D13" s="4" t="s">
        <v>521</v>
      </c>
    </row>
    <row r="14" spans="1:4">
      <c r="A14" s="4" t="s">
        <v>518</v>
      </c>
      <c r="D14" s="5" t="n">
        <v>5800</v>
      </c>
    </row>
    <row r="15" spans="1:4">
      <c r="A15" s="4" t="s">
        <v>522</v>
      </c>
    </row>
    <row r="16" spans="1:4">
      <c r="A16" s="3" t="s">
        <v>517</v>
      </c>
    </row>
    <row r="17" spans="1:4">
      <c r="A17" s="4" t="s">
        <v>520</v>
      </c>
      <c r="C17" s="4" t="s">
        <v>523</v>
      </c>
    </row>
    <row r="18" spans="1:4">
      <c r="A18" s="4" t="s">
        <v>518</v>
      </c>
      <c r="C18" s="5" t="n">
        <v>6117</v>
      </c>
    </row>
    <row r="19" spans="1:4">
      <c r="A19" s="4" t="s">
        <v>524</v>
      </c>
    </row>
    <row r="20" spans="1:4">
      <c r="A20" s="3" t="s">
        <v>517</v>
      </c>
    </row>
    <row r="21" spans="1:4">
      <c r="A21" s="4" t="s">
        <v>520</v>
      </c>
      <c r="B21" s="4" t="s">
        <v>523</v>
      </c>
    </row>
    <row r="22" spans="1:4">
      <c r="A22" s="4" t="s">
        <v>518</v>
      </c>
      <c r="B22" s="5" t="n">
        <v>2456</v>
      </c>
    </row>
    <row r="23" spans="1:4">
      <c r="A23" s="4" t="s">
        <v>525</v>
      </c>
    </row>
    <row r="24" spans="1:4">
      <c r="A24" s="3" t="s">
        <v>517</v>
      </c>
    </row>
    <row r="25" spans="1:4">
      <c r="A25" s="4" t="s">
        <v>520</v>
      </c>
      <c r="D25" s="4" t="s">
        <v>526</v>
      </c>
    </row>
    <row r="26" spans="1:4">
      <c r="A26" s="4" t="s">
        <v>518</v>
      </c>
      <c r="D26" s="5" t="n">
        <v>5500</v>
      </c>
    </row>
    <row r="27" spans="1:4">
      <c r="A27" s="4" t="s">
        <v>527</v>
      </c>
    </row>
    <row r="28" spans="1:4">
      <c r="A28" s="3" t="s">
        <v>517</v>
      </c>
    </row>
    <row r="29" spans="1:4">
      <c r="A29" s="4" t="s">
        <v>518</v>
      </c>
      <c r="C29" s="6" t="n">
        <v>0</v>
      </c>
    </row>
    <row r="30" spans="1:4">
      <c r="A30" s="4" t="s">
        <v>528</v>
      </c>
    </row>
    <row r="31" spans="1:4">
      <c r="A31" s="3" t="s">
        <v>517</v>
      </c>
    </row>
    <row r="32" spans="1:4">
      <c r="A32" s="4" t="s">
        <v>518</v>
      </c>
      <c r="B32" s="5" t="n">
        <v>0</v>
      </c>
    </row>
    <row r="33" spans="1:4">
      <c r="A33" s="4" t="s">
        <v>529</v>
      </c>
    </row>
    <row r="34" spans="1:4">
      <c r="A34" s="3" t="s">
        <v>517</v>
      </c>
    </row>
    <row r="35" spans="1:4">
      <c r="A35" s="4" t="s">
        <v>518</v>
      </c>
      <c r="D35" s="5" t="n">
        <v>0</v>
      </c>
    </row>
    <row r="36" spans="1:4">
      <c r="A36" s="4" t="s">
        <v>530</v>
      </c>
    </row>
    <row r="37" spans="1:4">
      <c r="A37" s="3" t="s">
        <v>517</v>
      </c>
    </row>
    <row r="38" spans="1:4">
      <c r="A38" s="4" t="s">
        <v>518</v>
      </c>
      <c r="C38" s="6" t="n">
        <v>0</v>
      </c>
    </row>
    <row r="39" spans="1:4">
      <c r="A39" s="4" t="s">
        <v>531</v>
      </c>
    </row>
    <row r="40" spans="1:4">
      <c r="A40" s="3" t="s">
        <v>517</v>
      </c>
    </row>
    <row r="41" spans="1:4">
      <c r="A41" s="4" t="s">
        <v>520</v>
      </c>
      <c r="B41" s="4" t="s">
        <v>532</v>
      </c>
    </row>
    <row r="42" spans="1:4">
      <c r="A42" s="4" t="s">
        <v>518</v>
      </c>
      <c r="B42" s="5" t="n">
        <v>3461</v>
      </c>
    </row>
    <row r="43" spans="1:4">
      <c r="A43" s="4" t="s">
        <v>533</v>
      </c>
    </row>
    <row r="44" spans="1:4">
      <c r="A44" s="3" t="s">
        <v>517</v>
      </c>
    </row>
    <row r="45" spans="1:4">
      <c r="A45" s="4" t="s">
        <v>520</v>
      </c>
      <c r="D45" s="4" t="s">
        <v>534</v>
      </c>
    </row>
    <row r="46" spans="1:4">
      <c r="A46" s="4" t="s">
        <v>518</v>
      </c>
      <c r="D46" s="5" t="n">
        <v>1900</v>
      </c>
    </row>
    <row r="47" spans="1:4">
      <c r="A47" s="4" t="s">
        <v>535</v>
      </c>
    </row>
    <row r="48" spans="1:4">
      <c r="A48" s="3" t="s">
        <v>517</v>
      </c>
    </row>
    <row r="49" spans="1:4">
      <c r="A49" s="4" t="s">
        <v>518</v>
      </c>
      <c r="C49" s="5" t="n">
        <v>0</v>
      </c>
    </row>
    <row r="50" spans="1:4">
      <c r="A50" s="4" t="s">
        <v>536</v>
      </c>
    </row>
    <row r="51" spans="1:4">
      <c r="A51" s="3" t="s">
        <v>517</v>
      </c>
    </row>
    <row r="52" spans="1:4">
      <c r="A52" s="4" t="s">
        <v>518</v>
      </c>
      <c r="B52" s="5" t="n">
        <v>0</v>
      </c>
    </row>
    <row r="53" spans="1:4">
      <c r="A53" s="4" t="s">
        <v>537</v>
      </c>
    </row>
    <row r="54" spans="1:4">
      <c r="A54" s="3" t="s">
        <v>517</v>
      </c>
    </row>
    <row r="55" spans="1:4">
      <c r="A55" s="4" t="s">
        <v>520</v>
      </c>
      <c r="D55" s="4" t="s">
        <v>538</v>
      </c>
    </row>
    <row r="56" spans="1:4">
      <c r="A56" s="4" t="s">
        <v>518</v>
      </c>
      <c r="D56" s="5" t="n">
        <v>1250</v>
      </c>
    </row>
    <row r="57" spans="1:4">
      <c r="A57" s="4" t="s">
        <v>539</v>
      </c>
    </row>
    <row r="58" spans="1:4">
      <c r="A58" s="3" t="s">
        <v>517</v>
      </c>
    </row>
    <row r="59" spans="1:4">
      <c r="A59" s="4" t="s">
        <v>520</v>
      </c>
      <c r="C59" s="4" t="s">
        <v>538</v>
      </c>
    </row>
    <row r="60" spans="1:4">
      <c r="A60" s="4" t="s">
        <v>518</v>
      </c>
      <c r="C60" s="5" t="n">
        <v>765</v>
      </c>
    </row>
    <row r="61" spans="1:4">
      <c r="A61" s="4" t="s">
        <v>540</v>
      </c>
    </row>
    <row r="62" spans="1:4">
      <c r="A62" s="3" t="s">
        <v>517</v>
      </c>
    </row>
    <row r="63" spans="1:4">
      <c r="A63" s="4" t="s">
        <v>520</v>
      </c>
      <c r="B63" s="4" t="s">
        <v>541</v>
      </c>
    </row>
    <row r="64" spans="1:4">
      <c r="A64" s="4" t="s">
        <v>518</v>
      </c>
      <c r="B64" s="5" t="n">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478</v>
      </c>
    </row>
    <row r="4" spans="1:12">
      <c r="A4" s="4" t="s">
        <v>118</v>
      </c>
      <c r="B4" s="5" t="n">
        <v>632775</v>
      </c>
      <c r="C4" s="5" t="n">
        <v>588103</v>
      </c>
      <c r="D4" s="5" t="n">
        <v>551587</v>
      </c>
      <c r="E4" s="5" t="n">
        <v>521333</v>
      </c>
      <c r="F4" s="5" t="n">
        <v>504931</v>
      </c>
      <c r="G4" s="5" t="n">
        <v>468186</v>
      </c>
      <c r="H4" s="5" t="n">
        <v>445647</v>
      </c>
      <c r="I4" s="5" t="n">
        <v>424148</v>
      </c>
      <c r="J4" s="5" t="n">
        <v>2293798</v>
      </c>
      <c r="K4" s="5" t="n">
        <v>1842912</v>
      </c>
      <c r="L4" s="5" t="n">
        <v>1450448</v>
      </c>
    </row>
    <row r="5" spans="1:12">
      <c r="A5" s="4" t="s">
        <v>489</v>
      </c>
    </row>
    <row r="6" spans="1:12">
      <c r="A6" s="3" t="s">
        <v>478</v>
      </c>
    </row>
    <row r="7" spans="1:12">
      <c r="A7" s="4" t="s">
        <v>118</v>
      </c>
      <c r="J7" s="6" t="n">
        <v>4539</v>
      </c>
    </row>
    <row r="8" spans="1:12">
      <c r="A8" s="4" t="s">
        <v>493</v>
      </c>
    </row>
    <row r="9" spans="1:12">
      <c r="A9" s="3" t="s">
        <v>478</v>
      </c>
    </row>
    <row r="10" spans="1:12">
      <c r="A10" s="4" t="s">
        <v>118</v>
      </c>
      <c r="J10" s="5" t="n">
        <v>933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7</v>
      </c>
    </row>
    <row r="3" spans="1:3">
      <c r="A3" s="3" t="s">
        <v>544</v>
      </c>
    </row>
    <row r="4" spans="1:3">
      <c r="A4" s="4" t="s">
        <v>545</v>
      </c>
      <c r="B4" s="5" t="n">
        <v>166832</v>
      </c>
      <c r="C4" s="5" t="n">
        <v>119531</v>
      </c>
    </row>
    <row r="5" spans="1:3">
      <c r="A5" s="4" t="s">
        <v>546</v>
      </c>
      <c r="B5" s="6" t="n">
        <v>1317</v>
      </c>
      <c r="C5" s="6" t="n">
        <v>-1798</v>
      </c>
    </row>
    <row r="6" spans="1:3">
      <c r="A6" s="4" t="s">
        <v>547</v>
      </c>
      <c r="B6" s="6" t="n">
        <v>195043</v>
      </c>
      <c r="C6" s="6" t="n">
        <v>166832</v>
      </c>
    </row>
    <row r="7" spans="1:3">
      <c r="A7" s="4" t="s">
        <v>548</v>
      </c>
    </row>
    <row r="8" spans="1:3">
      <c r="A8" s="3" t="s">
        <v>544</v>
      </c>
    </row>
    <row r="9" spans="1:3">
      <c r="A9" s="4" t="s">
        <v>545</v>
      </c>
      <c r="B9" s="6" t="n">
        <v>103542</v>
      </c>
      <c r="C9" s="6" t="n">
        <v>77290</v>
      </c>
    </row>
    <row r="10" spans="1:3">
      <c r="A10" s="4" t="s">
        <v>546</v>
      </c>
      <c r="B10" s="6" t="n">
        <v>80</v>
      </c>
      <c r="C10" s="6" t="n">
        <v>-365</v>
      </c>
    </row>
    <row r="11" spans="1:3">
      <c r="A11" s="4" t="s">
        <v>547</v>
      </c>
      <c r="B11" s="6" t="n">
        <v>113426</v>
      </c>
      <c r="C11" s="6" t="n">
        <v>103542</v>
      </c>
    </row>
    <row r="12" spans="1:3">
      <c r="A12" s="4" t="s">
        <v>549</v>
      </c>
    </row>
    <row r="13" spans="1:3">
      <c r="A13" s="3" t="s">
        <v>544</v>
      </c>
    </row>
    <row r="14" spans="1:3">
      <c r="A14" s="4" t="s">
        <v>545</v>
      </c>
      <c r="B14" s="6" t="n">
        <v>63290</v>
      </c>
      <c r="C14" s="6" t="n">
        <v>42241</v>
      </c>
    </row>
    <row r="15" spans="1:3">
      <c r="A15" s="4" t="s">
        <v>546</v>
      </c>
      <c r="B15" s="6" t="n">
        <v>1231</v>
      </c>
      <c r="C15" s="6" t="n">
        <v>-1433</v>
      </c>
    </row>
    <row r="16" spans="1:3">
      <c r="A16" s="4" t="s">
        <v>547</v>
      </c>
      <c r="B16" s="6" t="n">
        <v>80873</v>
      </c>
      <c r="C16" s="6" t="n">
        <v>63290</v>
      </c>
    </row>
    <row r="17" spans="1:3">
      <c r="A17" s="4" t="s">
        <v>550</v>
      </c>
    </row>
    <row r="18" spans="1:3">
      <c r="A18" s="3" t="s">
        <v>544</v>
      </c>
    </row>
    <row r="19" spans="1:3">
      <c r="A19" s="4" t="s">
        <v>545</v>
      </c>
      <c r="B19" s="6" t="n">
        <v>0</v>
      </c>
      <c r="C19" s="6" t="n">
        <v>0</v>
      </c>
    </row>
    <row r="20" spans="1:3">
      <c r="A20" s="4" t="s">
        <v>546</v>
      </c>
      <c r="B20" s="6" t="n">
        <v>6</v>
      </c>
      <c r="C20" s="6" t="n">
        <v>0</v>
      </c>
    </row>
    <row r="21" spans="1:3">
      <c r="A21" s="4" t="s">
        <v>547</v>
      </c>
      <c r="B21" s="6" t="n">
        <v>744</v>
      </c>
      <c r="C21" s="6" t="n">
        <v>0</v>
      </c>
    </row>
    <row r="22" spans="1:3">
      <c r="A22" s="4" t="s">
        <v>477</v>
      </c>
    </row>
    <row r="23" spans="1:3">
      <c r="A23" s="3" t="s">
        <v>544</v>
      </c>
    </row>
    <row r="24" spans="1:3">
      <c r="A24" s="4" t="s">
        <v>551</v>
      </c>
      <c r="C24" s="6" t="n">
        <v>26617</v>
      </c>
    </row>
    <row r="25" spans="1:3">
      <c r="A25" s="4" t="s">
        <v>552</v>
      </c>
    </row>
    <row r="26" spans="1:3">
      <c r="A26" s="3" t="s">
        <v>544</v>
      </c>
    </row>
    <row r="27" spans="1:3">
      <c r="A27" s="4" t="s">
        <v>551</v>
      </c>
      <c r="C27" s="6" t="n">
        <v>26617</v>
      </c>
    </row>
    <row r="28" spans="1:3">
      <c r="A28" s="4" t="s">
        <v>553</v>
      </c>
    </row>
    <row r="29" spans="1:3">
      <c r="A29" s="3" t="s">
        <v>544</v>
      </c>
    </row>
    <row r="30" spans="1:3">
      <c r="A30" s="4" t="s">
        <v>551</v>
      </c>
      <c r="C30" s="6" t="n">
        <v>0</v>
      </c>
    </row>
    <row r="31" spans="1:3">
      <c r="A31" s="4" t="s">
        <v>554</v>
      </c>
    </row>
    <row r="32" spans="1:3">
      <c r="A32" s="3" t="s">
        <v>544</v>
      </c>
    </row>
    <row r="33" spans="1:3">
      <c r="A33" s="4" t="s">
        <v>551</v>
      </c>
      <c r="C33" s="6" t="n">
        <v>0</v>
      </c>
    </row>
    <row r="34" spans="1:3">
      <c r="A34" s="4" t="s">
        <v>487</v>
      </c>
    </row>
    <row r="35" spans="1:3">
      <c r="A35" s="3" t="s">
        <v>544</v>
      </c>
    </row>
    <row r="36" spans="1:3">
      <c r="A36" s="4" t="s">
        <v>551</v>
      </c>
      <c r="C36" s="6" t="n">
        <v>22482</v>
      </c>
    </row>
    <row r="37" spans="1:3">
      <c r="A37" s="4" t="s">
        <v>555</v>
      </c>
      <c r="B37" s="6" t="n">
        <v>-2043</v>
      </c>
    </row>
    <row r="38" spans="1:3">
      <c r="A38" s="4" t="s">
        <v>556</v>
      </c>
    </row>
    <row r="39" spans="1:3">
      <c r="A39" s="3" t="s">
        <v>544</v>
      </c>
    </row>
    <row r="40" spans="1:3">
      <c r="A40" s="4" t="s">
        <v>551</v>
      </c>
      <c r="C40" s="6" t="n">
        <v>0</v>
      </c>
    </row>
    <row r="41" spans="1:3">
      <c r="A41" s="4" t="s">
        <v>555</v>
      </c>
      <c r="B41" s="6" t="n">
        <v>0</v>
      </c>
    </row>
    <row r="42" spans="1:3">
      <c r="A42" s="4" t="s">
        <v>557</v>
      </c>
    </row>
    <row r="43" spans="1:3">
      <c r="A43" s="3" t="s">
        <v>544</v>
      </c>
    </row>
    <row r="44" spans="1:3">
      <c r="A44" s="4" t="s">
        <v>551</v>
      </c>
      <c r="C44" s="6" t="n">
        <v>22482</v>
      </c>
    </row>
    <row r="45" spans="1:3">
      <c r="A45" s="4" t="s">
        <v>555</v>
      </c>
      <c r="B45" s="6" t="n">
        <v>-2043</v>
      </c>
    </row>
    <row r="46" spans="1:3">
      <c r="A46" s="4" t="s">
        <v>558</v>
      </c>
    </row>
    <row r="47" spans="1:3">
      <c r="A47" s="3" t="s">
        <v>544</v>
      </c>
    </row>
    <row r="48" spans="1:3">
      <c r="A48" s="4" t="s">
        <v>551</v>
      </c>
      <c r="C48" s="5" t="n">
        <v>0</v>
      </c>
    </row>
    <row r="49" spans="1:3">
      <c r="A49" s="4" t="s">
        <v>555</v>
      </c>
      <c r="B49" s="6" t="n">
        <v>0</v>
      </c>
    </row>
    <row r="50" spans="1:3">
      <c r="A50" s="4" t="s">
        <v>489</v>
      </c>
    </row>
    <row r="51" spans="1:3">
      <c r="A51" s="3" t="s">
        <v>544</v>
      </c>
    </row>
    <row r="52" spans="1:3">
      <c r="A52" s="4" t="s">
        <v>551</v>
      </c>
      <c r="B52" s="6" t="n">
        <v>12150</v>
      </c>
    </row>
    <row r="53" spans="1:3">
      <c r="A53" s="4" t="s">
        <v>555</v>
      </c>
      <c r="B53" s="6" t="n">
        <v>145</v>
      </c>
    </row>
    <row r="54" spans="1:3">
      <c r="A54" s="4" t="s">
        <v>559</v>
      </c>
    </row>
    <row r="55" spans="1:3">
      <c r="A55" s="3" t="s">
        <v>544</v>
      </c>
    </row>
    <row r="56" spans="1:3">
      <c r="A56" s="4" t="s">
        <v>551</v>
      </c>
      <c r="B56" s="6" t="n">
        <v>3301</v>
      </c>
    </row>
    <row r="57" spans="1:3">
      <c r="A57" s="4" t="s">
        <v>560</v>
      </c>
    </row>
    <row r="58" spans="1:3">
      <c r="A58" s="3" t="s">
        <v>544</v>
      </c>
    </row>
    <row r="59" spans="1:3">
      <c r="A59" s="4" t="s">
        <v>551</v>
      </c>
      <c r="B59" s="6" t="n">
        <v>8849</v>
      </c>
    </row>
    <row r="60" spans="1:3">
      <c r="A60" s="4" t="s">
        <v>561</v>
      </c>
    </row>
    <row r="61" spans="1:3">
      <c r="A61" s="3" t="s">
        <v>544</v>
      </c>
    </row>
    <row r="62" spans="1:3">
      <c r="A62" s="4" t="s">
        <v>551</v>
      </c>
      <c r="B62" s="6" t="n">
        <v>0</v>
      </c>
    </row>
    <row r="63" spans="1:3">
      <c r="A63" s="4" t="s">
        <v>493</v>
      </c>
    </row>
    <row r="64" spans="1:3">
      <c r="A64" s="3" t="s">
        <v>544</v>
      </c>
    </row>
    <row r="65" spans="1:3">
      <c r="A65" s="4" t="s">
        <v>551</v>
      </c>
      <c r="B65" s="6" t="n">
        <v>16787</v>
      </c>
    </row>
    <row r="66" spans="1:3">
      <c r="A66" s="4" t="s">
        <v>562</v>
      </c>
    </row>
    <row r="67" spans="1:3">
      <c r="A67" s="3" t="s">
        <v>544</v>
      </c>
    </row>
    <row r="68" spans="1:3">
      <c r="A68" s="4" t="s">
        <v>551</v>
      </c>
      <c r="B68" s="6" t="n">
        <v>6503</v>
      </c>
    </row>
    <row r="69" spans="1:3">
      <c r="A69" s="4" t="s">
        <v>563</v>
      </c>
    </row>
    <row r="70" spans="1:3">
      <c r="A70" s="3" t="s">
        <v>544</v>
      </c>
    </row>
    <row r="71" spans="1:3">
      <c r="A71" s="4" t="s">
        <v>551</v>
      </c>
      <c r="B71" s="6" t="n">
        <v>9546</v>
      </c>
    </row>
    <row r="72" spans="1:3">
      <c r="A72" s="4" t="s">
        <v>564</v>
      </c>
    </row>
    <row r="73" spans="1:3">
      <c r="A73" s="3" t="s">
        <v>544</v>
      </c>
    </row>
    <row r="74" spans="1:3">
      <c r="A74" s="4" t="s">
        <v>551</v>
      </c>
      <c r="B74" s="5" t="n">
        <v>7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7</v>
      </c>
      <c r="D1" s="2" t="s">
        <v>116</v>
      </c>
    </row>
    <row r="2" spans="1:4">
      <c r="A2" s="4" t="s">
        <v>548</v>
      </c>
    </row>
    <row r="3" spans="1:4">
      <c r="A3" s="3" t="s">
        <v>566</v>
      </c>
    </row>
    <row r="4" spans="1:4">
      <c r="A4" s="4" t="s">
        <v>567</v>
      </c>
      <c r="B4" s="5" t="n">
        <v>0</v>
      </c>
      <c r="C4" s="5" t="n">
        <v>0</v>
      </c>
      <c r="D4" s="5" t="n">
        <v>0</v>
      </c>
    </row>
    <row r="5" spans="1:4">
      <c r="A5" s="4" t="s">
        <v>549</v>
      </c>
    </row>
    <row r="6" spans="1:4">
      <c r="A6" s="3" t="s">
        <v>566</v>
      </c>
    </row>
    <row r="7" spans="1:4">
      <c r="A7" s="4" t="s">
        <v>567</v>
      </c>
      <c r="B7" s="6" t="n">
        <v>0</v>
      </c>
      <c r="C7" s="6" t="n">
        <v>0</v>
      </c>
      <c r="D7" s="6" t="n">
        <v>0</v>
      </c>
    </row>
    <row r="8" spans="1:4">
      <c r="A8" s="4" t="s">
        <v>550</v>
      </c>
    </row>
    <row r="9" spans="1:4">
      <c r="A9" s="3" t="s">
        <v>566</v>
      </c>
    </row>
    <row r="10" spans="1:4">
      <c r="A10" s="4" t="s">
        <v>567</v>
      </c>
      <c r="B10" s="5" t="n">
        <v>2241</v>
      </c>
      <c r="C10" s="5" t="n">
        <v>2241</v>
      </c>
      <c r="D10" s="5" t="n">
        <v>2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568</v>
      </c>
      <c r="B1" s="2" t="s">
        <v>1</v>
      </c>
    </row>
    <row r="2" spans="1:4">
      <c r="B2" s="2" t="s">
        <v>2</v>
      </c>
      <c r="C2" s="2" t="s">
        <v>67</v>
      </c>
      <c r="D2" s="2" t="s">
        <v>116</v>
      </c>
    </row>
    <row r="3" spans="1:4">
      <c r="A3" s="3" t="s">
        <v>569</v>
      </c>
    </row>
    <row r="4" spans="1:4">
      <c r="A4" s="4" t="s">
        <v>570</v>
      </c>
      <c r="B4" s="5" t="n">
        <v>100458</v>
      </c>
      <c r="C4" s="5" t="n">
        <v>91553</v>
      </c>
    </row>
    <row r="5" spans="1:4">
      <c r="A5" s="4" t="s">
        <v>571</v>
      </c>
      <c r="B5" s="6" t="n">
        <v>-44200</v>
      </c>
      <c r="C5" s="6" t="n">
        <v>-34488</v>
      </c>
    </row>
    <row r="6" spans="1:4">
      <c r="A6" s="4" t="s">
        <v>572</v>
      </c>
      <c r="B6" s="6" t="n">
        <v>56258</v>
      </c>
      <c r="C6" s="6" t="n">
        <v>57065</v>
      </c>
    </row>
    <row r="7" spans="1:4">
      <c r="A7" s="4" t="s">
        <v>573</v>
      </c>
      <c r="B7" s="5" t="n">
        <v>9914</v>
      </c>
      <c r="C7" s="5" t="n">
        <v>8511</v>
      </c>
      <c r="D7" s="5" t="n">
        <v>7562</v>
      </c>
    </row>
    <row r="8" spans="1:4">
      <c r="A8" s="4" t="s">
        <v>574</v>
      </c>
    </row>
    <row r="9" spans="1:4">
      <c r="A9" s="3" t="s">
        <v>569</v>
      </c>
    </row>
    <row r="10" spans="1:4">
      <c r="A10" s="4" t="s">
        <v>575</v>
      </c>
      <c r="B10" s="4" t="s">
        <v>576</v>
      </c>
      <c r="C10" s="4" t="s">
        <v>577</v>
      </c>
    </row>
    <row r="11" spans="1:4">
      <c r="A11" s="4" t="s">
        <v>570</v>
      </c>
      <c r="B11" s="5" t="n">
        <v>87489</v>
      </c>
      <c r="C11" s="5" t="n">
        <v>78042</v>
      </c>
    </row>
    <row r="12" spans="1:4">
      <c r="A12" s="4" t="s">
        <v>571</v>
      </c>
      <c r="B12" s="6" t="n">
        <v>-38526</v>
      </c>
      <c r="C12" s="6" t="n">
        <v>-29580</v>
      </c>
    </row>
    <row r="13" spans="1:4">
      <c r="A13" s="4" t="s">
        <v>572</v>
      </c>
      <c r="B13" s="6" t="n">
        <v>48963</v>
      </c>
      <c r="C13" s="6" t="n">
        <v>48462</v>
      </c>
    </row>
    <row r="14" spans="1:4">
      <c r="A14" s="4" t="s">
        <v>578</v>
      </c>
    </row>
    <row r="15" spans="1:4">
      <c r="A15" s="3" t="s">
        <v>569</v>
      </c>
    </row>
    <row r="16" spans="1:4">
      <c r="A16" s="4" t="s">
        <v>573</v>
      </c>
      <c r="B16" s="5" t="n">
        <v>8743</v>
      </c>
      <c r="C16" s="6" t="n">
        <v>7637</v>
      </c>
      <c r="D16" s="6" t="n">
        <v>6643</v>
      </c>
    </row>
    <row r="17" spans="1:4">
      <c r="A17" s="4" t="s">
        <v>579</v>
      </c>
    </row>
    <row r="18" spans="1:4">
      <c r="A18" s="3" t="s">
        <v>569</v>
      </c>
    </row>
    <row r="19" spans="1:4">
      <c r="A19" s="4" t="s">
        <v>575</v>
      </c>
      <c r="B19" s="4" t="s">
        <v>532</v>
      </c>
    </row>
    <row r="20" spans="1:4">
      <c r="A20" s="4" t="s">
        <v>570</v>
      </c>
      <c r="B20" s="5" t="n">
        <v>4472</v>
      </c>
    </row>
    <row r="21" spans="1:4">
      <c r="A21" s="4" t="s">
        <v>571</v>
      </c>
      <c r="B21" s="6" t="n">
        <v>-486</v>
      </c>
    </row>
    <row r="22" spans="1:4">
      <c r="A22" s="4" t="s">
        <v>572</v>
      </c>
      <c r="B22" s="6" t="n">
        <v>3986</v>
      </c>
    </row>
    <row r="23" spans="1:4">
      <c r="A23" s="4" t="s">
        <v>580</v>
      </c>
    </row>
    <row r="24" spans="1:4">
      <c r="A24" s="3" t="s">
        <v>569</v>
      </c>
    </row>
    <row r="25" spans="1:4">
      <c r="A25" s="4" t="s">
        <v>573</v>
      </c>
      <c r="B25" s="5" t="n">
        <v>486</v>
      </c>
      <c r="C25" s="5" t="n">
        <v>0</v>
      </c>
      <c r="D25" s="6" t="n">
        <v>0</v>
      </c>
    </row>
    <row r="26" spans="1:4">
      <c r="A26" s="4" t="s">
        <v>581</v>
      </c>
    </row>
    <row r="27" spans="1:4">
      <c r="A27" s="3" t="s">
        <v>569</v>
      </c>
    </row>
    <row r="28" spans="1:4">
      <c r="A28" s="4" t="s">
        <v>575</v>
      </c>
      <c r="B28" s="4" t="s">
        <v>538</v>
      </c>
      <c r="C28" s="4" t="s">
        <v>582</v>
      </c>
    </row>
    <row r="29" spans="1:4">
      <c r="A29" s="4" t="s">
        <v>570</v>
      </c>
      <c r="B29" s="5" t="n">
        <v>6439</v>
      </c>
      <c r="C29" s="5" t="n">
        <v>6111</v>
      </c>
    </row>
    <row r="30" spans="1:4">
      <c r="A30" s="4" t="s">
        <v>571</v>
      </c>
      <c r="B30" s="6" t="n">
        <v>-4753</v>
      </c>
      <c r="C30" s="6" t="n">
        <v>-4300</v>
      </c>
    </row>
    <row r="31" spans="1:4">
      <c r="A31" s="4" t="s">
        <v>572</v>
      </c>
      <c r="B31" s="6" t="n">
        <v>1686</v>
      </c>
      <c r="C31" s="6" t="n">
        <v>1811</v>
      </c>
    </row>
    <row r="32" spans="1:4">
      <c r="A32" s="4" t="s">
        <v>583</v>
      </c>
    </row>
    <row r="33" spans="1:4">
      <c r="A33" s="3" t="s">
        <v>569</v>
      </c>
    </row>
    <row r="34" spans="1:4">
      <c r="A34" s="4" t="s">
        <v>573</v>
      </c>
      <c r="B34" s="5" t="n">
        <v>447</v>
      </c>
      <c r="C34" s="5" t="n">
        <v>266</v>
      </c>
      <c r="D34" s="6" t="n">
        <v>896</v>
      </c>
    </row>
    <row r="35" spans="1:4">
      <c r="A35" s="4" t="s">
        <v>584</v>
      </c>
    </row>
    <row r="36" spans="1:4">
      <c r="A36" s="3" t="s">
        <v>569</v>
      </c>
    </row>
    <row r="37" spans="1:4">
      <c r="A37" s="4" t="s">
        <v>575</v>
      </c>
      <c r="B37" s="4" t="s">
        <v>534</v>
      </c>
      <c r="C37" s="4" t="s">
        <v>534</v>
      </c>
    </row>
    <row r="38" spans="1:4">
      <c r="A38" s="4" t="s">
        <v>570</v>
      </c>
      <c r="B38" s="5" t="n">
        <v>1900</v>
      </c>
      <c r="C38" s="5" t="n">
        <v>1900</v>
      </c>
    </row>
    <row r="39" spans="1:4">
      <c r="A39" s="4" t="s">
        <v>571</v>
      </c>
      <c r="B39" s="6" t="n">
        <v>-435</v>
      </c>
      <c r="C39" s="6" t="n">
        <v>-198</v>
      </c>
    </row>
    <row r="40" spans="1:4">
      <c r="A40" s="4" t="s">
        <v>572</v>
      </c>
      <c r="B40" s="6" t="n">
        <v>1465</v>
      </c>
      <c r="C40" s="6" t="n">
        <v>1702</v>
      </c>
    </row>
    <row r="41" spans="1:4">
      <c r="A41" s="4" t="s">
        <v>585</v>
      </c>
    </row>
    <row r="42" spans="1:4">
      <c r="A42" s="3" t="s">
        <v>569</v>
      </c>
    </row>
    <row r="43" spans="1:4">
      <c r="A43" s="4" t="s">
        <v>573</v>
      </c>
      <c r="B43" s="5" t="n">
        <v>238</v>
      </c>
      <c r="C43" s="5" t="n">
        <v>198</v>
      </c>
      <c r="D43" s="6" t="n">
        <v>0</v>
      </c>
    </row>
    <row r="44" spans="1:4">
      <c r="A44" s="4" t="s">
        <v>586</v>
      </c>
    </row>
    <row r="45" spans="1:4">
      <c r="A45" s="3" t="s">
        <v>569</v>
      </c>
    </row>
    <row r="46" spans="1:4">
      <c r="A46" s="4" t="s">
        <v>575</v>
      </c>
      <c r="B46" s="4" t="s">
        <v>587</v>
      </c>
    </row>
    <row r="47" spans="1:4">
      <c r="A47" s="4" t="s">
        <v>570</v>
      </c>
      <c r="B47" s="5" t="n">
        <v>158</v>
      </c>
    </row>
    <row r="48" spans="1:4">
      <c r="A48" s="4" t="s">
        <v>571</v>
      </c>
      <c r="B48" s="6" t="n">
        <v>0</v>
      </c>
    </row>
    <row r="49" spans="1:4">
      <c r="A49" s="4" t="s">
        <v>572</v>
      </c>
      <c r="B49" s="6" t="n">
        <v>158</v>
      </c>
    </row>
    <row r="50" spans="1:4">
      <c r="A50" s="4" t="s">
        <v>588</v>
      </c>
    </row>
    <row r="51" spans="1:4">
      <c r="A51" s="3" t="s">
        <v>569</v>
      </c>
    </row>
    <row r="52" spans="1:4">
      <c r="A52" s="4" t="s">
        <v>575</v>
      </c>
      <c r="C52" s="4" t="s">
        <v>526</v>
      </c>
    </row>
    <row r="53" spans="1:4">
      <c r="A53" s="4" t="s">
        <v>570</v>
      </c>
      <c r="C53" s="5" t="n">
        <v>5500</v>
      </c>
    </row>
    <row r="54" spans="1:4">
      <c r="A54" s="4" t="s">
        <v>571</v>
      </c>
      <c r="C54" s="6" t="n">
        <v>-410</v>
      </c>
    </row>
    <row r="55" spans="1:4">
      <c r="A55" s="4" t="s">
        <v>572</v>
      </c>
      <c r="C55" s="6" t="n">
        <v>5090</v>
      </c>
    </row>
    <row r="56" spans="1:4">
      <c r="A56" s="4" t="s">
        <v>589</v>
      </c>
    </row>
    <row r="57" spans="1:4">
      <c r="A57" s="3" t="s">
        <v>569</v>
      </c>
    </row>
    <row r="58" spans="1:4">
      <c r="A58" s="4" t="s">
        <v>573</v>
      </c>
      <c r="B58" s="6" t="n">
        <v>0</v>
      </c>
      <c r="C58" s="6" t="n">
        <v>410</v>
      </c>
      <c r="D58" s="6" t="n">
        <v>0</v>
      </c>
    </row>
    <row r="59" spans="1:4">
      <c r="A59" s="4" t="s">
        <v>590</v>
      </c>
    </row>
    <row r="60" spans="1:4">
      <c r="A60" s="3" t="s">
        <v>569</v>
      </c>
    </row>
    <row r="61" spans="1:4">
      <c r="A61" s="4" t="s">
        <v>573</v>
      </c>
      <c r="B61" s="5" t="n">
        <v>0</v>
      </c>
      <c r="C61" s="5" t="n">
        <v>0</v>
      </c>
      <c r="D61" s="5" t="n">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v>
      </c>
      <c r="B1" s="2" t="s">
        <v>1</v>
      </c>
    </row>
    <row r="2" spans="1:4">
      <c r="B2" s="2" t="s">
        <v>180</v>
      </c>
      <c r="C2" s="2" t="s">
        <v>181</v>
      </c>
      <c r="D2" s="2" t="s">
        <v>182</v>
      </c>
    </row>
    <row r="3" spans="1:4">
      <c r="A3" s="3" t="s">
        <v>183</v>
      </c>
    </row>
    <row r="4" spans="1:4">
      <c r="A4" s="4" t="s">
        <v>128</v>
      </c>
      <c r="B4" s="5" t="n">
        <v>261057</v>
      </c>
      <c r="C4" s="5" t="n">
        <v>240256</v>
      </c>
      <c r="D4" s="5" t="n">
        <v>72760</v>
      </c>
    </row>
    <row r="5" spans="1:4">
      <c r="A5" s="3" t="s">
        <v>184</v>
      </c>
    </row>
    <row r="6" spans="1:4">
      <c r="A6" s="4" t="s">
        <v>122</v>
      </c>
      <c r="B6" s="6" t="n">
        <v>45317</v>
      </c>
      <c r="C6" s="6" t="n">
        <v>36640</v>
      </c>
      <c r="D6" s="6" t="n">
        <v>28562</v>
      </c>
    </row>
    <row r="7" spans="1:4">
      <c r="A7" s="4" t="s">
        <v>185</v>
      </c>
      <c r="B7" s="6" t="n">
        <v>55859</v>
      </c>
      <c r="C7" s="6" t="n">
        <v>0</v>
      </c>
      <c r="D7" s="6" t="n">
        <v>0</v>
      </c>
    </row>
    <row r="8" spans="1:4">
      <c r="A8" s="4" t="s">
        <v>186</v>
      </c>
      <c r="B8" s="6" t="n">
        <v>1619</v>
      </c>
      <c r="C8" s="6" t="n">
        <v>848</v>
      </c>
      <c r="D8" s="6" t="n">
        <v>51</v>
      </c>
    </row>
    <row r="9" spans="1:4">
      <c r="A9" s="4" t="s">
        <v>187</v>
      </c>
      <c r="B9" s="6" t="n">
        <v>-7764</v>
      </c>
      <c r="C9" s="6" t="n">
        <v>-48000</v>
      </c>
      <c r="D9" s="6" t="n">
        <v>12561</v>
      </c>
    </row>
    <row r="10" spans="1:4">
      <c r="A10" s="4" t="s">
        <v>155</v>
      </c>
      <c r="B10" s="6" t="n">
        <v>72036</v>
      </c>
      <c r="C10" s="6" t="n">
        <v>59188</v>
      </c>
      <c r="D10" s="6" t="n">
        <v>52407</v>
      </c>
    </row>
    <row r="11" spans="1:4">
      <c r="A11" s="4" t="s">
        <v>188</v>
      </c>
      <c r="B11" s="6" t="n">
        <v>4764</v>
      </c>
      <c r="C11" s="6" t="n">
        <v>-1712</v>
      </c>
      <c r="D11" s="6" t="n">
        <v>-4010</v>
      </c>
    </row>
    <row r="12" spans="1:4">
      <c r="A12" s="3" t="s">
        <v>189</v>
      </c>
    </row>
    <row r="13" spans="1:4">
      <c r="A13" s="4" t="s">
        <v>190</v>
      </c>
      <c r="B13" s="6" t="n">
        <v>-87174</v>
      </c>
      <c r="C13" s="6" t="n">
        <v>-46902</v>
      </c>
      <c r="D13" s="6" t="n">
        <v>-81488</v>
      </c>
    </row>
    <row r="14" spans="1:4">
      <c r="A14" s="4" t="s">
        <v>191</v>
      </c>
      <c r="B14" s="6" t="n">
        <v>-7155</v>
      </c>
      <c r="C14" s="6" t="n">
        <v>-8432</v>
      </c>
      <c r="D14" s="6" t="n">
        <v>1061</v>
      </c>
    </row>
    <row r="15" spans="1:4">
      <c r="A15" s="4" t="s">
        <v>81</v>
      </c>
      <c r="B15" s="6" t="n">
        <v>-1685</v>
      </c>
      <c r="C15" s="6" t="n">
        <v>-772</v>
      </c>
      <c r="D15" s="6" t="n">
        <v>1221</v>
      </c>
    </row>
    <row r="16" spans="1:4">
      <c r="A16" s="4" t="s">
        <v>192</v>
      </c>
      <c r="B16" s="6" t="n">
        <v>27125</v>
      </c>
      <c r="C16" s="6" t="n">
        <v>51953</v>
      </c>
      <c r="D16" s="6" t="n">
        <v>47803</v>
      </c>
    </row>
    <row r="17" spans="1:4">
      <c r="A17" s="4" t="s">
        <v>193</v>
      </c>
      <c r="B17" s="6" t="n">
        <v>-53419</v>
      </c>
      <c r="C17" s="6" t="n">
        <v>0</v>
      </c>
      <c r="D17" s="6" t="n">
        <v>0</v>
      </c>
    </row>
    <row r="18" spans="1:4">
      <c r="A18" s="4" t="s">
        <v>194</v>
      </c>
      <c r="B18" s="6" t="n">
        <v>-23127</v>
      </c>
      <c r="C18" s="6" t="n">
        <v>9151</v>
      </c>
      <c r="D18" s="6" t="n">
        <v>61892</v>
      </c>
    </row>
    <row r="19" spans="1:4">
      <c r="A19" s="4" t="s">
        <v>195</v>
      </c>
      <c r="B19" s="6" t="n">
        <v>287453</v>
      </c>
      <c r="C19" s="6" t="n">
        <v>292218</v>
      </c>
      <c r="D19" s="6" t="n">
        <v>192820</v>
      </c>
    </row>
    <row r="20" spans="1:4">
      <c r="A20" s="3" t="s">
        <v>196</v>
      </c>
    </row>
    <row r="21" spans="1:4">
      <c r="A21" s="4" t="s">
        <v>197</v>
      </c>
      <c r="B21" s="6" t="n">
        <v>-99308</v>
      </c>
      <c r="C21" s="6" t="n">
        <v>-37574</v>
      </c>
      <c r="D21" s="6" t="n">
        <v>-29806</v>
      </c>
    </row>
    <row r="22" spans="1:4">
      <c r="A22" s="4" t="s">
        <v>198</v>
      </c>
      <c r="B22" s="6" t="n">
        <v>0</v>
      </c>
      <c r="C22" s="6" t="n">
        <v>418</v>
      </c>
      <c r="D22" s="6" t="n">
        <v>0</v>
      </c>
    </row>
    <row r="23" spans="1:4">
      <c r="A23" s="4" t="s">
        <v>199</v>
      </c>
      <c r="B23" s="6" t="n">
        <v>-39322</v>
      </c>
      <c r="C23" s="6" t="n">
        <v>-74268</v>
      </c>
      <c r="D23" s="6" t="n">
        <v>-6810</v>
      </c>
    </row>
    <row r="24" spans="1:4">
      <c r="A24" s="4" t="s">
        <v>200</v>
      </c>
      <c r="B24" s="6" t="n">
        <v>-6739</v>
      </c>
      <c r="C24" s="6" t="n">
        <v>-699</v>
      </c>
      <c r="D24" s="6" t="n">
        <v>465</v>
      </c>
    </row>
    <row r="25" spans="1:4">
      <c r="A25" s="4" t="s">
        <v>201</v>
      </c>
      <c r="B25" s="6" t="n">
        <v>-145369</v>
      </c>
      <c r="C25" s="6" t="n">
        <v>-112123</v>
      </c>
      <c r="D25" s="6" t="n">
        <v>-36151</v>
      </c>
    </row>
    <row r="26" spans="1:4">
      <c r="A26" s="3" t="s">
        <v>202</v>
      </c>
    </row>
    <row r="27" spans="1:4">
      <c r="A27" s="4" t="s">
        <v>160</v>
      </c>
      <c r="B27" s="6" t="n">
        <v>37003</v>
      </c>
      <c r="C27" s="6" t="n">
        <v>34845</v>
      </c>
      <c r="D27" s="6" t="n">
        <v>53984</v>
      </c>
    </row>
    <row r="28" spans="1:4">
      <c r="A28" s="4" t="s">
        <v>203</v>
      </c>
      <c r="B28" s="6" t="n">
        <v>-15503</v>
      </c>
      <c r="C28" s="6" t="n">
        <v>-7747</v>
      </c>
      <c r="D28" s="6" t="n">
        <v>-3194</v>
      </c>
    </row>
    <row r="29" spans="1:4">
      <c r="A29" s="4" t="s">
        <v>204</v>
      </c>
      <c r="B29" s="6" t="n">
        <v>0</v>
      </c>
      <c r="C29" s="6" t="n">
        <v>0</v>
      </c>
      <c r="D29" s="6" t="n">
        <v>25000</v>
      </c>
    </row>
    <row r="30" spans="1:4">
      <c r="A30" s="4" t="s">
        <v>205</v>
      </c>
      <c r="B30" s="6" t="n">
        <v>-9</v>
      </c>
      <c r="C30" s="6" t="n">
        <v>-3494</v>
      </c>
      <c r="D30" s="6" t="n">
        <v>-25103</v>
      </c>
    </row>
    <row r="31" spans="1:4">
      <c r="A31" s="4" t="s">
        <v>206</v>
      </c>
      <c r="B31" s="6" t="n">
        <v>-1104</v>
      </c>
      <c r="C31" s="6" t="n">
        <v>0</v>
      </c>
      <c r="D31" s="6" t="n">
        <v>0</v>
      </c>
    </row>
    <row r="32" spans="1:4">
      <c r="A32" s="4" t="s">
        <v>207</v>
      </c>
      <c r="B32" s="6" t="n">
        <v>-24</v>
      </c>
      <c r="C32" s="6" t="n">
        <v>-603</v>
      </c>
      <c r="D32" s="6" t="n">
        <v>-941</v>
      </c>
    </row>
    <row r="33" spans="1:4">
      <c r="A33" s="4" t="s">
        <v>208</v>
      </c>
      <c r="B33" s="6" t="n">
        <v>20363</v>
      </c>
      <c r="C33" s="6" t="n">
        <v>23001</v>
      </c>
      <c r="D33" s="6" t="n">
        <v>49746</v>
      </c>
    </row>
    <row r="34" spans="1:4">
      <c r="A34" s="4" t="s">
        <v>209</v>
      </c>
      <c r="B34" s="6" t="n">
        <v>3530</v>
      </c>
      <c r="C34" s="6" t="n">
        <v>-14240</v>
      </c>
      <c r="D34" s="6" t="n">
        <v>11776</v>
      </c>
    </row>
    <row r="35" spans="1:4">
      <c r="A35" s="4" t="s">
        <v>210</v>
      </c>
      <c r="B35" s="6" t="n">
        <v>165977</v>
      </c>
      <c r="C35" s="6" t="n">
        <v>188856</v>
      </c>
      <c r="D35" s="6" t="n">
        <v>218191</v>
      </c>
    </row>
    <row r="36" spans="1:4">
      <c r="A36" s="4" t="s">
        <v>211</v>
      </c>
      <c r="B36" s="6" t="n">
        <v>771711</v>
      </c>
      <c r="C36" s="6" t="n">
        <v>582855</v>
      </c>
      <c r="D36" s="6" t="n">
        <v>364664</v>
      </c>
    </row>
    <row r="37" spans="1:4">
      <c r="A37" s="4" t="s">
        <v>212</v>
      </c>
      <c r="B37" s="6" t="n">
        <v>937688</v>
      </c>
      <c r="C37" s="6" t="n">
        <v>771711</v>
      </c>
      <c r="D37" s="6" t="n">
        <v>582855</v>
      </c>
    </row>
    <row r="38" spans="1:4">
      <c r="A38" s="3" t="s">
        <v>213</v>
      </c>
    </row>
    <row r="39" spans="1:4">
      <c r="A39" s="4" t="s">
        <v>214</v>
      </c>
      <c r="B39" s="6" t="n">
        <v>65306</v>
      </c>
      <c r="C39" s="6" t="n">
        <v>40437</v>
      </c>
      <c r="D39" s="6" t="n">
        <v>26669</v>
      </c>
    </row>
    <row r="40" spans="1:4">
      <c r="A40" s="4" t="s">
        <v>215</v>
      </c>
      <c r="B40" s="6" t="n">
        <v>832</v>
      </c>
      <c r="C40" s="6" t="n">
        <v>777</v>
      </c>
      <c r="D40" s="6" t="n">
        <v>548</v>
      </c>
    </row>
    <row r="41" spans="1:4">
      <c r="A41" s="3" t="s">
        <v>216</v>
      </c>
    </row>
    <row r="42" spans="1:4">
      <c r="A42" s="4" t="s">
        <v>217</v>
      </c>
      <c r="B42" s="6" t="n">
        <v>3876</v>
      </c>
      <c r="C42" s="6" t="n">
        <v>8390</v>
      </c>
      <c r="D42" s="6" t="n">
        <v>0</v>
      </c>
    </row>
    <row r="43" spans="1:4">
      <c r="A43" s="4" t="s">
        <v>218</v>
      </c>
      <c r="B43" s="5" t="n">
        <v>16921</v>
      </c>
      <c r="C43" s="5" t="n">
        <v>2140</v>
      </c>
      <c r="D43" s="5" t="n">
        <v>10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7</v>
      </c>
    </row>
    <row r="2" spans="1:3">
      <c r="A2" s="3" t="s">
        <v>592</v>
      </c>
    </row>
    <row r="3" spans="1:3">
      <c r="A3" s="4" t="s">
        <v>593</v>
      </c>
      <c r="B3" s="5" t="n">
        <v>11322</v>
      </c>
    </row>
    <row r="4" spans="1:3">
      <c r="A4" s="4" t="s">
        <v>594</v>
      </c>
      <c r="B4" s="6" t="n">
        <v>11322</v>
      </c>
    </row>
    <row r="5" spans="1:3">
      <c r="A5" s="4" t="s">
        <v>595</v>
      </c>
      <c r="B5" s="6" t="n">
        <v>11126</v>
      </c>
    </row>
    <row r="6" spans="1:3">
      <c r="A6" s="4" t="s">
        <v>596</v>
      </c>
      <c r="B6" s="6" t="n">
        <v>9526</v>
      </c>
    </row>
    <row r="7" spans="1:3">
      <c r="A7" s="4" t="s">
        <v>597</v>
      </c>
      <c r="B7" s="6" t="n">
        <v>7023</v>
      </c>
    </row>
    <row r="8" spans="1:3">
      <c r="A8" s="4" t="s">
        <v>598</v>
      </c>
      <c r="B8" s="6" t="n">
        <v>5939</v>
      </c>
    </row>
    <row r="9" spans="1:3">
      <c r="A9" s="4" t="s">
        <v>142</v>
      </c>
      <c r="B9" s="5" t="n">
        <v>56258</v>
      </c>
      <c r="C9" s="5" t="n">
        <v>570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600</v>
      </c>
      <c r="C1" s="2" t="s">
        <v>2</v>
      </c>
      <c r="D1" s="2" t="s">
        <v>67</v>
      </c>
      <c r="E1" s="2" t="s">
        <v>116</v>
      </c>
    </row>
    <row r="2" spans="1:5">
      <c r="A2" s="3" t="s">
        <v>446</v>
      </c>
    </row>
    <row r="3" spans="1:5">
      <c r="A3" s="4" t="s">
        <v>601</v>
      </c>
      <c r="C3" s="5" t="n">
        <v>259566</v>
      </c>
      <c r="D3" s="5" t="n">
        <v>181005</v>
      </c>
    </row>
    <row r="4" spans="1:5">
      <c r="A4" s="4" t="s">
        <v>602</v>
      </c>
      <c r="C4" s="6" t="n">
        <v>-94307</v>
      </c>
      <c r="D4" s="6" t="n">
        <v>-78359</v>
      </c>
    </row>
    <row r="5" spans="1:5">
      <c r="A5" s="4" t="s">
        <v>142</v>
      </c>
      <c r="C5" s="6" t="n">
        <v>165259</v>
      </c>
      <c r="D5" s="6" t="n">
        <v>102646</v>
      </c>
      <c r="E5" s="5" t="n">
        <v>86419</v>
      </c>
    </row>
    <row r="6" spans="1:5">
      <c r="A6" s="4" t="s">
        <v>122</v>
      </c>
      <c r="C6" s="6" t="n">
        <v>35379</v>
      </c>
      <c r="D6" s="6" t="n">
        <v>28539</v>
      </c>
      <c r="E6" s="6" t="n">
        <v>21000</v>
      </c>
    </row>
    <row r="7" spans="1:5">
      <c r="A7" s="4" t="s">
        <v>603</v>
      </c>
      <c r="C7" s="5" t="n">
        <v>99308</v>
      </c>
      <c r="D7" s="6" t="n">
        <v>37574</v>
      </c>
      <c r="E7" s="6" t="n">
        <v>29806</v>
      </c>
    </row>
    <row r="8" spans="1:5">
      <c r="A8" s="4" t="s">
        <v>604</v>
      </c>
    </row>
    <row r="9" spans="1:5">
      <c r="A9" s="3" t="s">
        <v>446</v>
      </c>
    </row>
    <row r="10" spans="1:5">
      <c r="A10" s="4" t="s">
        <v>520</v>
      </c>
      <c r="C10" s="4" t="s">
        <v>587</v>
      </c>
    </row>
    <row r="11" spans="1:5">
      <c r="A11" s="4" t="s">
        <v>601</v>
      </c>
      <c r="C11" s="5" t="n">
        <v>96286</v>
      </c>
      <c r="D11" s="6" t="n">
        <v>74884</v>
      </c>
    </row>
    <row r="12" spans="1:5">
      <c r="A12" s="4" t="s">
        <v>605</v>
      </c>
    </row>
    <row r="13" spans="1:5">
      <c r="A13" s="3" t="s">
        <v>446</v>
      </c>
    </row>
    <row r="14" spans="1:5">
      <c r="A14" s="4" t="s">
        <v>520</v>
      </c>
      <c r="C14" s="4" t="s">
        <v>606</v>
      </c>
    </row>
    <row r="15" spans="1:5">
      <c r="A15" s="4" t="s">
        <v>601</v>
      </c>
      <c r="C15" s="5" t="n">
        <v>51300</v>
      </c>
      <c r="D15" s="6" t="n">
        <v>34458</v>
      </c>
    </row>
    <row r="16" spans="1:5">
      <c r="A16" s="4" t="s">
        <v>607</v>
      </c>
    </row>
    <row r="17" spans="1:5">
      <c r="A17" s="3" t="s">
        <v>446</v>
      </c>
    </row>
    <row r="18" spans="1:5">
      <c r="A18" s="4" t="s">
        <v>520</v>
      </c>
      <c r="C18" s="4" t="s">
        <v>587</v>
      </c>
    </row>
    <row r="19" spans="1:5">
      <c r="A19" s="4" t="s">
        <v>601</v>
      </c>
      <c r="C19" s="5" t="n">
        <v>32115</v>
      </c>
      <c r="D19" s="6" t="n">
        <v>10406</v>
      </c>
    </row>
    <row r="20" spans="1:5">
      <c r="A20" s="4" t="s">
        <v>608</v>
      </c>
    </row>
    <row r="21" spans="1:5">
      <c r="A21" s="3" t="s">
        <v>446</v>
      </c>
    </row>
    <row r="22" spans="1:5">
      <c r="A22" s="4" t="s">
        <v>520</v>
      </c>
      <c r="C22" s="4" t="s">
        <v>534</v>
      </c>
    </row>
    <row r="23" spans="1:5">
      <c r="A23" s="4" t="s">
        <v>601</v>
      </c>
      <c r="C23" s="5" t="n">
        <v>30634</v>
      </c>
      <c r="D23" s="6" t="n">
        <v>25036</v>
      </c>
    </row>
    <row r="24" spans="1:5">
      <c r="A24" s="4" t="s">
        <v>609</v>
      </c>
    </row>
    <row r="25" spans="1:5">
      <c r="A25" s="3" t="s">
        <v>446</v>
      </c>
    </row>
    <row r="26" spans="1:5">
      <c r="A26" s="4" t="s">
        <v>520</v>
      </c>
      <c r="C26" s="4" t="s">
        <v>523</v>
      </c>
    </row>
    <row r="27" spans="1:5">
      <c r="A27" s="4" t="s">
        <v>601</v>
      </c>
      <c r="C27" s="5" t="n">
        <v>28193</v>
      </c>
      <c r="D27" s="6" t="n">
        <v>21544</v>
      </c>
    </row>
    <row r="28" spans="1:5">
      <c r="A28" s="4" t="s">
        <v>610</v>
      </c>
    </row>
    <row r="29" spans="1:5">
      <c r="A29" s="3" t="s">
        <v>446</v>
      </c>
    </row>
    <row r="30" spans="1:5">
      <c r="A30" s="4" t="s">
        <v>520</v>
      </c>
      <c r="C30" s="4" t="s">
        <v>532</v>
      </c>
    </row>
    <row r="31" spans="1:5">
      <c r="A31" s="4" t="s">
        <v>601</v>
      </c>
      <c r="C31" s="5" t="n">
        <v>18901</v>
      </c>
      <c r="D31" s="6" t="n">
        <v>13203</v>
      </c>
    </row>
    <row r="32" spans="1:5">
      <c r="A32" s="4" t="s">
        <v>611</v>
      </c>
    </row>
    <row r="33" spans="1:5">
      <c r="A33" s="3" t="s">
        <v>446</v>
      </c>
    </row>
    <row r="34" spans="1:5">
      <c r="A34" s="4" t="s">
        <v>520</v>
      </c>
      <c r="C34" s="4" t="s">
        <v>612</v>
      </c>
    </row>
    <row r="35" spans="1:5">
      <c r="A35" s="4" t="s">
        <v>601</v>
      </c>
      <c r="C35" s="5" t="n">
        <v>2137</v>
      </c>
      <c r="D35" s="6" t="n">
        <v>1474</v>
      </c>
    </row>
    <row r="36" spans="1:5">
      <c r="A36" s="4" t="s">
        <v>613</v>
      </c>
    </row>
    <row r="37" spans="1:5">
      <c r="A37" s="3" t="s">
        <v>446</v>
      </c>
    </row>
    <row r="38" spans="1:5">
      <c r="A38" s="4" t="s">
        <v>601</v>
      </c>
      <c r="C38" s="6" t="n">
        <v>10654</v>
      </c>
      <c r="D38" s="6" t="n">
        <v>0</v>
      </c>
    </row>
    <row r="39" spans="1:5">
      <c r="A39" s="4" t="s">
        <v>602</v>
      </c>
      <c r="C39" s="6" t="n">
        <v>-101</v>
      </c>
    </row>
    <row r="40" spans="1:5">
      <c r="A40" s="4" t="s">
        <v>122</v>
      </c>
      <c r="C40" s="6" t="n">
        <v>42</v>
      </c>
    </row>
    <row r="41" spans="1:5">
      <c r="A41" s="4" t="s">
        <v>614</v>
      </c>
    </row>
    <row r="42" spans="1:5">
      <c r="A42" s="3" t="s">
        <v>446</v>
      </c>
    </row>
    <row r="43" spans="1:5">
      <c r="A43" s="4" t="s">
        <v>142</v>
      </c>
      <c r="C43" s="5" t="n">
        <v>75984</v>
      </c>
      <c r="D43" s="5" t="n">
        <v>50085</v>
      </c>
      <c r="E43" s="5" t="n">
        <v>49866</v>
      </c>
    </row>
    <row r="44" spans="1:5">
      <c r="A44" s="4" t="s">
        <v>615</v>
      </c>
    </row>
    <row r="45" spans="1:5">
      <c r="A45" s="3" t="s">
        <v>446</v>
      </c>
    </row>
    <row r="46" spans="1:5">
      <c r="A46" s="4" t="s">
        <v>603</v>
      </c>
      <c r="B46" s="5" t="n">
        <v>18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7</v>
      </c>
    </row>
    <row r="2" spans="1:3">
      <c r="A2" s="3" t="s">
        <v>242</v>
      </c>
    </row>
    <row r="3" spans="1:3">
      <c r="A3" s="4" t="s">
        <v>617</v>
      </c>
      <c r="B3" s="5" t="n">
        <v>24016</v>
      </c>
      <c r="C3" s="5" t="n">
        <v>19985</v>
      </c>
    </row>
    <row r="4" spans="1:3">
      <c r="A4" s="4" t="s">
        <v>618</v>
      </c>
      <c r="B4" s="6" t="n">
        <v>10057</v>
      </c>
      <c r="C4" s="6" t="n">
        <v>1501</v>
      </c>
    </row>
    <row r="5" spans="1:3">
      <c r="A5" s="4" t="s">
        <v>619</v>
      </c>
      <c r="B5" s="6" t="n">
        <v>9132</v>
      </c>
      <c r="C5" s="6" t="n">
        <v>4558</v>
      </c>
    </row>
    <row r="6" spans="1:3">
      <c r="A6" s="4" t="s">
        <v>620</v>
      </c>
      <c r="B6" s="6" t="n">
        <v>39271</v>
      </c>
      <c r="C6" s="6" t="n">
        <v>24209</v>
      </c>
    </row>
    <row r="7" spans="1:3">
      <c r="A7" s="4" t="s">
        <v>142</v>
      </c>
      <c r="B7" s="5" t="n">
        <v>82476</v>
      </c>
      <c r="C7" s="5" t="n">
        <v>50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622</v>
      </c>
    </row>
    <row r="4" spans="1:12">
      <c r="A4" s="4" t="s">
        <v>623</v>
      </c>
      <c r="J4" s="5" t="n">
        <v>65370</v>
      </c>
      <c r="K4" s="5" t="n">
        <v>44527</v>
      </c>
      <c r="L4" s="5" t="n">
        <v>-6595</v>
      </c>
    </row>
    <row r="5" spans="1:12">
      <c r="A5" s="4" t="s">
        <v>624</v>
      </c>
      <c r="J5" s="6" t="n">
        <v>234156</v>
      </c>
      <c r="K5" s="6" t="n">
        <v>205246</v>
      </c>
      <c r="L5" s="6" t="n">
        <v>180900</v>
      </c>
    </row>
    <row r="6" spans="1:12">
      <c r="A6" s="4" t="s">
        <v>625</v>
      </c>
      <c r="B6" s="5" t="n">
        <v>84797</v>
      </c>
      <c r="C6" s="5" t="n">
        <v>79969</v>
      </c>
      <c r="D6" s="5" t="n">
        <v>70510</v>
      </c>
      <c r="E6" s="5" t="n">
        <v>64250</v>
      </c>
      <c r="F6" s="5" t="n">
        <v>78768</v>
      </c>
      <c r="G6" s="5" t="n">
        <v>65987</v>
      </c>
      <c r="H6" s="5" t="n">
        <v>57119</v>
      </c>
      <c r="I6" s="5" t="n">
        <v>47899</v>
      </c>
      <c r="J6" s="5" t="n">
        <v>299526</v>
      </c>
      <c r="K6" s="5" t="n">
        <v>249773</v>
      </c>
      <c r="L6" s="5" t="n">
        <v>1743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627</v>
      </c>
    </row>
    <row r="4" spans="1:12">
      <c r="A4" s="4" t="s">
        <v>628</v>
      </c>
      <c r="J4" s="5" t="n">
        <v>16943</v>
      </c>
      <c r="K4" s="5" t="n">
        <v>10814</v>
      </c>
      <c r="L4" s="5" t="n">
        <v>65571</v>
      </c>
    </row>
    <row r="5" spans="1:12">
      <c r="A5" s="4" t="s">
        <v>629</v>
      </c>
      <c r="J5" s="6" t="n">
        <v>3610</v>
      </c>
      <c r="K5" s="6" t="n">
        <v>4123</v>
      </c>
      <c r="L5" s="6" t="n">
        <v>-204</v>
      </c>
    </row>
    <row r="6" spans="1:12">
      <c r="A6" s="4" t="s">
        <v>624</v>
      </c>
      <c r="J6" s="6" t="n">
        <v>25680</v>
      </c>
      <c r="K6" s="6" t="n">
        <v>42580</v>
      </c>
      <c r="L6" s="6" t="n">
        <v>23617</v>
      </c>
    </row>
    <row r="7" spans="1:12">
      <c r="A7" s="3" t="s">
        <v>630</v>
      </c>
    </row>
    <row r="8" spans="1:12">
      <c r="A8" s="4" t="s">
        <v>628</v>
      </c>
      <c r="J8" s="6" t="n">
        <v>-9425</v>
      </c>
      <c r="K8" s="6" t="n">
        <v>-37785</v>
      </c>
      <c r="L8" s="6" t="n">
        <v>7235</v>
      </c>
    </row>
    <row r="9" spans="1:12">
      <c r="A9" s="4" t="s">
        <v>629</v>
      </c>
      <c r="J9" s="6" t="n">
        <v>-358</v>
      </c>
      <c r="K9" s="6" t="n">
        <v>-3548</v>
      </c>
      <c r="L9" s="6" t="n">
        <v>-90</v>
      </c>
    </row>
    <row r="10" spans="1:12">
      <c r="A10" s="4" t="s">
        <v>624</v>
      </c>
      <c r="J10" s="6" t="n">
        <v>2019</v>
      </c>
      <c r="K10" s="6" t="n">
        <v>-6667</v>
      </c>
      <c r="L10" s="6" t="n">
        <v>5416</v>
      </c>
    </row>
    <row r="11" spans="1:12">
      <c r="A11" s="4" t="s">
        <v>142</v>
      </c>
      <c r="B11" s="5" t="n">
        <v>10273</v>
      </c>
      <c r="C11" s="5" t="n">
        <v>12967</v>
      </c>
      <c r="D11" s="5" t="n">
        <v>11733</v>
      </c>
      <c r="E11" s="5" t="n">
        <v>3496</v>
      </c>
      <c r="F11" s="5" t="n">
        <v>18803</v>
      </c>
      <c r="G11" s="5" t="n">
        <v>369</v>
      </c>
      <c r="H11" s="5" t="n">
        <v>6864</v>
      </c>
      <c r="I11" s="5" t="n">
        <v>-16519</v>
      </c>
      <c r="J11" s="5" t="n">
        <v>38469</v>
      </c>
      <c r="K11" s="5" t="n">
        <v>9517</v>
      </c>
      <c r="L11" s="5" t="n">
        <v>10154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7</v>
      </c>
      <c r="D2" s="2" t="s">
        <v>116</v>
      </c>
    </row>
    <row r="3" spans="1:4">
      <c r="A3" s="3" t="s">
        <v>632</v>
      </c>
    </row>
    <row r="4" spans="1:4">
      <c r="A4" s="4" t="s">
        <v>633</v>
      </c>
      <c r="D4" s="5" t="n">
        <v>64321</v>
      </c>
    </row>
    <row r="5" spans="1:4">
      <c r="A5" s="4" t="s">
        <v>634</v>
      </c>
      <c r="D5" s="4" t="s">
        <v>534</v>
      </c>
    </row>
    <row r="6" spans="1:4">
      <c r="A6" s="4" t="s">
        <v>635</v>
      </c>
      <c r="C6" s="5" t="n">
        <v>-4935</v>
      </c>
      <c r="D6" s="5" t="n">
        <v>-64321</v>
      </c>
    </row>
    <row r="7" spans="1:4">
      <c r="A7" s="4" t="s">
        <v>636</v>
      </c>
      <c r="B7" s="5" t="n">
        <v>59386</v>
      </c>
    </row>
    <row r="8" spans="1:4">
      <c r="A8" s="3" t="s">
        <v>637</v>
      </c>
    </row>
    <row r="9" spans="1:4">
      <c r="A9" s="4" t="s">
        <v>638</v>
      </c>
      <c r="B9" s="6" t="n">
        <v>926</v>
      </c>
      <c r="C9" s="6" t="n">
        <v>10311</v>
      </c>
    </row>
    <row r="10" spans="1:4">
      <c r="A10" s="4" t="s">
        <v>639</v>
      </c>
      <c r="B10" s="6" t="n">
        <v>11237</v>
      </c>
    </row>
    <row r="11" spans="1:4">
      <c r="A11" s="4" t="s">
        <v>640</v>
      </c>
      <c r="D11" s="5" t="n">
        <v>4850</v>
      </c>
    </row>
    <row r="12" spans="1:4">
      <c r="A12" s="4" t="s">
        <v>641</v>
      </c>
      <c r="B12" s="6" t="n">
        <v>0</v>
      </c>
      <c r="C12" s="5" t="n">
        <v>4850</v>
      </c>
    </row>
    <row r="13" spans="1:4">
      <c r="A13" s="4" t="s">
        <v>642</v>
      </c>
      <c r="B13" s="5" t="n">
        <v>861893</v>
      </c>
    </row>
    <row r="14" spans="1:4">
      <c r="A14" s="4" t="s">
        <v>623</v>
      </c>
    </row>
    <row r="15" spans="1:4">
      <c r="A15" s="3" t="s">
        <v>643</v>
      </c>
    </row>
    <row r="16" spans="1:4">
      <c r="A16" s="4" t="s">
        <v>644</v>
      </c>
      <c r="D16" s="4" t="s">
        <v>645</v>
      </c>
    </row>
    <row r="17" spans="1:4">
      <c r="A17" s="4" t="s">
        <v>646</v>
      </c>
    </row>
    <row r="18" spans="1:4">
      <c r="A18" s="3" t="s">
        <v>632</v>
      </c>
    </row>
    <row r="19" spans="1:4">
      <c r="A19" s="4" t="s">
        <v>647</v>
      </c>
      <c r="D19" s="4" t="s">
        <v>648</v>
      </c>
    </row>
    <row r="20" spans="1:4">
      <c r="A20" s="4" t="s">
        <v>649</v>
      </c>
      <c r="D20" s="4" t="s">
        <v>650</v>
      </c>
    </row>
    <row r="21" spans="1:4">
      <c r="A21" s="4" t="s">
        <v>651</v>
      </c>
    </row>
    <row r="22" spans="1:4">
      <c r="A22" s="3" t="s">
        <v>643</v>
      </c>
    </row>
    <row r="23" spans="1:4">
      <c r="A23" s="4" t="s">
        <v>644</v>
      </c>
      <c r="C23" s="4" t="s">
        <v>652</v>
      </c>
    </row>
    <row r="24" spans="1:4">
      <c r="A24" s="4" t="s">
        <v>653</v>
      </c>
    </row>
    <row r="25" spans="1:4">
      <c r="A25" s="3" t="s">
        <v>637</v>
      </c>
    </row>
    <row r="26" spans="1:4">
      <c r="A26" s="4" t="s">
        <v>654</v>
      </c>
      <c r="D26" s="5" t="n">
        <v>97000</v>
      </c>
    </row>
    <row r="27" spans="1:4">
      <c r="A27" s="4" t="s">
        <v>640</v>
      </c>
      <c r="D27" s="5" t="n">
        <v>4850</v>
      </c>
    </row>
    <row r="28" spans="1:4">
      <c r="A28" s="4" t="s">
        <v>641</v>
      </c>
      <c r="C28" s="5" t="n">
        <v>48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656</v>
      </c>
    </row>
    <row r="4" spans="1:12">
      <c r="A4" s="4" t="s">
        <v>657</v>
      </c>
      <c r="J4" s="5" t="n">
        <v>62898</v>
      </c>
      <c r="K4" s="5" t="n">
        <v>52452</v>
      </c>
      <c r="L4" s="5" t="n">
        <v>61007</v>
      </c>
    </row>
    <row r="5" spans="1:12">
      <c r="A5" s="3" t="s">
        <v>658</v>
      </c>
    </row>
    <row r="6" spans="1:12">
      <c r="A6" s="4" t="s">
        <v>659</v>
      </c>
      <c r="J6" s="6" t="n">
        <v>0</v>
      </c>
      <c r="K6" s="6" t="n">
        <v>-4009</v>
      </c>
      <c r="L6" s="6" t="n">
        <v>74632</v>
      </c>
    </row>
    <row r="7" spans="1:12">
      <c r="A7" s="4" t="s">
        <v>660</v>
      </c>
      <c r="J7" s="6" t="n">
        <v>0</v>
      </c>
      <c r="K7" s="6" t="n">
        <v>-25962</v>
      </c>
      <c r="L7" s="6" t="n">
        <v>0</v>
      </c>
    </row>
    <row r="8" spans="1:12">
      <c r="A8" s="4" t="s">
        <v>661</v>
      </c>
      <c r="J8" s="6" t="n">
        <v>-926</v>
      </c>
      <c r="K8" s="6" t="n">
        <v>1526</v>
      </c>
      <c r="L8" s="6" t="n">
        <v>0</v>
      </c>
    </row>
    <row r="9" spans="1:12">
      <c r="A9" s="4" t="s">
        <v>662</v>
      </c>
      <c r="J9" s="6" t="n">
        <v>-28385</v>
      </c>
      <c r="K9" s="6" t="n">
        <v>-17370</v>
      </c>
      <c r="L9" s="6" t="n">
        <v>-9307</v>
      </c>
    </row>
    <row r="10" spans="1:12">
      <c r="A10" s="4" t="s">
        <v>663</v>
      </c>
      <c r="J10" s="6" t="n">
        <v>0</v>
      </c>
      <c r="K10" s="6" t="n">
        <v>-4850</v>
      </c>
    </row>
    <row r="11" spans="1:12">
      <c r="A11" s="4" t="s">
        <v>663</v>
      </c>
      <c r="L11" s="6" t="n">
        <v>4850</v>
      </c>
    </row>
    <row r="12" spans="1:12">
      <c r="A12" s="4" t="s">
        <v>664</v>
      </c>
      <c r="J12" s="6" t="n">
        <v>-1402</v>
      </c>
      <c r="K12" s="6" t="n">
        <v>-88</v>
      </c>
      <c r="L12" s="6" t="n">
        <v>-39997</v>
      </c>
    </row>
    <row r="13" spans="1:12">
      <c r="A13" s="4" t="s">
        <v>665</v>
      </c>
      <c r="J13" s="6" t="n">
        <v>3264</v>
      </c>
      <c r="K13" s="6" t="n">
        <v>2724</v>
      </c>
      <c r="L13" s="6" t="n">
        <v>3205</v>
      </c>
    </row>
    <row r="14" spans="1:12">
      <c r="A14" s="4" t="s">
        <v>666</v>
      </c>
      <c r="J14" s="6" t="n">
        <v>2971</v>
      </c>
      <c r="K14" s="6" t="n">
        <v>3452</v>
      </c>
      <c r="L14" s="6" t="n">
        <v>-116</v>
      </c>
    </row>
    <row r="15" spans="1:12">
      <c r="A15" s="4" t="s">
        <v>667</v>
      </c>
      <c r="J15" s="6" t="n">
        <v>218</v>
      </c>
      <c r="K15" s="6" t="n">
        <v>151</v>
      </c>
      <c r="L15" s="6" t="n">
        <v>783</v>
      </c>
    </row>
    <row r="16" spans="1:12">
      <c r="A16" s="4" t="s">
        <v>155</v>
      </c>
      <c r="J16" s="6" t="n">
        <v>571</v>
      </c>
      <c r="K16" s="6" t="n">
        <v>652</v>
      </c>
      <c r="L16" s="6" t="n">
        <v>6908</v>
      </c>
    </row>
    <row r="17" spans="1:12">
      <c r="A17" s="4" t="s">
        <v>188</v>
      </c>
      <c r="J17" s="6" t="n">
        <v>-740</v>
      </c>
      <c r="K17" s="6" t="n">
        <v>839</v>
      </c>
      <c r="L17" s="6" t="n">
        <v>-420</v>
      </c>
    </row>
    <row r="18" spans="1:12">
      <c r="A18" s="4" t="s">
        <v>142</v>
      </c>
      <c r="B18" s="5" t="n">
        <v>10273</v>
      </c>
      <c r="C18" s="5" t="n">
        <v>12967</v>
      </c>
      <c r="D18" s="5" t="n">
        <v>11733</v>
      </c>
      <c r="E18" s="5" t="n">
        <v>3496</v>
      </c>
      <c r="F18" s="5" t="n">
        <v>18803</v>
      </c>
      <c r="G18" s="5" t="n">
        <v>369</v>
      </c>
      <c r="H18" s="5" t="n">
        <v>6864</v>
      </c>
      <c r="I18" s="5" t="n">
        <v>-16519</v>
      </c>
      <c r="J18" s="5" t="n">
        <v>38469</v>
      </c>
      <c r="K18" s="5" t="n">
        <v>9517</v>
      </c>
      <c r="L18" s="5" t="n">
        <v>101545</v>
      </c>
    </row>
    <row r="19" spans="1:12">
      <c r="A19" s="4" t="s">
        <v>668</v>
      </c>
      <c r="J19" s="4" t="s">
        <v>669</v>
      </c>
      <c r="K19" s="4" t="s">
        <v>670</v>
      </c>
      <c r="L19" s="4" t="s">
        <v>671</v>
      </c>
    </row>
    <row r="20" spans="1:12">
      <c r="A20" s="4" t="s">
        <v>672</v>
      </c>
      <c r="B20" s="5" t="n">
        <v>25962</v>
      </c>
      <c r="J20" s="5" t="n">
        <v>25962</v>
      </c>
    </row>
    <row r="21" spans="1:12">
      <c r="A21" s="4" t="s">
        <v>673</v>
      </c>
    </row>
    <row r="22" spans="1:12">
      <c r="A22" s="3" t="s">
        <v>658</v>
      </c>
    </row>
    <row r="23" spans="1:12">
      <c r="A23" s="4" t="s">
        <v>674</v>
      </c>
      <c r="J23" s="5" t="n">
        <v>28385</v>
      </c>
      <c r="K23" s="5" t="n">
        <v>17370</v>
      </c>
      <c r="L23" s="5" t="n">
        <v>930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B1" s="2" t="s">
        <v>1</v>
      </c>
    </row>
    <row r="2" spans="1:4">
      <c r="B2" s="2" t="s">
        <v>2</v>
      </c>
      <c r="C2" s="2" t="s">
        <v>67</v>
      </c>
      <c r="D2" s="2" t="s">
        <v>116</v>
      </c>
    </row>
    <row r="3" spans="1:4">
      <c r="A3" s="3" t="s">
        <v>676</v>
      </c>
    </row>
    <row r="4" spans="1:4">
      <c r="A4" s="4" t="s">
        <v>677</v>
      </c>
      <c r="B4" s="4" t="s">
        <v>678</v>
      </c>
    </row>
    <row r="5" spans="1:4">
      <c r="A5" s="4" t="s">
        <v>679</v>
      </c>
      <c r="B5" s="4" t="s">
        <v>680</v>
      </c>
    </row>
    <row r="6" spans="1:4">
      <c r="A6" s="4" t="s">
        <v>681</v>
      </c>
      <c r="B6" s="5" t="n">
        <v>0</v>
      </c>
      <c r="C6" s="5" t="n">
        <v>1352</v>
      </c>
      <c r="D6" s="5" t="n">
        <v>15503</v>
      </c>
    </row>
    <row r="7" spans="1:4">
      <c r="A7" s="4" t="s">
        <v>682</v>
      </c>
      <c r="B7" s="5" t="n">
        <v>0</v>
      </c>
      <c r="C7" s="8" t="n">
        <v>0.02</v>
      </c>
      <c r="D7" s="8" t="n">
        <v>0.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3</v>
      </c>
      <c r="B1" s="2" t="s">
        <v>1</v>
      </c>
    </row>
    <row r="2" spans="1:3">
      <c r="B2" s="2" t="s">
        <v>2</v>
      </c>
      <c r="C2" s="2" t="s">
        <v>67</v>
      </c>
    </row>
    <row r="3" spans="1:3">
      <c r="A3" s="3" t="s">
        <v>684</v>
      </c>
    </row>
    <row r="4" spans="1:3">
      <c r="A4" s="4" t="s">
        <v>685</v>
      </c>
      <c r="B4" s="5" t="n">
        <v>5329</v>
      </c>
      <c r="C4" s="5" t="n">
        <v>4531</v>
      </c>
    </row>
    <row r="5" spans="1:3">
      <c r="A5" s="4" t="s">
        <v>503</v>
      </c>
      <c r="B5" s="6" t="n">
        <v>574</v>
      </c>
      <c r="C5" s="6" t="n">
        <v>1262</v>
      </c>
    </row>
    <row r="6" spans="1:3">
      <c r="A6" s="4" t="s">
        <v>686</v>
      </c>
      <c r="B6" s="6" t="n">
        <v>41457</v>
      </c>
      <c r="C6" s="6" t="n">
        <v>32067</v>
      </c>
    </row>
    <row r="7" spans="1:3">
      <c r="A7" s="4" t="s">
        <v>687</v>
      </c>
      <c r="B7" s="6" t="n">
        <v>5168</v>
      </c>
      <c r="C7" s="6" t="n">
        <v>4983</v>
      </c>
    </row>
    <row r="8" spans="1:3">
      <c r="A8" s="4" t="s">
        <v>619</v>
      </c>
      <c r="B8" s="6" t="n">
        <v>3510</v>
      </c>
      <c r="C8" s="6" t="n">
        <v>5802</v>
      </c>
    </row>
    <row r="9" spans="1:3">
      <c r="A9" s="4" t="s">
        <v>688</v>
      </c>
      <c r="B9" s="6" t="n">
        <v>29596</v>
      </c>
      <c r="C9" s="6" t="n">
        <v>27558</v>
      </c>
    </row>
    <row r="10" spans="1:3">
      <c r="A10" s="4" t="s">
        <v>193</v>
      </c>
      <c r="B10" s="6" t="n">
        <v>7438</v>
      </c>
      <c r="C10" s="6" t="n">
        <v>0</v>
      </c>
    </row>
    <row r="11" spans="1:3">
      <c r="A11" s="4" t="s">
        <v>689</v>
      </c>
      <c r="B11" s="6" t="n">
        <v>3491</v>
      </c>
      <c r="C11" s="6" t="n">
        <v>0</v>
      </c>
    </row>
    <row r="12" spans="1:3">
      <c r="A12" s="4" t="s">
        <v>690</v>
      </c>
      <c r="B12" s="6" t="n">
        <v>2499</v>
      </c>
      <c r="C12" s="6" t="n">
        <v>5772</v>
      </c>
    </row>
    <row r="13" spans="1:3">
      <c r="A13" s="4" t="s">
        <v>691</v>
      </c>
      <c r="B13" s="6" t="n">
        <v>1533</v>
      </c>
      <c r="C13" s="6" t="n">
        <v>782</v>
      </c>
    </row>
    <row r="14" spans="1:3">
      <c r="A14" s="4" t="s">
        <v>77</v>
      </c>
      <c r="B14" s="6" t="n">
        <v>100595</v>
      </c>
      <c r="C14" s="6" t="n">
        <v>82757</v>
      </c>
    </row>
    <row r="15" spans="1:3">
      <c r="A15" s="4" t="s">
        <v>692</v>
      </c>
      <c r="B15" s="6" t="n">
        <v>-3877</v>
      </c>
      <c r="C15" s="6" t="n">
        <v>-3189</v>
      </c>
    </row>
    <row r="16" spans="1:3">
      <c r="A16" s="4" t="s">
        <v>693</v>
      </c>
      <c r="B16" s="6" t="n">
        <v>96718</v>
      </c>
      <c r="C16" s="6" t="n">
        <v>79568</v>
      </c>
    </row>
    <row r="17" spans="1:3">
      <c r="A17" s="3" t="s">
        <v>694</v>
      </c>
    </row>
    <row r="18" spans="1:3">
      <c r="A18" s="4" t="s">
        <v>685</v>
      </c>
      <c r="B18" s="6" t="n">
        <v>4981</v>
      </c>
      <c r="C18" s="6" t="n">
        <v>1480</v>
      </c>
    </row>
    <row r="19" spans="1:3">
      <c r="A19" s="4" t="s">
        <v>503</v>
      </c>
      <c r="B19" s="6" t="n">
        <v>11364</v>
      </c>
      <c r="C19" s="6" t="n">
        <v>5582</v>
      </c>
    </row>
    <row r="20" spans="1:3">
      <c r="A20" s="4" t="s">
        <v>74</v>
      </c>
      <c r="B20" s="6" t="n">
        <v>6900</v>
      </c>
      <c r="C20" s="6" t="n">
        <v>0</v>
      </c>
    </row>
    <row r="21" spans="1:3">
      <c r="A21" s="4" t="s">
        <v>695</v>
      </c>
      <c r="B21" s="6" t="n">
        <v>2176</v>
      </c>
      <c r="C21" s="6" t="n">
        <v>1540</v>
      </c>
    </row>
    <row r="22" spans="1:3">
      <c r="A22" s="4" t="s">
        <v>696</v>
      </c>
      <c r="B22" s="6" t="n">
        <v>0</v>
      </c>
      <c r="C22" s="6" t="n">
        <v>3000</v>
      </c>
    </row>
    <row r="23" spans="1:3">
      <c r="A23" s="4" t="s">
        <v>697</v>
      </c>
      <c r="B23" s="6" t="n">
        <v>812</v>
      </c>
      <c r="C23" s="6" t="n">
        <v>933</v>
      </c>
    </row>
    <row r="24" spans="1:3">
      <c r="A24" s="4" t="s">
        <v>698</v>
      </c>
      <c r="B24" s="6" t="n">
        <v>26233</v>
      </c>
      <c r="C24" s="6" t="n">
        <v>12535</v>
      </c>
    </row>
    <row r="25" spans="1:3">
      <c r="A25" s="4" t="s">
        <v>699</v>
      </c>
      <c r="B25" s="6" t="n">
        <v>70485</v>
      </c>
      <c r="C25" s="6" t="n">
        <v>67033</v>
      </c>
    </row>
    <row r="26" spans="1:3">
      <c r="A26" s="4" t="s">
        <v>700</v>
      </c>
    </row>
    <row r="27" spans="1:3">
      <c r="A27" s="3" t="s">
        <v>701</v>
      </c>
    </row>
    <row r="28" spans="1:3">
      <c r="A28" s="4" t="s">
        <v>702</v>
      </c>
      <c r="B28" s="6" t="n">
        <v>4530</v>
      </c>
      <c r="C28" s="6" t="n">
        <v>2950</v>
      </c>
    </row>
    <row r="29" spans="1:3">
      <c r="A29" s="4" t="s">
        <v>703</v>
      </c>
    </row>
    <row r="30" spans="1:3">
      <c r="A30" s="3" t="s">
        <v>684</v>
      </c>
    </row>
    <row r="31" spans="1:3">
      <c r="A31" s="4" t="s">
        <v>688</v>
      </c>
      <c r="B31" s="5" t="n">
        <v>6788</v>
      </c>
      <c r="C31" s="5" t="n">
        <v>7561</v>
      </c>
    </row>
    <row r="32" spans="1:3">
      <c r="A32" s="4" t="s">
        <v>704</v>
      </c>
    </row>
    <row r="33" spans="1:3">
      <c r="A33" s="3" t="s">
        <v>684</v>
      </c>
    </row>
    <row r="34" spans="1:3">
      <c r="A34" s="4" t="s">
        <v>705</v>
      </c>
      <c r="B34" s="4" t="s">
        <v>706</v>
      </c>
    </row>
    <row r="35" spans="1:3">
      <c r="A35" s="4" t="s">
        <v>707</v>
      </c>
    </row>
    <row r="36" spans="1:3">
      <c r="A36" s="3" t="s">
        <v>684</v>
      </c>
    </row>
    <row r="37" spans="1:3">
      <c r="A37" s="4" t="s">
        <v>705</v>
      </c>
      <c r="C37" s="4" t="s">
        <v>7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709</v>
      </c>
      <c r="B1" s="2" t="s">
        <v>180</v>
      </c>
    </row>
    <row r="2" spans="1:2">
      <c r="A2" s="4" t="s">
        <v>710</v>
      </c>
    </row>
    <row r="3" spans="1:2">
      <c r="A3" s="3" t="s">
        <v>711</v>
      </c>
    </row>
    <row r="4" spans="1:2">
      <c r="A4" s="4" t="s">
        <v>712</v>
      </c>
      <c r="B4" s="5" t="n">
        <v>3712</v>
      </c>
    </row>
    <row r="5" spans="1:2">
      <c r="A5" s="4" t="s">
        <v>624</v>
      </c>
    </row>
    <row r="6" spans="1:2">
      <c r="A6" s="3" t="s">
        <v>711</v>
      </c>
    </row>
    <row r="7" spans="1:2">
      <c r="A7" s="4" t="s">
        <v>712</v>
      </c>
      <c r="B7" s="6" t="n">
        <v>25487</v>
      </c>
    </row>
    <row r="8" spans="1:2">
      <c r="A8" s="4" t="s">
        <v>713</v>
      </c>
      <c r="B8" s="6" t="n">
        <v>21948</v>
      </c>
    </row>
    <row r="9" spans="1:2">
      <c r="A9" s="4" t="s">
        <v>714</v>
      </c>
    </row>
    <row r="10" spans="1:2">
      <c r="A10" s="3" t="s">
        <v>711</v>
      </c>
    </row>
    <row r="11" spans="1:2">
      <c r="A11" s="4" t="s">
        <v>712</v>
      </c>
      <c r="B11" s="6" t="n">
        <v>9311</v>
      </c>
    </row>
    <row r="12" spans="1:2">
      <c r="A12" s="4" t="s">
        <v>715</v>
      </c>
    </row>
    <row r="13" spans="1:2">
      <c r="A13" s="3" t="s">
        <v>711</v>
      </c>
    </row>
    <row r="14" spans="1:2">
      <c r="A14" s="4" t="s">
        <v>712</v>
      </c>
      <c r="B14" s="6" t="n">
        <v>274</v>
      </c>
    </row>
    <row r="15" spans="1:2">
      <c r="A15" s="4" t="s">
        <v>716</v>
      </c>
    </row>
    <row r="16" spans="1:2">
      <c r="A16" s="3" t="s">
        <v>711</v>
      </c>
    </row>
    <row r="17" spans="1:2">
      <c r="A17" s="4" t="s">
        <v>712</v>
      </c>
      <c r="B17" s="6" t="n">
        <v>5805</v>
      </c>
    </row>
    <row r="18" spans="1:2">
      <c r="A18" s="4" t="s">
        <v>717</v>
      </c>
    </row>
    <row r="19" spans="1:2">
      <c r="A19" s="3" t="s">
        <v>711</v>
      </c>
    </row>
    <row r="20" spans="1:2">
      <c r="A20" s="4" t="s">
        <v>712</v>
      </c>
      <c r="B20" s="6" t="n">
        <v>6273</v>
      </c>
    </row>
    <row r="21" spans="1:2">
      <c r="A21" s="4" t="s">
        <v>718</v>
      </c>
    </row>
    <row r="22" spans="1:2">
      <c r="A22" s="3" t="s">
        <v>711</v>
      </c>
    </row>
    <row r="23" spans="1:2">
      <c r="A23" s="4" t="s">
        <v>712</v>
      </c>
      <c r="B23" s="6" t="n">
        <v>1371</v>
      </c>
    </row>
    <row r="24" spans="1:2">
      <c r="A24" s="4" t="s">
        <v>719</v>
      </c>
    </row>
    <row r="25" spans="1:2">
      <c r="A25" s="3" t="s">
        <v>711</v>
      </c>
    </row>
    <row r="26" spans="1:2">
      <c r="A26" s="4" t="s">
        <v>712</v>
      </c>
      <c r="B26" s="6" t="n">
        <v>2204</v>
      </c>
    </row>
    <row r="27" spans="1:2">
      <c r="A27" s="4" t="s">
        <v>720</v>
      </c>
    </row>
    <row r="28" spans="1:2">
      <c r="A28" s="3" t="s">
        <v>711</v>
      </c>
    </row>
    <row r="29" spans="1:2">
      <c r="A29" s="4" t="s">
        <v>712</v>
      </c>
      <c r="B29" s="5" t="n">
        <v>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67</v>
      </c>
      <c r="D1" s="2" t="s">
        <v>116</v>
      </c>
    </row>
    <row r="2" spans="1:4">
      <c r="A2" s="3" t="s">
        <v>220</v>
      </c>
    </row>
    <row r="3" spans="1:4">
      <c r="A3" s="4" t="s">
        <v>69</v>
      </c>
      <c r="B3" s="5" t="n">
        <v>936552</v>
      </c>
      <c r="C3" s="5" t="n">
        <v>770560</v>
      </c>
      <c r="D3" s="5" t="n">
        <v>582585</v>
      </c>
    </row>
    <row r="4" spans="1:4">
      <c r="A4" s="3" t="s">
        <v>221</v>
      </c>
    </row>
    <row r="5" spans="1:4">
      <c r="A5" s="4" t="s">
        <v>222</v>
      </c>
      <c r="B5" s="6" t="n">
        <v>1136</v>
      </c>
      <c r="C5" s="6" t="n">
        <v>1151</v>
      </c>
      <c r="D5" s="6" t="n">
        <v>270</v>
      </c>
    </row>
    <row r="6" spans="1:4">
      <c r="A6" s="4" t="s">
        <v>223</v>
      </c>
      <c r="B6" s="6" t="n">
        <v>937688</v>
      </c>
      <c r="C6" s="6" t="n">
        <v>771711</v>
      </c>
      <c r="D6" s="6" t="n">
        <v>582855</v>
      </c>
    </row>
    <row r="7" spans="1:4">
      <c r="A7" s="4" t="s">
        <v>224</v>
      </c>
    </row>
    <row r="8" spans="1:4">
      <c r="A8" s="3" t="s">
        <v>221</v>
      </c>
    </row>
    <row r="9" spans="1:4">
      <c r="A9" s="4" t="s">
        <v>225</v>
      </c>
      <c r="B9" s="6" t="n">
        <v>0</v>
      </c>
      <c r="C9" s="6" t="n">
        <v>14</v>
      </c>
      <c r="D9" s="6" t="n">
        <v>91</v>
      </c>
    </row>
    <row r="10" spans="1:4">
      <c r="A10" s="4" t="s">
        <v>226</v>
      </c>
    </row>
    <row r="11" spans="1:4">
      <c r="A11" s="3" t="s">
        <v>221</v>
      </c>
    </row>
    <row r="12" spans="1:4">
      <c r="A12" s="4" t="s">
        <v>227</v>
      </c>
      <c r="B12" s="5" t="n">
        <v>1136</v>
      </c>
      <c r="C12" s="5" t="n">
        <v>1137</v>
      </c>
      <c r="D12" s="5" t="n">
        <v>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7</v>
      </c>
      <c r="D2" s="2" t="s">
        <v>116</v>
      </c>
    </row>
    <row r="3" spans="1:4">
      <c r="A3" s="3" t="s">
        <v>722</v>
      </c>
    </row>
    <row r="4" spans="1:4">
      <c r="A4" s="4" t="s">
        <v>723</v>
      </c>
      <c r="B4" s="5" t="n">
        <v>0</v>
      </c>
      <c r="C4" s="5" t="n">
        <v>0</v>
      </c>
      <c r="D4" s="5" t="n">
        <v>0</v>
      </c>
    </row>
    <row r="5" spans="1:4">
      <c r="A5" s="4" t="s">
        <v>724</v>
      </c>
      <c r="B5" s="6" t="n">
        <v>0</v>
      </c>
      <c r="C5" s="6" t="n">
        <v>0</v>
      </c>
      <c r="D5" s="5" t="n">
        <v>0</v>
      </c>
    </row>
    <row r="6" spans="1:4">
      <c r="A6" s="4" t="s">
        <v>725</v>
      </c>
      <c r="B6" s="6" t="n">
        <v>0</v>
      </c>
    </row>
    <row r="7" spans="1:4">
      <c r="A7" s="4" t="s">
        <v>726</v>
      </c>
    </row>
    <row r="8" spans="1:4">
      <c r="A8" s="3" t="s">
        <v>722</v>
      </c>
    </row>
    <row r="9" spans="1:4">
      <c r="A9" s="4" t="s">
        <v>727</v>
      </c>
      <c r="B9" s="5" t="n">
        <v>2904</v>
      </c>
      <c r="C9" s="5" t="n">
        <v>14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77"/>
  </cols>
  <sheetData>
    <row r="1" spans="1:2">
      <c r="A1" s="1" t="s">
        <v>728</v>
      </c>
      <c r="B1" s="2" t="s">
        <v>1</v>
      </c>
    </row>
    <row r="2" spans="1:2">
      <c r="B2" s="2" t="s">
        <v>180</v>
      </c>
    </row>
    <row r="3" spans="1:2">
      <c r="A3" s="3" t="s">
        <v>729</v>
      </c>
    </row>
    <row r="4" spans="1:2">
      <c r="A4" s="4" t="s">
        <v>730</v>
      </c>
      <c r="B4" s="4" t="s">
        <v>13</v>
      </c>
    </row>
    <row r="5" spans="1:2">
      <c r="A5" s="4" t="s">
        <v>731</v>
      </c>
      <c r="B5" s="4" t="s">
        <v>732</v>
      </c>
    </row>
    <row r="6" spans="1:2">
      <c r="A6" s="4" t="s">
        <v>733</v>
      </c>
      <c r="B6" s="4" t="s">
        <v>734</v>
      </c>
    </row>
    <row r="7" spans="1:2">
      <c r="A7" s="4" t="s">
        <v>735</v>
      </c>
      <c r="B7" s="5" t="n">
        <v>37559</v>
      </c>
    </row>
    <row r="8" spans="1:2">
      <c r="A8" s="4" t="s">
        <v>445</v>
      </c>
    </row>
    <row r="9" spans="1:2">
      <c r="A9" s="3" t="s">
        <v>729</v>
      </c>
    </row>
    <row r="10" spans="1:2">
      <c r="A10" s="4" t="s">
        <v>736</v>
      </c>
      <c r="B10" s="4" t="s">
        <v>737</v>
      </c>
    </row>
    <row r="11" spans="1:2">
      <c r="A11" s="4" t="s">
        <v>738</v>
      </c>
      <c r="B11" s="4" t="s">
        <v>739</v>
      </c>
    </row>
    <row r="12" spans="1:2">
      <c r="A12" s="4" t="s">
        <v>449</v>
      </c>
    </row>
    <row r="13" spans="1:2">
      <c r="A13" s="3" t="s">
        <v>729</v>
      </c>
    </row>
    <row r="14" spans="1:2">
      <c r="A14" s="4" t="s">
        <v>736</v>
      </c>
      <c r="B14" s="4" t="s">
        <v>740</v>
      </c>
    </row>
    <row r="15" spans="1:2">
      <c r="A15" s="4" t="s">
        <v>738</v>
      </c>
      <c r="B15" s="4" t="s">
        <v>7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42</v>
      </c>
      <c r="B1" s="2" t="s">
        <v>1</v>
      </c>
    </row>
    <row r="2" spans="1:2">
      <c r="B2" s="2" t="s">
        <v>180</v>
      </c>
    </row>
    <row r="3" spans="1:2">
      <c r="A3" s="3" t="s">
        <v>743</v>
      </c>
    </row>
    <row r="4" spans="1:2">
      <c r="A4" s="4" t="s">
        <v>744</v>
      </c>
      <c r="B4" s="5" t="n">
        <v>75340</v>
      </c>
    </row>
    <row r="5" spans="1:2">
      <c r="A5" s="4" t="s">
        <v>312</v>
      </c>
    </row>
    <row r="6" spans="1:2">
      <c r="A6" s="3" t="s">
        <v>743</v>
      </c>
    </row>
    <row r="7" spans="1:2">
      <c r="A7" s="4" t="s">
        <v>745</v>
      </c>
      <c r="B7" s="6" t="n">
        <v>62740</v>
      </c>
    </row>
    <row r="8" spans="1:2">
      <c r="A8" s="4" t="s">
        <v>746</v>
      </c>
      <c r="B8" s="6" t="n">
        <v>8730</v>
      </c>
    </row>
    <row r="9" spans="1:2">
      <c r="A9" s="4" t="s">
        <v>747</v>
      </c>
      <c r="B9" s="5" t="n">
        <v>38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8</v>
      </c>
      <c r="B1" s="2" t="s">
        <v>1</v>
      </c>
    </row>
    <row r="2" spans="1:3">
      <c r="B2" s="2" t="s">
        <v>67</v>
      </c>
      <c r="C2" s="2" t="s">
        <v>116</v>
      </c>
    </row>
    <row r="3" spans="1:3">
      <c r="A3" s="3" t="s">
        <v>248</v>
      </c>
    </row>
    <row r="4" spans="1:3">
      <c r="A4" s="4" t="s">
        <v>749</v>
      </c>
      <c r="B4" s="5" t="n">
        <v>46924</v>
      </c>
      <c r="C4" s="5" t="n">
        <v>379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50</v>
      </c>
      <c r="B1" s="2" t="s">
        <v>1</v>
      </c>
    </row>
    <row r="2" spans="1:2">
      <c r="B2" s="2" t="s">
        <v>180</v>
      </c>
    </row>
    <row r="3" spans="1:2">
      <c r="A3" s="3" t="s">
        <v>751</v>
      </c>
    </row>
    <row r="4" spans="1:2">
      <c r="A4" s="4" t="s">
        <v>752</v>
      </c>
      <c r="B4" s="5" t="n">
        <v>59952</v>
      </c>
    </row>
    <row r="5" spans="1:2">
      <c r="A5" s="3" t="s">
        <v>753</v>
      </c>
    </row>
    <row r="6" spans="1:2">
      <c r="A6" s="4" t="s">
        <v>754</v>
      </c>
      <c r="B6" s="6" t="n">
        <v>107822</v>
      </c>
    </row>
    <row r="7" spans="1:2">
      <c r="A7" s="3" t="s">
        <v>755</v>
      </c>
    </row>
    <row r="8" spans="1:2">
      <c r="A8" s="4" t="s">
        <v>74</v>
      </c>
      <c r="B8" s="6" t="n">
        <v>10124</v>
      </c>
    </row>
    <row r="9" spans="1:2">
      <c r="A9" s="4" t="s">
        <v>193</v>
      </c>
      <c r="B9" s="5" t="n">
        <v>101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3"/>
  </cols>
  <sheetData>
    <row r="1" spans="1:2">
      <c r="A1" s="1" t="s">
        <v>756</v>
      </c>
      <c r="B1" s="2" t="s">
        <v>2</v>
      </c>
    </row>
    <row r="2" spans="1:2">
      <c r="A2" s="3" t="s">
        <v>757</v>
      </c>
    </row>
    <row r="3" spans="1:2">
      <c r="A3" s="4" t="s">
        <v>754</v>
      </c>
      <c r="B3" s="4" t="s">
        <v>758</v>
      </c>
    </row>
    <row r="4" spans="1:2">
      <c r="A4" s="3" t="s">
        <v>759</v>
      </c>
    </row>
    <row r="5" spans="1:2">
      <c r="A5" s="4" t="s">
        <v>754</v>
      </c>
      <c r="B5" s="4" t="s">
        <v>7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61</v>
      </c>
      <c r="B1" s="2" t="s">
        <v>180</v>
      </c>
    </row>
    <row r="2" spans="1:2">
      <c r="A2" s="3" t="s">
        <v>248</v>
      </c>
    </row>
    <row r="3" spans="1:2">
      <c r="A3" s="4" t="s">
        <v>593</v>
      </c>
      <c r="B3" s="5" t="n">
        <v>64667</v>
      </c>
    </row>
    <row r="4" spans="1:2">
      <c r="A4" s="4" t="s">
        <v>594</v>
      </c>
      <c r="B4" s="6" t="n">
        <v>54343</v>
      </c>
    </row>
    <row r="5" spans="1:2">
      <c r="A5" s="4" t="s">
        <v>595</v>
      </c>
      <c r="B5" s="6" t="n">
        <v>36886</v>
      </c>
    </row>
    <row r="6" spans="1:2">
      <c r="A6" s="4" t="s">
        <v>596</v>
      </c>
      <c r="B6" s="6" t="n">
        <v>27018</v>
      </c>
    </row>
    <row r="7" spans="1:2">
      <c r="A7" s="4" t="s">
        <v>597</v>
      </c>
      <c r="B7" s="6" t="n">
        <v>22603</v>
      </c>
    </row>
    <row r="8" spans="1:2">
      <c r="A8" s="4" t="s">
        <v>598</v>
      </c>
      <c r="B8" s="6" t="n">
        <v>58532</v>
      </c>
    </row>
    <row r="9" spans="1:2">
      <c r="A9" s="4" t="s">
        <v>762</v>
      </c>
      <c r="B9" s="6" t="n">
        <v>264049</v>
      </c>
    </row>
    <row r="10" spans="1:2">
      <c r="A10" s="4" t="s">
        <v>763</v>
      </c>
      <c r="B10" s="6" t="n">
        <v>-25660</v>
      </c>
    </row>
    <row r="11" spans="1:2">
      <c r="A11" s="4" t="s">
        <v>142</v>
      </c>
      <c r="B11" s="5" t="n">
        <v>238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764</v>
      </c>
      <c r="B1" s="2" t="s">
        <v>502</v>
      </c>
      <c r="C1" s="2" t="s">
        <v>765</v>
      </c>
      <c r="D1" s="2" t="s">
        <v>766</v>
      </c>
      <c r="E1" s="2" t="s">
        <v>115</v>
      </c>
      <c r="F1" s="2" t="s">
        <v>2</v>
      </c>
      <c r="G1" s="2" t="s">
        <v>67</v>
      </c>
    </row>
    <row r="2" spans="1:7">
      <c r="A2" s="4" t="s">
        <v>477</v>
      </c>
    </row>
    <row r="3" spans="1:7">
      <c r="A3" s="3" t="s">
        <v>767</v>
      </c>
    </row>
    <row r="4" spans="1:7">
      <c r="A4" s="4" t="s">
        <v>768</v>
      </c>
      <c r="B4" s="4" t="s">
        <v>769</v>
      </c>
    </row>
    <row r="5" spans="1:7">
      <c r="A5" s="4" t="s">
        <v>87</v>
      </c>
      <c r="B5" s="5" t="n">
        <v>3448</v>
      </c>
    </row>
    <row r="6" spans="1:7">
      <c r="A6" s="4" t="s">
        <v>770</v>
      </c>
      <c r="B6" s="4" t="s">
        <v>650</v>
      </c>
    </row>
    <row r="7" spans="1:7">
      <c r="A7" s="4" t="s">
        <v>771</v>
      </c>
      <c r="E7" s="5" t="n">
        <v>3448</v>
      </c>
    </row>
    <row r="8" spans="1:7">
      <c r="A8" s="4" t="s">
        <v>772</v>
      </c>
    </row>
    <row r="9" spans="1:7">
      <c r="A9" s="3" t="s">
        <v>767</v>
      </c>
    </row>
    <row r="10" spans="1:7">
      <c r="A10" s="4" t="s">
        <v>773</v>
      </c>
      <c r="D10" s="4" t="s">
        <v>774</v>
      </c>
    </row>
    <row r="11" spans="1:7">
      <c r="A11" s="4" t="s">
        <v>775</v>
      </c>
    </row>
    <row r="12" spans="1:7">
      <c r="A12" s="3" t="s">
        <v>767</v>
      </c>
    </row>
    <row r="13" spans="1:7">
      <c r="A13" s="4" t="s">
        <v>773</v>
      </c>
      <c r="D13" s="4" t="s">
        <v>776</v>
      </c>
    </row>
    <row r="14" spans="1:7">
      <c r="A14" s="4" t="s">
        <v>777</v>
      </c>
    </row>
    <row r="15" spans="1:7">
      <c r="A15" s="3" t="s">
        <v>767</v>
      </c>
    </row>
    <row r="16" spans="1:7">
      <c r="A16" s="4" t="s">
        <v>778</v>
      </c>
      <c r="D16" s="5" t="n">
        <v>100000</v>
      </c>
    </row>
    <row r="17" spans="1:7">
      <c r="A17" s="4" t="s">
        <v>779</v>
      </c>
      <c r="D17" s="6" t="n">
        <v>200000</v>
      </c>
    </row>
    <row r="18" spans="1:7">
      <c r="A18" s="4" t="s">
        <v>780</v>
      </c>
    </row>
    <row r="19" spans="1:7">
      <c r="A19" s="3" t="s">
        <v>767</v>
      </c>
    </row>
    <row r="20" spans="1:7">
      <c r="A20" s="4" t="s">
        <v>779</v>
      </c>
      <c r="D20" s="5" t="n">
        <v>50000</v>
      </c>
    </row>
    <row r="21" spans="1:7">
      <c r="A21" s="4" t="s">
        <v>781</v>
      </c>
    </row>
    <row r="22" spans="1:7">
      <c r="A22" s="3" t="s">
        <v>767</v>
      </c>
    </row>
    <row r="23" spans="1:7">
      <c r="A23" s="4" t="s">
        <v>768</v>
      </c>
      <c r="C23" s="4" t="s">
        <v>782</v>
      </c>
    </row>
    <row r="24" spans="1:7">
      <c r="A24" s="4" t="s">
        <v>783</v>
      </c>
    </row>
    <row r="25" spans="1:7">
      <c r="A25" s="3" t="s">
        <v>767</v>
      </c>
    </row>
    <row r="26" spans="1:7">
      <c r="A26" s="4" t="s">
        <v>773</v>
      </c>
      <c r="C26" s="4" t="s">
        <v>774</v>
      </c>
    </row>
    <row r="27" spans="1:7">
      <c r="A27" s="4" t="s">
        <v>784</v>
      </c>
    </row>
    <row r="28" spans="1:7">
      <c r="A28" s="3" t="s">
        <v>767</v>
      </c>
    </row>
    <row r="29" spans="1:7">
      <c r="A29" s="4" t="s">
        <v>773</v>
      </c>
      <c r="C29" s="4" t="s">
        <v>776</v>
      </c>
    </row>
    <row r="30" spans="1:7">
      <c r="A30" s="4" t="s">
        <v>785</v>
      </c>
    </row>
    <row r="31" spans="1:7">
      <c r="A31" s="3" t="s">
        <v>767</v>
      </c>
    </row>
    <row r="32" spans="1:7">
      <c r="A32" s="4" t="s">
        <v>778</v>
      </c>
      <c r="C32" s="5" t="n">
        <v>300000</v>
      </c>
    </row>
    <row r="33" spans="1:7">
      <c r="A33" s="4" t="s">
        <v>779</v>
      </c>
      <c r="C33" s="6" t="n">
        <v>400000</v>
      </c>
    </row>
    <row r="34" spans="1:7">
      <c r="A34" s="4" t="s">
        <v>786</v>
      </c>
      <c r="F34" s="5" t="n">
        <v>25000</v>
      </c>
      <c r="G34" s="5" t="n">
        <v>25000</v>
      </c>
    </row>
    <row r="35" spans="1:7">
      <c r="A35" s="4" t="s">
        <v>787</v>
      </c>
      <c r="F35" s="4" t="s">
        <v>788</v>
      </c>
      <c r="G35" s="4" t="s">
        <v>789</v>
      </c>
    </row>
    <row r="36" spans="1:7">
      <c r="A36" s="4" t="s">
        <v>790</v>
      </c>
      <c r="F36" s="5" t="n">
        <v>274697</v>
      </c>
      <c r="G36" s="5" t="n">
        <v>274618</v>
      </c>
    </row>
    <row r="37" spans="1:7">
      <c r="A37" s="4" t="s">
        <v>791</v>
      </c>
    </row>
    <row r="38" spans="1:7">
      <c r="A38" s="3" t="s">
        <v>767</v>
      </c>
    </row>
    <row r="39" spans="1:7">
      <c r="A39" s="4" t="s">
        <v>778</v>
      </c>
      <c r="F39" s="6" t="n">
        <v>300000</v>
      </c>
      <c r="G39" s="6" t="n">
        <v>300000</v>
      </c>
    </row>
    <row r="40" spans="1:7">
      <c r="A40" s="4" t="s">
        <v>792</v>
      </c>
    </row>
    <row r="41" spans="1:7">
      <c r="A41" s="3" t="s">
        <v>767</v>
      </c>
    </row>
    <row r="42" spans="1:7">
      <c r="A42" s="4" t="s">
        <v>779</v>
      </c>
      <c r="C42" s="5" t="n">
        <v>100000</v>
      </c>
    </row>
    <row r="43" spans="1:7">
      <c r="A43" s="4" t="s">
        <v>793</v>
      </c>
    </row>
    <row r="44" spans="1:7">
      <c r="A44" s="3" t="s">
        <v>767</v>
      </c>
    </row>
    <row r="45" spans="1:7">
      <c r="A45" s="4" t="s">
        <v>794</v>
      </c>
      <c r="F45" s="5" t="n">
        <v>303</v>
      </c>
      <c r="G45" s="5" t="n">
        <v>3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796</v>
      </c>
    </row>
    <row r="4" spans="1:12">
      <c r="A4" s="4" t="s">
        <v>118</v>
      </c>
      <c r="B4" s="5" t="n">
        <v>632775</v>
      </c>
      <c r="C4" s="5" t="n">
        <v>588103</v>
      </c>
      <c r="D4" s="5" t="n">
        <v>551587</v>
      </c>
      <c r="E4" s="5" t="n">
        <v>521333</v>
      </c>
      <c r="F4" s="5" t="n">
        <v>504931</v>
      </c>
      <c r="G4" s="5" t="n">
        <v>468186</v>
      </c>
      <c r="H4" s="5" t="n">
        <v>445647</v>
      </c>
      <c r="I4" s="5" t="n">
        <v>424148</v>
      </c>
      <c r="J4" s="5" t="n">
        <v>2293798</v>
      </c>
      <c r="K4" s="5" t="n">
        <v>1842912</v>
      </c>
      <c r="L4" s="5" t="n">
        <v>1450448</v>
      </c>
    </row>
    <row r="5" spans="1:12">
      <c r="A5" s="4" t="s">
        <v>797</v>
      </c>
    </row>
    <row r="6" spans="1:12">
      <c r="A6" s="3" t="s">
        <v>796</v>
      </c>
    </row>
    <row r="7" spans="1:12">
      <c r="A7" s="4" t="s">
        <v>118</v>
      </c>
      <c r="J7" s="6" t="n">
        <v>2291245</v>
      </c>
      <c r="K7" s="6" t="n">
        <v>1841242</v>
      </c>
    </row>
    <row r="8" spans="1:12">
      <c r="A8" s="4" t="s">
        <v>798</v>
      </c>
    </row>
    <row r="9" spans="1:12">
      <c r="A9" s="3" t="s">
        <v>796</v>
      </c>
    </row>
    <row r="10" spans="1:12">
      <c r="A10" s="4" t="s">
        <v>118</v>
      </c>
      <c r="J10" s="6" t="n">
        <v>2553</v>
      </c>
      <c r="K10" s="6" t="n">
        <v>1670</v>
      </c>
    </row>
    <row r="11" spans="1:12">
      <c r="A11" s="4" t="s">
        <v>458</v>
      </c>
    </row>
    <row r="12" spans="1:12">
      <c r="A12" s="3" t="s">
        <v>796</v>
      </c>
    </row>
    <row r="13" spans="1:12">
      <c r="A13" s="4" t="s">
        <v>118</v>
      </c>
      <c r="J13" s="6" t="n">
        <v>1990653</v>
      </c>
      <c r="K13" s="6" t="n">
        <v>1652897</v>
      </c>
    </row>
    <row r="14" spans="1:12">
      <c r="A14" s="4" t="s">
        <v>462</v>
      </c>
    </row>
    <row r="15" spans="1:12">
      <c r="A15" s="3" t="s">
        <v>796</v>
      </c>
    </row>
    <row r="16" spans="1:12">
      <c r="A16" s="4" t="s">
        <v>118</v>
      </c>
      <c r="J16" s="6" t="n">
        <v>294650</v>
      </c>
      <c r="K16" s="6" t="n">
        <v>184251</v>
      </c>
    </row>
    <row r="17" spans="1:12">
      <c r="A17" s="4" t="s">
        <v>799</v>
      </c>
    </row>
    <row r="18" spans="1:12">
      <c r="A18" s="3" t="s">
        <v>796</v>
      </c>
    </row>
    <row r="19" spans="1:12">
      <c r="A19" s="4" t="s">
        <v>118</v>
      </c>
      <c r="J19" s="6" t="n">
        <v>5081</v>
      </c>
      <c r="K19" s="6" t="n">
        <v>4097</v>
      </c>
    </row>
    <row r="20" spans="1:12">
      <c r="A20" s="4" t="s">
        <v>800</v>
      </c>
    </row>
    <row r="21" spans="1:12">
      <c r="A21" s="3" t="s">
        <v>796</v>
      </c>
    </row>
    <row r="22" spans="1:12">
      <c r="A22" s="4" t="s">
        <v>118</v>
      </c>
      <c r="J22" s="6" t="n">
        <v>3414</v>
      </c>
      <c r="K22" s="6" t="n">
        <v>1667</v>
      </c>
    </row>
    <row r="23" spans="1:12">
      <c r="A23" s="4" t="s">
        <v>801</v>
      </c>
    </row>
    <row r="24" spans="1:12">
      <c r="A24" s="3" t="s">
        <v>796</v>
      </c>
    </row>
    <row r="25" spans="1:12">
      <c r="A25" s="4" t="s">
        <v>118</v>
      </c>
      <c r="J25" s="6" t="n">
        <v>500872</v>
      </c>
      <c r="K25" s="6" t="n">
        <v>423977</v>
      </c>
    </row>
    <row r="26" spans="1:12">
      <c r="A26" s="4" t="s">
        <v>802</v>
      </c>
    </row>
    <row r="27" spans="1:12">
      <c r="A27" s="3" t="s">
        <v>796</v>
      </c>
    </row>
    <row r="28" spans="1:12">
      <c r="A28" s="4" t="s">
        <v>118</v>
      </c>
      <c r="J28" s="6" t="n">
        <v>439358</v>
      </c>
      <c r="K28" s="6" t="n">
        <v>393643</v>
      </c>
    </row>
    <row r="29" spans="1:12">
      <c r="A29" s="4" t="s">
        <v>803</v>
      </c>
    </row>
    <row r="30" spans="1:12">
      <c r="A30" s="3" t="s">
        <v>796</v>
      </c>
    </row>
    <row r="31" spans="1:12">
      <c r="A31" s="4" t="s">
        <v>118</v>
      </c>
      <c r="J31" s="6" t="n">
        <v>433398</v>
      </c>
      <c r="K31" s="6" t="n">
        <v>350815</v>
      </c>
    </row>
    <row r="32" spans="1:12">
      <c r="A32" s="4" t="s">
        <v>804</v>
      </c>
    </row>
    <row r="33" spans="1:12">
      <c r="A33" s="3" t="s">
        <v>796</v>
      </c>
    </row>
    <row r="34" spans="1:12">
      <c r="A34" s="4" t="s">
        <v>118</v>
      </c>
      <c r="J34" s="6" t="n">
        <v>420923</v>
      </c>
      <c r="K34" s="6" t="n">
        <v>324033</v>
      </c>
    </row>
    <row r="35" spans="1:12">
      <c r="A35" s="4" t="s">
        <v>805</v>
      </c>
    </row>
    <row r="36" spans="1:12">
      <c r="A36" s="3" t="s">
        <v>796</v>
      </c>
    </row>
    <row r="37" spans="1:12">
      <c r="A37" s="4" t="s">
        <v>118</v>
      </c>
      <c r="J37" s="6" t="n">
        <v>248452</v>
      </c>
      <c r="K37" s="6" t="n">
        <v>171703</v>
      </c>
    </row>
    <row r="38" spans="1:12">
      <c r="A38" s="4" t="s">
        <v>806</v>
      </c>
    </row>
    <row r="39" spans="1:12">
      <c r="A39" s="3" t="s">
        <v>796</v>
      </c>
    </row>
    <row r="40" spans="1:12">
      <c r="A40" s="4" t="s">
        <v>118</v>
      </c>
      <c r="J40" s="6" t="n">
        <v>250795</v>
      </c>
      <c r="K40" s="6" t="n">
        <v>178741</v>
      </c>
    </row>
    <row r="41" spans="1:12">
      <c r="A41" s="4" t="s">
        <v>807</v>
      </c>
    </row>
    <row r="42" spans="1:12">
      <c r="A42" s="3" t="s">
        <v>796</v>
      </c>
    </row>
    <row r="43" spans="1:12">
      <c r="A43" s="4" t="s">
        <v>118</v>
      </c>
      <c r="J43" s="6" t="n">
        <v>1390015</v>
      </c>
      <c r="K43" s="6" t="n">
        <v>1099167</v>
      </c>
    </row>
    <row r="44" spans="1:12">
      <c r="A44" s="4" t="s">
        <v>808</v>
      </c>
    </row>
    <row r="45" spans="1:12">
      <c r="A45" s="3" t="s">
        <v>796</v>
      </c>
    </row>
    <row r="46" spans="1:12">
      <c r="A46" s="4" t="s">
        <v>118</v>
      </c>
      <c r="J46" s="6" t="n">
        <v>746866</v>
      </c>
      <c r="K46" s="6" t="n">
        <v>612472</v>
      </c>
    </row>
    <row r="47" spans="1:12">
      <c r="A47" s="4" t="s">
        <v>809</v>
      </c>
    </row>
    <row r="48" spans="1:12">
      <c r="A48" s="3" t="s">
        <v>796</v>
      </c>
    </row>
    <row r="49" spans="1:12">
      <c r="A49" s="4" t="s">
        <v>118</v>
      </c>
      <c r="J49" s="6" t="n">
        <v>100471</v>
      </c>
      <c r="K49" s="6" t="n">
        <v>81703</v>
      </c>
    </row>
    <row r="50" spans="1:12">
      <c r="A50" s="4" t="s">
        <v>810</v>
      </c>
    </row>
    <row r="51" spans="1:12">
      <c r="A51" s="3" t="s">
        <v>796</v>
      </c>
    </row>
    <row r="52" spans="1:12">
      <c r="A52" s="4" t="s">
        <v>118</v>
      </c>
      <c r="J52" s="6" t="n">
        <v>56446</v>
      </c>
      <c r="K52" s="6" t="n">
        <v>49570</v>
      </c>
    </row>
    <row r="53" spans="1:12">
      <c r="A53" s="4" t="s">
        <v>548</v>
      </c>
    </row>
    <row r="54" spans="1:12">
      <c r="A54" s="3" t="s">
        <v>796</v>
      </c>
    </row>
    <row r="55" spans="1:12">
      <c r="A55" s="4" t="s">
        <v>118</v>
      </c>
      <c r="J55" s="6" t="n">
        <v>1380944</v>
      </c>
      <c r="K55" s="6" t="n">
        <v>1076979</v>
      </c>
      <c r="L55" s="6" t="n">
        <v>796040</v>
      </c>
    </row>
    <row r="56" spans="1:12">
      <c r="A56" s="4" t="s">
        <v>811</v>
      </c>
    </row>
    <row r="57" spans="1:12">
      <c r="A57" s="3" t="s">
        <v>796</v>
      </c>
    </row>
    <row r="58" spans="1:12">
      <c r="A58" s="4" t="s">
        <v>118</v>
      </c>
      <c r="J58" s="6" t="n">
        <v>1379256</v>
      </c>
      <c r="K58" s="6" t="n">
        <v>1076084</v>
      </c>
    </row>
    <row r="59" spans="1:12">
      <c r="A59" s="4" t="s">
        <v>812</v>
      </c>
    </row>
    <row r="60" spans="1:12">
      <c r="A60" s="3" t="s">
        <v>796</v>
      </c>
    </row>
    <row r="61" spans="1:12">
      <c r="A61" s="4" t="s">
        <v>118</v>
      </c>
      <c r="J61" s="6" t="n">
        <v>1688</v>
      </c>
      <c r="K61" s="6" t="n">
        <v>895</v>
      </c>
    </row>
    <row r="62" spans="1:12">
      <c r="A62" s="4" t="s">
        <v>813</v>
      </c>
    </row>
    <row r="63" spans="1:12">
      <c r="A63" s="3" t="s">
        <v>796</v>
      </c>
    </row>
    <row r="64" spans="1:12">
      <c r="A64" s="4" t="s">
        <v>118</v>
      </c>
      <c r="J64" s="6" t="n">
        <v>1247979</v>
      </c>
      <c r="K64" s="6" t="n">
        <v>983436</v>
      </c>
    </row>
    <row r="65" spans="1:12">
      <c r="A65" s="4" t="s">
        <v>814</v>
      </c>
    </row>
    <row r="66" spans="1:12">
      <c r="A66" s="3" t="s">
        <v>796</v>
      </c>
    </row>
    <row r="67" spans="1:12">
      <c r="A67" s="4" t="s">
        <v>118</v>
      </c>
      <c r="J67" s="6" t="n">
        <v>127926</v>
      </c>
      <c r="K67" s="6" t="n">
        <v>89831</v>
      </c>
    </row>
    <row r="68" spans="1:12">
      <c r="A68" s="4" t="s">
        <v>815</v>
      </c>
    </row>
    <row r="69" spans="1:12">
      <c r="A69" s="3" t="s">
        <v>796</v>
      </c>
    </row>
    <row r="70" spans="1:12">
      <c r="A70" s="4" t="s">
        <v>118</v>
      </c>
      <c r="J70" s="6" t="n">
        <v>3626</v>
      </c>
      <c r="K70" s="6" t="n">
        <v>2748</v>
      </c>
    </row>
    <row r="71" spans="1:12">
      <c r="A71" s="4" t="s">
        <v>816</v>
      </c>
    </row>
    <row r="72" spans="1:12">
      <c r="A72" s="3" t="s">
        <v>796</v>
      </c>
    </row>
    <row r="73" spans="1:12">
      <c r="A73" s="4" t="s">
        <v>118</v>
      </c>
      <c r="J73" s="6" t="n">
        <v>1413</v>
      </c>
      <c r="K73" s="6" t="n">
        <v>964</v>
      </c>
    </row>
    <row r="74" spans="1:12">
      <c r="A74" s="4" t="s">
        <v>817</v>
      </c>
    </row>
    <row r="75" spans="1:12">
      <c r="A75" s="3" t="s">
        <v>796</v>
      </c>
    </row>
    <row r="76" spans="1:12">
      <c r="A76" s="4" t="s">
        <v>118</v>
      </c>
      <c r="J76" s="6" t="n">
        <v>184469</v>
      </c>
      <c r="K76" s="6" t="n">
        <v>112444</v>
      </c>
    </row>
    <row r="77" spans="1:12">
      <c r="A77" s="4" t="s">
        <v>818</v>
      </c>
    </row>
    <row r="78" spans="1:12">
      <c r="A78" s="3" t="s">
        <v>796</v>
      </c>
    </row>
    <row r="79" spans="1:12">
      <c r="A79" s="4" t="s">
        <v>118</v>
      </c>
      <c r="J79" s="6" t="n">
        <v>198264</v>
      </c>
      <c r="K79" s="6" t="n">
        <v>177910</v>
      </c>
    </row>
    <row r="80" spans="1:12">
      <c r="A80" s="4" t="s">
        <v>819</v>
      </c>
    </row>
    <row r="81" spans="1:12">
      <c r="A81" s="3" t="s">
        <v>796</v>
      </c>
    </row>
    <row r="82" spans="1:12">
      <c r="A82" s="4" t="s">
        <v>118</v>
      </c>
      <c r="J82" s="6" t="n">
        <v>354023</v>
      </c>
      <c r="K82" s="6" t="n">
        <v>269067</v>
      </c>
    </row>
    <row r="83" spans="1:12">
      <c r="A83" s="4" t="s">
        <v>820</v>
      </c>
    </row>
    <row r="84" spans="1:12">
      <c r="A84" s="3" t="s">
        <v>796</v>
      </c>
    </row>
    <row r="85" spans="1:12">
      <c r="A85" s="4" t="s">
        <v>118</v>
      </c>
      <c r="J85" s="6" t="n">
        <v>262448</v>
      </c>
      <c r="K85" s="6" t="n">
        <v>251081</v>
      </c>
    </row>
    <row r="86" spans="1:12">
      <c r="A86" s="4" t="s">
        <v>821</v>
      </c>
    </row>
    <row r="87" spans="1:12">
      <c r="A87" s="3" t="s">
        <v>796</v>
      </c>
    </row>
    <row r="88" spans="1:12">
      <c r="A88" s="4" t="s">
        <v>118</v>
      </c>
      <c r="J88" s="6" t="n">
        <v>224925</v>
      </c>
      <c r="K88" s="6" t="n">
        <v>151418</v>
      </c>
    </row>
    <row r="89" spans="1:12">
      <c r="A89" s="4" t="s">
        <v>822</v>
      </c>
    </row>
    <row r="90" spans="1:12">
      <c r="A90" s="3" t="s">
        <v>796</v>
      </c>
    </row>
    <row r="91" spans="1:12">
      <c r="A91" s="4" t="s">
        <v>118</v>
      </c>
      <c r="J91" s="6" t="n">
        <v>156815</v>
      </c>
      <c r="K91" s="6" t="n">
        <v>115059</v>
      </c>
    </row>
    <row r="92" spans="1:12">
      <c r="A92" s="4" t="s">
        <v>823</v>
      </c>
    </row>
    <row r="93" spans="1:12">
      <c r="A93" s="3" t="s">
        <v>796</v>
      </c>
    </row>
    <row r="94" spans="1:12">
      <c r="A94" s="4" t="s">
        <v>118</v>
      </c>
      <c r="J94" s="6" t="n">
        <v>1344040</v>
      </c>
      <c r="K94" s="6" t="n">
        <v>1046232</v>
      </c>
    </row>
    <row r="95" spans="1:12">
      <c r="A95" s="4" t="s">
        <v>824</v>
      </c>
    </row>
    <row r="96" spans="1:12">
      <c r="A96" s="3" t="s">
        <v>796</v>
      </c>
    </row>
    <row r="97" spans="1:12">
      <c r="A97" s="4" t="s">
        <v>118</v>
      </c>
      <c r="J97" s="6" t="n">
        <v>27042</v>
      </c>
      <c r="K97" s="6" t="n">
        <v>16679</v>
      </c>
    </row>
    <row r="98" spans="1:12">
      <c r="A98" s="4" t="s">
        <v>825</v>
      </c>
    </row>
    <row r="99" spans="1:12">
      <c r="A99" s="3" t="s">
        <v>796</v>
      </c>
    </row>
    <row r="100" spans="1:12">
      <c r="A100" s="4" t="s">
        <v>118</v>
      </c>
      <c r="J100" s="6" t="n">
        <v>8583</v>
      </c>
      <c r="K100" s="6" t="n">
        <v>8437</v>
      </c>
    </row>
    <row r="101" spans="1:12">
      <c r="A101" s="4" t="s">
        <v>826</v>
      </c>
    </row>
    <row r="102" spans="1:12">
      <c r="A102" s="3" t="s">
        <v>796</v>
      </c>
    </row>
    <row r="103" spans="1:12">
      <c r="A103" s="4" t="s">
        <v>118</v>
      </c>
      <c r="J103" s="6" t="n">
        <v>1279</v>
      </c>
      <c r="K103" s="6" t="n">
        <v>5631</v>
      </c>
    </row>
    <row r="104" spans="1:12">
      <c r="A104" s="4" t="s">
        <v>549</v>
      </c>
    </row>
    <row r="105" spans="1:12">
      <c r="A105" s="3" t="s">
        <v>796</v>
      </c>
    </row>
    <row r="106" spans="1:12">
      <c r="A106" s="4" t="s">
        <v>118</v>
      </c>
      <c r="J106" s="6" t="n">
        <v>820717</v>
      </c>
      <c r="K106" s="6" t="n">
        <v>692785</v>
      </c>
      <c r="L106" s="6" t="n">
        <v>591450</v>
      </c>
    </row>
    <row r="107" spans="1:12">
      <c r="A107" s="4" t="s">
        <v>827</v>
      </c>
    </row>
    <row r="108" spans="1:12">
      <c r="A108" s="3" t="s">
        <v>796</v>
      </c>
    </row>
    <row r="109" spans="1:12">
      <c r="A109" s="4" t="s">
        <v>118</v>
      </c>
      <c r="J109" s="6" t="n">
        <v>819913</v>
      </c>
      <c r="K109" s="6" t="n">
        <v>692023</v>
      </c>
    </row>
    <row r="110" spans="1:12">
      <c r="A110" s="4" t="s">
        <v>828</v>
      </c>
    </row>
    <row r="111" spans="1:12">
      <c r="A111" s="3" t="s">
        <v>796</v>
      </c>
    </row>
    <row r="112" spans="1:12">
      <c r="A112" s="4" t="s">
        <v>118</v>
      </c>
      <c r="J112" s="6" t="n">
        <v>804</v>
      </c>
      <c r="K112" s="6" t="n">
        <v>762</v>
      </c>
    </row>
    <row r="113" spans="1:12">
      <c r="A113" s="4" t="s">
        <v>829</v>
      </c>
    </row>
    <row r="114" spans="1:12">
      <c r="A114" s="3" t="s">
        <v>796</v>
      </c>
    </row>
    <row r="115" spans="1:12">
      <c r="A115" s="4" t="s">
        <v>118</v>
      </c>
      <c r="J115" s="6" t="n">
        <v>688605</v>
      </c>
      <c r="K115" s="6" t="n">
        <v>628707</v>
      </c>
    </row>
    <row r="116" spans="1:12">
      <c r="A116" s="4" t="s">
        <v>830</v>
      </c>
    </row>
    <row r="117" spans="1:12">
      <c r="A117" s="3" t="s">
        <v>796</v>
      </c>
    </row>
    <row r="118" spans="1:12">
      <c r="A118" s="4" t="s">
        <v>118</v>
      </c>
      <c r="J118" s="6" t="n">
        <v>128977</v>
      </c>
      <c r="K118" s="6" t="n">
        <v>62078</v>
      </c>
    </row>
    <row r="119" spans="1:12">
      <c r="A119" s="4" t="s">
        <v>831</v>
      </c>
    </row>
    <row r="120" spans="1:12">
      <c r="A120" s="3" t="s">
        <v>796</v>
      </c>
    </row>
    <row r="121" spans="1:12">
      <c r="A121" s="4" t="s">
        <v>118</v>
      </c>
      <c r="J121" s="6" t="n">
        <v>1230</v>
      </c>
      <c r="K121" s="6" t="n">
        <v>1332</v>
      </c>
    </row>
    <row r="122" spans="1:12">
      <c r="A122" s="4" t="s">
        <v>832</v>
      </c>
    </row>
    <row r="123" spans="1:12">
      <c r="A123" s="3" t="s">
        <v>796</v>
      </c>
    </row>
    <row r="124" spans="1:12">
      <c r="A124" s="4" t="s">
        <v>118</v>
      </c>
      <c r="J124" s="6" t="n">
        <v>1905</v>
      </c>
      <c r="K124" s="6" t="n">
        <v>668</v>
      </c>
    </row>
    <row r="125" spans="1:12">
      <c r="A125" s="4" t="s">
        <v>833</v>
      </c>
    </row>
    <row r="126" spans="1:12">
      <c r="A126" s="3" t="s">
        <v>796</v>
      </c>
    </row>
    <row r="127" spans="1:12">
      <c r="A127" s="4" t="s">
        <v>118</v>
      </c>
      <c r="J127" s="6" t="n">
        <v>244284</v>
      </c>
      <c r="K127" s="6" t="n">
        <v>252196</v>
      </c>
    </row>
    <row r="128" spans="1:12">
      <c r="A128" s="4" t="s">
        <v>834</v>
      </c>
    </row>
    <row r="129" spans="1:12">
      <c r="A129" s="3" t="s">
        <v>796</v>
      </c>
    </row>
    <row r="130" spans="1:12">
      <c r="A130" s="4" t="s">
        <v>118</v>
      </c>
      <c r="J130" s="6" t="n">
        <v>229523</v>
      </c>
      <c r="K130" s="6" t="n">
        <v>208266</v>
      </c>
    </row>
    <row r="131" spans="1:12">
      <c r="A131" s="4" t="s">
        <v>835</v>
      </c>
    </row>
    <row r="132" spans="1:12">
      <c r="A132" s="3" t="s">
        <v>796</v>
      </c>
    </row>
    <row r="133" spans="1:12">
      <c r="A133" s="4" t="s">
        <v>118</v>
      </c>
      <c r="J133" s="6" t="n">
        <v>77377</v>
      </c>
      <c r="K133" s="6" t="n">
        <v>79121</v>
      </c>
    </row>
    <row r="134" spans="1:12">
      <c r="A134" s="4" t="s">
        <v>836</v>
      </c>
    </row>
    <row r="135" spans="1:12">
      <c r="A135" s="3" t="s">
        <v>796</v>
      </c>
    </row>
    <row r="136" spans="1:12">
      <c r="A136" s="4" t="s">
        <v>118</v>
      </c>
      <c r="J136" s="6" t="n">
        <v>157844</v>
      </c>
      <c r="K136" s="6" t="n">
        <v>72898</v>
      </c>
    </row>
    <row r="137" spans="1:12">
      <c r="A137" s="4" t="s">
        <v>837</v>
      </c>
    </row>
    <row r="138" spans="1:12">
      <c r="A138" s="3" t="s">
        <v>796</v>
      </c>
    </row>
    <row r="139" spans="1:12">
      <c r="A139" s="4" t="s">
        <v>118</v>
      </c>
      <c r="J139" s="6" t="n">
        <v>23444</v>
      </c>
      <c r="K139" s="6" t="n">
        <v>20272</v>
      </c>
    </row>
    <row r="140" spans="1:12">
      <c r="A140" s="4" t="s">
        <v>838</v>
      </c>
    </row>
    <row r="141" spans="1:12">
      <c r="A141" s="3" t="s">
        <v>796</v>
      </c>
    </row>
    <row r="142" spans="1:12">
      <c r="A142" s="4" t="s">
        <v>118</v>
      </c>
      <c r="J142" s="6" t="n">
        <v>88245</v>
      </c>
      <c r="K142" s="6" t="n">
        <v>60032</v>
      </c>
    </row>
    <row r="143" spans="1:12">
      <c r="A143" s="4" t="s">
        <v>839</v>
      </c>
    </row>
    <row r="144" spans="1:12">
      <c r="A144" s="3" t="s">
        <v>796</v>
      </c>
    </row>
    <row r="145" spans="1:12">
      <c r="A145" s="4" t="s">
        <v>118</v>
      </c>
      <c r="J145" s="6" t="n">
        <v>45859</v>
      </c>
      <c r="K145" s="6" t="n">
        <v>52860</v>
      </c>
    </row>
    <row r="146" spans="1:12">
      <c r="A146" s="4" t="s">
        <v>840</v>
      </c>
    </row>
    <row r="147" spans="1:12">
      <c r="A147" s="3" t="s">
        <v>796</v>
      </c>
    </row>
    <row r="148" spans="1:12">
      <c r="A148" s="4" t="s">
        <v>118</v>
      </c>
      <c r="J148" s="6" t="n">
        <v>719548</v>
      </c>
      <c r="K148" s="6" t="n">
        <v>595741</v>
      </c>
    </row>
    <row r="149" spans="1:12">
      <c r="A149" s="4" t="s">
        <v>841</v>
      </c>
    </row>
    <row r="150" spans="1:12">
      <c r="A150" s="3" t="s">
        <v>796</v>
      </c>
    </row>
    <row r="151" spans="1:12">
      <c r="A151" s="4" t="s">
        <v>118</v>
      </c>
      <c r="J151" s="6" t="n">
        <v>143</v>
      </c>
      <c r="K151" s="6" t="n">
        <v>336</v>
      </c>
    </row>
    <row r="152" spans="1:12">
      <c r="A152" s="4" t="s">
        <v>842</v>
      </c>
    </row>
    <row r="153" spans="1:12">
      <c r="A153" s="3" t="s">
        <v>796</v>
      </c>
    </row>
    <row r="154" spans="1:12">
      <c r="A154" s="4" t="s">
        <v>118</v>
      </c>
      <c r="J154" s="6" t="n">
        <v>55167</v>
      </c>
      <c r="K154" s="6" t="n">
        <v>43848</v>
      </c>
    </row>
    <row r="155" spans="1:12">
      <c r="A155" s="4" t="s">
        <v>550</v>
      </c>
    </row>
    <row r="156" spans="1:12">
      <c r="A156" s="3" t="s">
        <v>796</v>
      </c>
    </row>
    <row r="157" spans="1:12">
      <c r="A157" s="4" t="s">
        <v>118</v>
      </c>
      <c r="J157" s="6" t="n">
        <v>92137</v>
      </c>
      <c r="K157" s="6" t="n">
        <v>73148</v>
      </c>
      <c r="L157" s="5" t="n">
        <v>62958</v>
      </c>
    </row>
    <row r="158" spans="1:12">
      <c r="A158" s="4" t="s">
        <v>843</v>
      </c>
    </row>
    <row r="159" spans="1:12">
      <c r="A159" s="3" t="s">
        <v>796</v>
      </c>
    </row>
    <row r="160" spans="1:12">
      <c r="A160" s="4" t="s">
        <v>118</v>
      </c>
      <c r="J160" s="6" t="n">
        <v>92076</v>
      </c>
      <c r="K160" s="6" t="n">
        <v>73135</v>
      </c>
    </row>
    <row r="161" spans="1:12">
      <c r="A161" s="4" t="s">
        <v>844</v>
      </c>
    </row>
    <row r="162" spans="1:12">
      <c r="A162" s="3" t="s">
        <v>796</v>
      </c>
    </row>
    <row r="163" spans="1:12">
      <c r="A163" s="4" t="s">
        <v>118</v>
      </c>
      <c r="J163" s="6" t="n">
        <v>61</v>
      </c>
      <c r="K163" s="6" t="n">
        <v>13</v>
      </c>
    </row>
    <row r="164" spans="1:12">
      <c r="A164" s="4" t="s">
        <v>845</v>
      </c>
    </row>
    <row r="165" spans="1:12">
      <c r="A165" s="3" t="s">
        <v>796</v>
      </c>
    </row>
    <row r="166" spans="1:12">
      <c r="A166" s="4" t="s">
        <v>118</v>
      </c>
      <c r="J166" s="6" t="n">
        <v>54069</v>
      </c>
      <c r="K166" s="6" t="n">
        <v>40754</v>
      </c>
    </row>
    <row r="167" spans="1:12">
      <c r="A167" s="4" t="s">
        <v>846</v>
      </c>
    </row>
    <row r="168" spans="1:12">
      <c r="A168" s="3" t="s">
        <v>796</v>
      </c>
    </row>
    <row r="169" spans="1:12">
      <c r="A169" s="4" t="s">
        <v>118</v>
      </c>
      <c r="J169" s="6" t="n">
        <v>37747</v>
      </c>
      <c r="K169" s="6" t="n">
        <v>32342</v>
      </c>
    </row>
    <row r="170" spans="1:12">
      <c r="A170" s="4" t="s">
        <v>847</v>
      </c>
    </row>
    <row r="171" spans="1:12">
      <c r="A171" s="3" t="s">
        <v>796</v>
      </c>
    </row>
    <row r="172" spans="1:12">
      <c r="A172" s="4" t="s">
        <v>118</v>
      </c>
      <c r="J172" s="6" t="n">
        <v>225</v>
      </c>
      <c r="K172" s="6" t="n">
        <v>17</v>
      </c>
    </row>
    <row r="173" spans="1:12">
      <c r="A173" s="4" t="s">
        <v>848</v>
      </c>
    </row>
    <row r="174" spans="1:12">
      <c r="A174" s="3" t="s">
        <v>796</v>
      </c>
    </row>
    <row r="175" spans="1:12">
      <c r="A175" s="4" t="s">
        <v>118</v>
      </c>
      <c r="J175" s="6" t="n">
        <v>96</v>
      </c>
      <c r="K175" s="6" t="n">
        <v>35</v>
      </c>
    </row>
    <row r="176" spans="1:12">
      <c r="A176" s="4" t="s">
        <v>849</v>
      </c>
    </row>
    <row r="177" spans="1:12">
      <c r="A177" s="3" t="s">
        <v>796</v>
      </c>
    </row>
    <row r="178" spans="1:12">
      <c r="A178" s="4" t="s">
        <v>118</v>
      </c>
      <c r="J178" s="6" t="n">
        <v>72119</v>
      </c>
      <c r="K178" s="6" t="n">
        <v>59337</v>
      </c>
    </row>
    <row r="179" spans="1:12">
      <c r="A179" s="4" t="s">
        <v>850</v>
      </c>
    </row>
    <row r="180" spans="1:12">
      <c r="A180" s="3" t="s">
        <v>796</v>
      </c>
    </row>
    <row r="181" spans="1:12">
      <c r="A181" s="4" t="s">
        <v>118</v>
      </c>
      <c r="J181" s="6" t="n">
        <v>11571</v>
      </c>
      <c r="K181" s="6" t="n">
        <v>7467</v>
      </c>
    </row>
    <row r="182" spans="1:12">
      <c r="A182" s="4" t="s">
        <v>851</v>
      </c>
    </row>
    <row r="183" spans="1:12">
      <c r="A183" s="3" t="s">
        <v>796</v>
      </c>
    </row>
    <row r="184" spans="1:12">
      <c r="A184" s="4" t="s">
        <v>118</v>
      </c>
      <c r="J184" s="6" t="n">
        <v>1998</v>
      </c>
      <c r="K184" s="6" t="n">
        <v>2627</v>
      </c>
    </row>
    <row r="185" spans="1:12">
      <c r="A185" s="4" t="s">
        <v>852</v>
      </c>
    </row>
    <row r="186" spans="1:12">
      <c r="A186" s="3" t="s">
        <v>796</v>
      </c>
    </row>
    <row r="187" spans="1:12">
      <c r="A187" s="4" t="s">
        <v>118</v>
      </c>
      <c r="J187" s="6" t="n">
        <v>631</v>
      </c>
      <c r="K187" s="6" t="n">
        <v>54</v>
      </c>
    </row>
    <row r="188" spans="1:12">
      <c r="A188" s="4" t="s">
        <v>853</v>
      </c>
    </row>
    <row r="189" spans="1:12">
      <c r="A189" s="3" t="s">
        <v>796</v>
      </c>
    </row>
    <row r="190" spans="1:12">
      <c r="A190" s="4" t="s">
        <v>118</v>
      </c>
      <c r="J190" s="6" t="n">
        <v>83</v>
      </c>
      <c r="K190" s="6" t="n">
        <v>13</v>
      </c>
    </row>
    <row r="191" spans="1:12">
      <c r="A191" s="4" t="s">
        <v>854</v>
      </c>
    </row>
    <row r="192" spans="1:12">
      <c r="A192" s="3" t="s">
        <v>796</v>
      </c>
    </row>
    <row r="193" spans="1:12">
      <c r="A193" s="4" t="s">
        <v>118</v>
      </c>
      <c r="J193" s="6" t="n">
        <v>5735</v>
      </c>
      <c r="K193" s="6" t="n">
        <v>3650</v>
      </c>
    </row>
    <row r="194" spans="1:12">
      <c r="A194" s="4" t="s">
        <v>855</v>
      </c>
    </row>
    <row r="195" spans="1:12">
      <c r="A195" s="3" t="s">
        <v>796</v>
      </c>
    </row>
    <row r="196" spans="1:12">
      <c r="A196" s="4" t="s">
        <v>118</v>
      </c>
      <c r="J196" s="6" t="n">
        <v>116</v>
      </c>
      <c r="K196" s="6" t="n">
        <v>75</v>
      </c>
    </row>
    <row r="197" spans="1:12">
      <c r="A197" s="4" t="s">
        <v>856</v>
      </c>
    </row>
    <row r="198" spans="1:12">
      <c r="A198" s="3" t="s">
        <v>796</v>
      </c>
    </row>
    <row r="199" spans="1:12">
      <c r="A199" s="4" t="s">
        <v>118</v>
      </c>
      <c r="J199" s="6" t="n">
        <v>276</v>
      </c>
      <c r="K199" s="6" t="n">
        <v>52</v>
      </c>
    </row>
    <row r="200" spans="1:12">
      <c r="A200" s="4" t="s">
        <v>857</v>
      </c>
    </row>
    <row r="201" spans="1:12">
      <c r="A201" s="3" t="s">
        <v>796</v>
      </c>
    </row>
    <row r="202" spans="1:12">
      <c r="A202" s="4" t="s">
        <v>118</v>
      </c>
      <c r="J202" s="6" t="n">
        <v>91745</v>
      </c>
      <c r="K202" s="6" t="n">
        <v>72930</v>
      </c>
    </row>
    <row r="203" spans="1:12">
      <c r="A203" s="4" t="s">
        <v>858</v>
      </c>
    </row>
    <row r="204" spans="1:12">
      <c r="A204" s="3" t="s">
        <v>796</v>
      </c>
    </row>
    <row r="205" spans="1:12">
      <c r="A205" s="4" t="s">
        <v>118</v>
      </c>
      <c r="J205" s="5" t="n">
        <v>0</v>
      </c>
      <c r="K205" s="5" t="n">
        <v>9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80</v>
      </c>
    </row>
    <row r="2" spans="1:2">
      <c r="A2" s="3" t="s">
        <v>860</v>
      </c>
    </row>
    <row r="3" spans="1:2">
      <c r="A3" s="4" t="s">
        <v>861</v>
      </c>
      <c r="B3" s="5" t="n">
        <v>18948</v>
      </c>
    </row>
    <row r="4" spans="1:2">
      <c r="A4" s="4" t="s">
        <v>862</v>
      </c>
    </row>
    <row r="5" spans="1:2">
      <c r="A5" s="3" t="s">
        <v>860</v>
      </c>
    </row>
    <row r="6" spans="1:2">
      <c r="A6" s="4" t="s">
        <v>861</v>
      </c>
      <c r="B6" s="6" t="n">
        <v>17892</v>
      </c>
    </row>
    <row r="7" spans="1:2">
      <c r="A7" s="4" t="s">
        <v>863</v>
      </c>
    </row>
    <row r="8" spans="1:2">
      <c r="A8" s="3" t="s">
        <v>860</v>
      </c>
    </row>
    <row r="9" spans="1:2">
      <c r="A9" s="4" t="s">
        <v>861</v>
      </c>
      <c r="B9" s="6" t="n">
        <v>992</v>
      </c>
    </row>
    <row r="10" spans="1:2">
      <c r="A10" s="4" t="s">
        <v>864</v>
      </c>
    </row>
    <row r="11" spans="1:2">
      <c r="A11" s="3" t="s">
        <v>860</v>
      </c>
    </row>
    <row r="12" spans="1:2">
      <c r="A12" s="4" t="s">
        <v>861</v>
      </c>
      <c r="B12" s="6" t="n">
        <v>64</v>
      </c>
    </row>
    <row r="13" spans="1:2">
      <c r="A13" s="4" t="s">
        <v>865</v>
      </c>
    </row>
    <row r="14" spans="1:2">
      <c r="A14" s="3" t="s">
        <v>860</v>
      </c>
    </row>
    <row r="15" spans="1:2">
      <c r="A15" s="4" t="s">
        <v>861</v>
      </c>
      <c r="B1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6</v>
      </c>
      <c r="B1" s="2" t="s">
        <v>1</v>
      </c>
    </row>
    <row r="2" spans="1:3">
      <c r="B2" s="2" t="s">
        <v>2</v>
      </c>
      <c r="C2" s="2" t="s">
        <v>67</v>
      </c>
    </row>
    <row r="3" spans="1:3">
      <c r="A3" s="3" t="s">
        <v>867</v>
      </c>
    </row>
    <row r="4" spans="1:3">
      <c r="A4" s="4" t="s">
        <v>868</v>
      </c>
      <c r="B4" s="5" t="n">
        <v>7806</v>
      </c>
      <c r="C4" s="5" t="n">
        <v>5736</v>
      </c>
    </row>
    <row r="5" spans="1:3">
      <c r="A5" s="4" t="s">
        <v>297</v>
      </c>
    </row>
    <row r="6" spans="1:3">
      <c r="A6" s="3" t="s">
        <v>867</v>
      </c>
    </row>
    <row r="7" spans="1:3">
      <c r="A7" s="4" t="s">
        <v>869</v>
      </c>
      <c r="B7" s="6" t="n">
        <v>14320</v>
      </c>
      <c r="C7" s="6" t="n">
        <v>13522</v>
      </c>
    </row>
    <row r="8" spans="1:3">
      <c r="A8" s="4" t="s">
        <v>870</v>
      </c>
    </row>
    <row r="9" spans="1:3">
      <c r="A9" s="3" t="s">
        <v>867</v>
      </c>
    </row>
    <row r="10" spans="1:3">
      <c r="A10" s="4" t="s">
        <v>871</v>
      </c>
      <c r="B10" s="6" t="n">
        <v>3850</v>
      </c>
      <c r="C10" s="6" t="n">
        <v>3810</v>
      </c>
    </row>
    <row r="11" spans="1:3">
      <c r="A11" s="4" t="s">
        <v>872</v>
      </c>
      <c r="B11" s="6" t="n">
        <v>9132</v>
      </c>
      <c r="C11" s="6" t="n">
        <v>4558</v>
      </c>
    </row>
    <row r="12" spans="1:3">
      <c r="A12" s="4" t="s">
        <v>700</v>
      </c>
    </row>
    <row r="13" spans="1:3">
      <c r="A13" s="3" t="s">
        <v>867</v>
      </c>
    </row>
    <row r="14" spans="1:3">
      <c r="A14" s="4" t="s">
        <v>872</v>
      </c>
      <c r="B14" s="5" t="n">
        <v>5</v>
      </c>
      <c r="C14" s="5" t="n">
        <v>2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7</v>
      </c>
    </row>
    <row r="2" spans="1:3">
      <c r="A2" s="3" t="s">
        <v>874</v>
      </c>
    </row>
    <row r="3" spans="1:3">
      <c r="A3" s="4" t="s">
        <v>875</v>
      </c>
      <c r="B3" s="5" t="n">
        <v>0</v>
      </c>
    </row>
    <row r="4" spans="1:3">
      <c r="A4" s="4" t="s">
        <v>876</v>
      </c>
    </row>
    <row r="5" spans="1:3">
      <c r="A5" s="3" t="s">
        <v>874</v>
      </c>
    </row>
    <row r="6" spans="1:3">
      <c r="A6" s="4" t="s">
        <v>877</v>
      </c>
      <c r="B6" s="6" t="n">
        <v>1910</v>
      </c>
      <c r="C6" s="5" t="n">
        <v>181</v>
      </c>
    </row>
    <row r="7" spans="1:3">
      <c r="A7" s="4" t="s">
        <v>878</v>
      </c>
    </row>
    <row r="8" spans="1:3">
      <c r="A8" s="3" t="s">
        <v>874</v>
      </c>
    </row>
    <row r="9" spans="1:3">
      <c r="A9" s="4" t="s">
        <v>879</v>
      </c>
      <c r="B9" s="5" t="n">
        <v>243</v>
      </c>
      <c r="C9" s="5" t="n">
        <v>34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7</v>
      </c>
      <c r="D2" s="2" t="s">
        <v>116</v>
      </c>
    </row>
    <row r="3" spans="1:4">
      <c r="A3" s="4" t="s">
        <v>881</v>
      </c>
    </row>
    <row r="4" spans="1:4">
      <c r="A4" s="3" t="s">
        <v>882</v>
      </c>
    </row>
    <row r="5" spans="1:4">
      <c r="A5" s="4" t="s">
        <v>883</v>
      </c>
      <c r="B5" s="5" t="n">
        <v>4961</v>
      </c>
      <c r="C5" s="5" t="n">
        <v>-3294</v>
      </c>
      <c r="D5" s="5" t="n">
        <v>0</v>
      </c>
    </row>
    <row r="6" spans="1:4">
      <c r="A6" s="4" t="s">
        <v>884</v>
      </c>
    </row>
    <row r="7" spans="1:4">
      <c r="A7" s="3" t="s">
        <v>882</v>
      </c>
    </row>
    <row r="8" spans="1:4">
      <c r="A8" s="4" t="s">
        <v>885</v>
      </c>
      <c r="B8" s="6" t="n">
        <v>2028</v>
      </c>
      <c r="C8" s="6" t="n">
        <v>-4161</v>
      </c>
      <c r="D8" s="6" t="n">
        <v>0</v>
      </c>
    </row>
    <row r="9" spans="1:4">
      <c r="A9" s="4" t="s">
        <v>886</v>
      </c>
    </row>
    <row r="10" spans="1:4">
      <c r="A10" s="3" t="s">
        <v>882</v>
      </c>
    </row>
    <row r="11" spans="1:4">
      <c r="A11" s="4" t="s">
        <v>887</v>
      </c>
      <c r="B11" s="5" t="n">
        <v>0</v>
      </c>
      <c r="C11" s="5" t="n">
        <v>44</v>
      </c>
      <c r="D11" s="5" t="n">
        <v>4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67</v>
      </c>
      <c r="D1" s="2" t="s">
        <v>116</v>
      </c>
    </row>
    <row r="2" spans="1:4">
      <c r="A2" s="3" t="s">
        <v>889</v>
      </c>
    </row>
    <row r="3" spans="1:4">
      <c r="A3" s="4" t="s">
        <v>890</v>
      </c>
      <c r="B3" s="5" t="n">
        <v>3876</v>
      </c>
      <c r="C3" s="5" t="n">
        <v>8390</v>
      </c>
      <c r="D3" s="5" t="n">
        <v>0</v>
      </c>
    </row>
    <row r="4" spans="1:4">
      <c r="A4" s="4" t="s">
        <v>891</v>
      </c>
    </row>
    <row r="5" spans="1:4">
      <c r="A5" s="3" t="s">
        <v>892</v>
      </c>
    </row>
    <row r="6" spans="1:4">
      <c r="A6" s="4" t="s">
        <v>893</v>
      </c>
      <c r="B6" s="6" t="n">
        <v>1910</v>
      </c>
      <c r="C6" s="6" t="n">
        <v>181</v>
      </c>
    </row>
    <row r="7" spans="1:4">
      <c r="A7" s="3" t="s">
        <v>889</v>
      </c>
    </row>
    <row r="8" spans="1:4">
      <c r="A8" s="4" t="s">
        <v>890</v>
      </c>
      <c r="B8" s="6" t="n">
        <v>10495</v>
      </c>
      <c r="C8" s="6" t="n">
        <v>7468</v>
      </c>
    </row>
    <row r="9" spans="1:4">
      <c r="A9" s="4" t="s">
        <v>894</v>
      </c>
      <c r="B9" s="6" t="n">
        <v>10738</v>
      </c>
      <c r="C9" s="6" t="n">
        <v>10943</v>
      </c>
    </row>
    <row r="10" spans="1:4">
      <c r="A10" s="4" t="s">
        <v>895</v>
      </c>
    </row>
    <row r="11" spans="1:4">
      <c r="A11" s="3" t="s">
        <v>892</v>
      </c>
    </row>
    <row r="12" spans="1:4">
      <c r="A12" s="4" t="s">
        <v>896</v>
      </c>
      <c r="B12" s="6" t="n">
        <v>1910</v>
      </c>
      <c r="C12" s="6" t="n">
        <v>181</v>
      </c>
    </row>
    <row r="13" spans="1:4">
      <c r="A13" s="3" t="s">
        <v>889</v>
      </c>
    </row>
    <row r="14" spans="1:4">
      <c r="A14" s="4" t="s">
        <v>897</v>
      </c>
      <c r="B14" s="6" t="n">
        <v>243</v>
      </c>
      <c r="C14" s="6" t="n">
        <v>3475</v>
      </c>
    </row>
    <row r="15" spans="1:4">
      <c r="A15" s="4" t="s">
        <v>898</v>
      </c>
    </row>
    <row r="16" spans="1:4">
      <c r="A16" s="3" t="s">
        <v>892</v>
      </c>
    </row>
    <row r="17" spans="1:4">
      <c r="A17" s="4" t="s">
        <v>893</v>
      </c>
      <c r="B17" s="6" t="n">
        <v>0</v>
      </c>
      <c r="C17" s="6" t="n">
        <v>0</v>
      </c>
    </row>
    <row r="18" spans="1:4">
      <c r="A18" s="3" t="s">
        <v>889</v>
      </c>
    </row>
    <row r="19" spans="1:4">
      <c r="A19" s="4" t="s">
        <v>890</v>
      </c>
      <c r="B19" s="6" t="n">
        <v>0</v>
      </c>
      <c r="C19" s="6" t="n">
        <v>0</v>
      </c>
    </row>
    <row r="20" spans="1:4">
      <c r="A20" s="4" t="s">
        <v>894</v>
      </c>
      <c r="B20" s="6" t="n">
        <v>0</v>
      </c>
      <c r="C20" s="6" t="n">
        <v>0</v>
      </c>
    </row>
    <row r="21" spans="1:4">
      <c r="A21" s="4" t="s">
        <v>899</v>
      </c>
    </row>
    <row r="22" spans="1:4">
      <c r="A22" s="3" t="s">
        <v>892</v>
      </c>
    </row>
    <row r="23" spans="1:4">
      <c r="A23" s="4" t="s">
        <v>896</v>
      </c>
      <c r="B23" s="6" t="n">
        <v>0</v>
      </c>
      <c r="C23" s="6" t="n">
        <v>0</v>
      </c>
    </row>
    <row r="24" spans="1:4">
      <c r="A24" s="3" t="s">
        <v>889</v>
      </c>
    </row>
    <row r="25" spans="1:4">
      <c r="A25" s="4" t="s">
        <v>897</v>
      </c>
      <c r="B25" s="6" t="n">
        <v>0</v>
      </c>
      <c r="C25" s="6" t="n">
        <v>0</v>
      </c>
    </row>
    <row r="26" spans="1:4">
      <c r="A26" s="4" t="s">
        <v>900</v>
      </c>
    </row>
    <row r="27" spans="1:4">
      <c r="A27" s="3" t="s">
        <v>892</v>
      </c>
    </row>
    <row r="28" spans="1:4">
      <c r="A28" s="4" t="s">
        <v>893</v>
      </c>
      <c r="B28" s="6" t="n">
        <v>1910</v>
      </c>
      <c r="C28" s="6" t="n">
        <v>181</v>
      </c>
    </row>
    <row r="29" spans="1:4">
      <c r="A29" s="3" t="s">
        <v>889</v>
      </c>
    </row>
    <row r="30" spans="1:4">
      <c r="A30" s="4" t="s">
        <v>890</v>
      </c>
      <c r="B30" s="6" t="n">
        <v>0</v>
      </c>
      <c r="C30" s="6" t="n">
        <v>0</v>
      </c>
    </row>
    <row r="31" spans="1:4">
      <c r="A31" s="4" t="s">
        <v>894</v>
      </c>
      <c r="B31" s="6" t="n">
        <v>243</v>
      </c>
      <c r="C31" s="6" t="n">
        <v>3475</v>
      </c>
    </row>
    <row r="32" spans="1:4">
      <c r="A32" s="4" t="s">
        <v>901</v>
      </c>
    </row>
    <row r="33" spans="1:4">
      <c r="A33" s="3" t="s">
        <v>892</v>
      </c>
    </row>
    <row r="34" spans="1:4">
      <c r="A34" s="4" t="s">
        <v>896</v>
      </c>
      <c r="B34" s="6" t="n">
        <v>1910</v>
      </c>
      <c r="C34" s="6" t="n">
        <v>181</v>
      </c>
    </row>
    <row r="35" spans="1:4">
      <c r="A35" s="3" t="s">
        <v>889</v>
      </c>
    </row>
    <row r="36" spans="1:4">
      <c r="A36" s="4" t="s">
        <v>897</v>
      </c>
      <c r="B36" s="6" t="n">
        <v>243</v>
      </c>
      <c r="C36" s="6" t="n">
        <v>3475</v>
      </c>
    </row>
    <row r="37" spans="1:4">
      <c r="A37" s="4" t="s">
        <v>902</v>
      </c>
    </row>
    <row r="38" spans="1:4">
      <c r="A38" s="3" t="s">
        <v>892</v>
      </c>
    </row>
    <row r="39" spans="1:4">
      <c r="A39" s="4" t="s">
        <v>893</v>
      </c>
      <c r="B39" s="6" t="n">
        <v>0</v>
      </c>
      <c r="C39" s="6" t="n">
        <v>0</v>
      </c>
    </row>
    <row r="40" spans="1:4">
      <c r="A40" s="3" t="s">
        <v>889</v>
      </c>
    </row>
    <row r="41" spans="1:4">
      <c r="A41" s="4" t="s">
        <v>890</v>
      </c>
      <c r="B41" s="6" t="n">
        <v>10495</v>
      </c>
      <c r="C41" s="6" t="n">
        <v>7468</v>
      </c>
    </row>
    <row r="42" spans="1:4">
      <c r="A42" s="4" t="s">
        <v>894</v>
      </c>
      <c r="B42" s="6" t="n">
        <v>10495</v>
      </c>
      <c r="C42" s="6" t="n">
        <v>7468</v>
      </c>
    </row>
    <row r="43" spans="1:4">
      <c r="A43" s="4" t="s">
        <v>903</v>
      </c>
    </row>
    <row r="44" spans="1:4">
      <c r="A44" s="3" t="s">
        <v>892</v>
      </c>
    </row>
    <row r="45" spans="1:4">
      <c r="A45" s="4" t="s">
        <v>896</v>
      </c>
      <c r="B45" s="6" t="n">
        <v>0</v>
      </c>
      <c r="C45" s="6" t="n">
        <v>0</v>
      </c>
    </row>
    <row r="46" spans="1:4">
      <c r="A46" s="3" t="s">
        <v>889</v>
      </c>
    </row>
    <row r="47" spans="1:4">
      <c r="A47" s="4" t="s">
        <v>897</v>
      </c>
      <c r="B47" s="5" t="n">
        <v>0</v>
      </c>
      <c r="C47"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4</v>
      </c>
      <c r="B1" s="2" t="s">
        <v>501</v>
      </c>
      <c r="C1" s="2" t="s">
        <v>502</v>
      </c>
      <c r="D1" s="2" t="s">
        <v>4</v>
      </c>
      <c r="E1" s="2" t="s">
        <v>113</v>
      </c>
      <c r="F1" s="2" t="s">
        <v>2</v>
      </c>
      <c r="G1" s="2" t="s">
        <v>67</v>
      </c>
      <c r="H1" s="2" t="s">
        <v>116</v>
      </c>
    </row>
    <row r="2" spans="1:8">
      <c r="A2" s="3" t="s">
        <v>905</v>
      </c>
    </row>
    <row r="3" spans="1:8">
      <c r="A3" s="4" t="s">
        <v>890</v>
      </c>
      <c r="F3" s="5" t="n">
        <v>3876</v>
      </c>
      <c r="G3" s="5" t="n">
        <v>8390</v>
      </c>
      <c r="H3" s="5" t="n">
        <v>0</v>
      </c>
    </row>
    <row r="4" spans="1:8">
      <c r="A4" s="4" t="s">
        <v>906</v>
      </c>
      <c r="F4" s="6" t="n">
        <v>-1104</v>
      </c>
      <c r="G4" s="5" t="n">
        <v>0</v>
      </c>
      <c r="H4" s="5" t="n">
        <v>0</v>
      </c>
    </row>
    <row r="5" spans="1:8">
      <c r="A5" s="4" t="s">
        <v>477</v>
      </c>
    </row>
    <row r="6" spans="1:8">
      <c r="A6" s="3" t="s">
        <v>905</v>
      </c>
    </row>
    <row r="7" spans="1:8">
      <c r="A7" s="4" t="s">
        <v>483</v>
      </c>
      <c r="C7" s="4" t="s">
        <v>484</v>
      </c>
    </row>
    <row r="8" spans="1:8">
      <c r="A8" s="4" t="s">
        <v>890</v>
      </c>
      <c r="C8" s="5" t="n">
        <v>2400</v>
      </c>
    </row>
    <row r="9" spans="1:8">
      <c r="A9" s="4" t="s">
        <v>907</v>
      </c>
      <c r="D9" s="5" t="n">
        <v>-396</v>
      </c>
      <c r="E9" s="5" t="n">
        <v>-900</v>
      </c>
    </row>
    <row r="10" spans="1:8">
      <c r="A10" s="4" t="s">
        <v>906</v>
      </c>
      <c r="D10" s="5" t="n">
        <v>-1104</v>
      </c>
    </row>
    <row r="11" spans="1:8">
      <c r="A11" s="4" t="s">
        <v>487</v>
      </c>
    </row>
    <row r="12" spans="1:8">
      <c r="A12" s="3" t="s">
        <v>905</v>
      </c>
    </row>
    <row r="13" spans="1:8">
      <c r="A13" s="4" t="s">
        <v>483</v>
      </c>
      <c r="B13" s="4" t="s">
        <v>484</v>
      </c>
    </row>
    <row r="14" spans="1:8">
      <c r="A14" s="4" t="s">
        <v>890</v>
      </c>
      <c r="B14" s="5" t="n">
        <v>5990</v>
      </c>
    </row>
    <row r="15" spans="1:8">
      <c r="A15" s="4" t="s">
        <v>907</v>
      </c>
      <c r="F15" s="5" t="n">
        <v>2172</v>
      </c>
    </row>
    <row r="16" spans="1:8">
      <c r="A16" s="4" t="s">
        <v>908</v>
      </c>
    </row>
    <row r="17" spans="1:8">
      <c r="A17" s="3" t="s">
        <v>905</v>
      </c>
    </row>
    <row r="18" spans="1:8">
      <c r="A18" s="4" t="s">
        <v>483</v>
      </c>
      <c r="F18" s="4" t="s">
        <v>484</v>
      </c>
    </row>
    <row r="19" spans="1:8">
      <c r="A19" s="4" t="s">
        <v>909</v>
      </c>
    </row>
    <row r="20" spans="1:8">
      <c r="A20" s="3" t="s">
        <v>905</v>
      </c>
    </row>
    <row r="21" spans="1:8">
      <c r="A21" s="4" t="s">
        <v>483</v>
      </c>
      <c r="F21" s="4" t="s">
        <v>4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0</v>
      </c>
      <c r="B1" s="2" t="s">
        <v>110</v>
      </c>
      <c r="D1" s="2" t="s">
        <v>1</v>
      </c>
    </row>
    <row r="2" spans="1:6">
      <c r="B2" s="2" t="s">
        <v>4</v>
      </c>
      <c r="C2" s="2" t="s">
        <v>113</v>
      </c>
      <c r="D2" s="2" t="s">
        <v>2</v>
      </c>
      <c r="E2" s="2" t="s">
        <v>67</v>
      </c>
      <c r="F2" s="2" t="s">
        <v>116</v>
      </c>
    </row>
    <row r="3" spans="1:6">
      <c r="A3" s="4" t="s">
        <v>477</v>
      </c>
    </row>
    <row r="4" spans="1:6">
      <c r="A4" s="3" t="s">
        <v>911</v>
      </c>
    </row>
    <row r="5" spans="1:6">
      <c r="A5" s="4" t="s">
        <v>912</v>
      </c>
      <c r="B5" s="5" t="n">
        <v>-396</v>
      </c>
      <c r="C5" s="5" t="n">
        <v>-900</v>
      </c>
    </row>
    <row r="6" spans="1:6">
      <c r="A6" s="4" t="s">
        <v>487</v>
      </c>
    </row>
    <row r="7" spans="1:6">
      <c r="A7" s="3" t="s">
        <v>911</v>
      </c>
    </row>
    <row r="8" spans="1:6">
      <c r="A8" s="4" t="s">
        <v>912</v>
      </c>
      <c r="D8" s="5" t="n">
        <v>2172</v>
      </c>
    </row>
    <row r="9" spans="1:6">
      <c r="A9" s="4" t="s">
        <v>913</v>
      </c>
    </row>
    <row r="10" spans="1:6">
      <c r="A10" s="3" t="s">
        <v>911</v>
      </c>
    </row>
    <row r="11" spans="1:6">
      <c r="A11" s="4" t="s">
        <v>914</v>
      </c>
      <c r="D11" s="6" t="n">
        <v>7468</v>
      </c>
      <c r="E11" s="5" t="n">
        <v>0</v>
      </c>
      <c r="F11" s="5" t="n">
        <v>0</v>
      </c>
    </row>
    <row r="12" spans="1:6">
      <c r="A12" s="4" t="s">
        <v>915</v>
      </c>
      <c r="D12" s="6" t="n">
        <v>1104</v>
      </c>
    </row>
    <row r="13" spans="1:6">
      <c r="A13" s="4" t="s">
        <v>916</v>
      </c>
      <c r="E13" s="6" t="n">
        <v>0</v>
      </c>
      <c r="F13" s="6" t="n">
        <v>0</v>
      </c>
    </row>
    <row r="14" spans="1:6">
      <c r="A14" s="4" t="s">
        <v>917</v>
      </c>
      <c r="D14" s="6" t="n">
        <v>255</v>
      </c>
      <c r="E14" s="6" t="n">
        <v>-22</v>
      </c>
    </row>
    <row r="15" spans="1:6">
      <c r="A15" s="4" t="s">
        <v>918</v>
      </c>
      <c r="D15" s="6" t="n">
        <v>10495</v>
      </c>
      <c r="E15" s="6" t="n">
        <v>7468</v>
      </c>
      <c r="F15" s="5" t="n">
        <v>0</v>
      </c>
    </row>
    <row r="16" spans="1:6">
      <c r="A16" s="4" t="s">
        <v>919</v>
      </c>
    </row>
    <row r="17" spans="1:6">
      <c r="A17" s="3" t="s">
        <v>911</v>
      </c>
    </row>
    <row r="18" spans="1:6">
      <c r="A18" s="4" t="s">
        <v>912</v>
      </c>
      <c r="D18" s="6" t="n">
        <v>1776</v>
      </c>
      <c r="E18" s="6" t="n">
        <v>-900</v>
      </c>
    </row>
    <row r="19" spans="1:6">
      <c r="A19" s="4" t="s">
        <v>920</v>
      </c>
    </row>
    <row r="20" spans="1:6">
      <c r="A20" s="3" t="s">
        <v>911</v>
      </c>
    </row>
    <row r="21" spans="1:6">
      <c r="A21" s="4" t="s">
        <v>921</v>
      </c>
      <c r="E21" s="6" t="n">
        <v>2400</v>
      </c>
    </row>
    <row r="22" spans="1:6">
      <c r="A22" s="4" t="s">
        <v>922</v>
      </c>
    </row>
    <row r="23" spans="1:6">
      <c r="A23" s="3" t="s">
        <v>911</v>
      </c>
    </row>
    <row r="24" spans="1:6">
      <c r="A24" s="4" t="s">
        <v>921</v>
      </c>
      <c r="E24" s="5" t="n">
        <v>5990</v>
      </c>
    </row>
    <row r="25" spans="1:6">
      <c r="A25" s="4" t="s">
        <v>923</v>
      </c>
    </row>
    <row r="26" spans="1:6">
      <c r="A26" s="3" t="s">
        <v>911</v>
      </c>
    </row>
    <row r="27" spans="1:6">
      <c r="A27" s="4" t="s">
        <v>921</v>
      </c>
      <c r="D27" s="5" t="n">
        <v>21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7</v>
      </c>
    </row>
    <row r="2" spans="1:3">
      <c r="A2" s="4" t="s">
        <v>925</v>
      </c>
    </row>
    <row r="3" spans="1:3">
      <c r="A3" s="3" t="s">
        <v>892</v>
      </c>
    </row>
    <row r="4" spans="1:3">
      <c r="A4" s="4" t="s">
        <v>926</v>
      </c>
      <c r="B4" s="5" t="n">
        <v>417819</v>
      </c>
      <c r="C4" s="5" t="n">
        <v>282664</v>
      </c>
    </row>
    <row r="5" spans="1:3">
      <c r="A5" s="4" t="s">
        <v>927</v>
      </c>
      <c r="B5" s="6" t="n">
        <v>1136</v>
      </c>
      <c r="C5" s="6" t="n">
        <v>1151</v>
      </c>
    </row>
    <row r="6" spans="1:3">
      <c r="A6" s="4" t="s">
        <v>928</v>
      </c>
      <c r="B6" s="6" t="n">
        <v>2434</v>
      </c>
      <c r="C6" s="6" t="n">
        <v>3525</v>
      </c>
    </row>
    <row r="7" spans="1:3">
      <c r="A7" s="4" t="s">
        <v>929</v>
      </c>
    </row>
    <row r="8" spans="1:3">
      <c r="A8" s="3" t="s">
        <v>889</v>
      </c>
    </row>
    <row r="9" spans="1:3">
      <c r="A9" s="4" t="s">
        <v>930</v>
      </c>
      <c r="B9" s="6" t="n">
        <v>25017</v>
      </c>
      <c r="C9" s="6" t="n">
        <v>25020</v>
      </c>
    </row>
    <row r="10" spans="1:3">
      <c r="A10" s="4" t="s">
        <v>931</v>
      </c>
    </row>
    <row r="11" spans="1:3">
      <c r="A11" s="3" t="s">
        <v>892</v>
      </c>
    </row>
    <row r="12" spans="1:3">
      <c r="A12" s="4" t="s">
        <v>926</v>
      </c>
      <c r="B12" s="6" t="n">
        <v>407817</v>
      </c>
      <c r="C12" s="6" t="n">
        <v>282664</v>
      </c>
    </row>
    <row r="13" spans="1:3">
      <c r="A13" s="4" t="s">
        <v>932</v>
      </c>
    </row>
    <row r="14" spans="1:3">
      <c r="A14" s="3" t="s">
        <v>892</v>
      </c>
    </row>
    <row r="15" spans="1:3">
      <c r="A15" s="4" t="s">
        <v>926</v>
      </c>
      <c r="B15" s="6" t="n">
        <v>10002</v>
      </c>
    </row>
    <row r="16" spans="1:3">
      <c r="A16" s="4" t="s">
        <v>933</v>
      </c>
    </row>
    <row r="17" spans="1:3">
      <c r="A17" s="3" t="s">
        <v>892</v>
      </c>
    </row>
    <row r="18" spans="1:3">
      <c r="A18" s="4" t="s">
        <v>926</v>
      </c>
      <c r="B18" s="6" t="n">
        <v>417819</v>
      </c>
      <c r="C18" s="6" t="n">
        <v>282664</v>
      </c>
    </row>
    <row r="19" spans="1:3">
      <c r="A19" s="4" t="s">
        <v>927</v>
      </c>
      <c r="B19" s="6" t="n">
        <v>1136</v>
      </c>
      <c r="C19" s="6" t="n">
        <v>1151</v>
      </c>
    </row>
    <row r="20" spans="1:3">
      <c r="A20" s="4" t="s">
        <v>928</v>
      </c>
      <c r="B20" s="6" t="n">
        <v>2434</v>
      </c>
      <c r="C20" s="6" t="n">
        <v>3525</v>
      </c>
    </row>
    <row r="21" spans="1:3">
      <c r="A21" s="4" t="s">
        <v>934</v>
      </c>
    </row>
    <row r="22" spans="1:3">
      <c r="A22" s="3" t="s">
        <v>889</v>
      </c>
    </row>
    <row r="23" spans="1:3">
      <c r="A23" s="4" t="s">
        <v>930</v>
      </c>
      <c r="B23" s="6" t="n">
        <v>25017</v>
      </c>
      <c r="C23" s="6" t="n">
        <v>25020</v>
      </c>
    </row>
    <row r="24" spans="1:3">
      <c r="A24" s="4" t="s">
        <v>935</v>
      </c>
    </row>
    <row r="25" spans="1:3">
      <c r="A25" s="3" t="s">
        <v>892</v>
      </c>
    </row>
    <row r="26" spans="1:3">
      <c r="A26" s="4" t="s">
        <v>926</v>
      </c>
      <c r="B26" s="6" t="n">
        <v>407817</v>
      </c>
      <c r="C26" s="6" t="n">
        <v>282664</v>
      </c>
    </row>
    <row r="27" spans="1:3">
      <c r="A27" s="4" t="s">
        <v>936</v>
      </c>
    </row>
    <row r="28" spans="1:3">
      <c r="A28" s="3" t="s">
        <v>892</v>
      </c>
    </row>
    <row r="29" spans="1:3">
      <c r="A29" s="4" t="s">
        <v>926</v>
      </c>
      <c r="B29" s="6" t="n">
        <v>10002</v>
      </c>
    </row>
    <row r="30" spans="1:3">
      <c r="A30" s="4" t="s">
        <v>937</v>
      </c>
    </row>
    <row r="31" spans="1:3">
      <c r="A31" s="3" t="s">
        <v>892</v>
      </c>
    </row>
    <row r="32" spans="1:3">
      <c r="A32" s="4" t="s">
        <v>926</v>
      </c>
      <c r="B32" s="6" t="n">
        <v>407817</v>
      </c>
      <c r="C32" s="6" t="n">
        <v>282664</v>
      </c>
    </row>
    <row r="33" spans="1:3">
      <c r="A33" s="4" t="s">
        <v>927</v>
      </c>
      <c r="B33" s="6" t="n">
        <v>1136</v>
      </c>
      <c r="C33" s="6" t="n">
        <v>1151</v>
      </c>
    </row>
    <row r="34" spans="1:3">
      <c r="A34" s="4" t="s">
        <v>928</v>
      </c>
      <c r="B34" s="6" t="n">
        <v>0</v>
      </c>
      <c r="C34" s="6" t="n">
        <v>0</v>
      </c>
    </row>
    <row r="35" spans="1:3">
      <c r="A35" s="4" t="s">
        <v>938</v>
      </c>
    </row>
    <row r="36" spans="1:3">
      <c r="A36" s="3" t="s">
        <v>889</v>
      </c>
    </row>
    <row r="37" spans="1:3">
      <c r="A37" s="4" t="s">
        <v>930</v>
      </c>
      <c r="B37" s="6" t="n">
        <v>0</v>
      </c>
      <c r="C37" s="6" t="n">
        <v>0</v>
      </c>
    </row>
    <row r="38" spans="1:3">
      <c r="A38" s="4" t="s">
        <v>939</v>
      </c>
    </row>
    <row r="39" spans="1:3">
      <c r="A39" s="3" t="s">
        <v>892</v>
      </c>
    </row>
    <row r="40" spans="1:3">
      <c r="A40" s="4" t="s">
        <v>926</v>
      </c>
      <c r="B40" s="6" t="n">
        <v>407817</v>
      </c>
      <c r="C40" s="6" t="n">
        <v>282664</v>
      </c>
    </row>
    <row r="41" spans="1:3">
      <c r="A41" s="4" t="s">
        <v>940</v>
      </c>
    </row>
    <row r="42" spans="1:3">
      <c r="A42" s="3" t="s">
        <v>892</v>
      </c>
    </row>
    <row r="43" spans="1:3">
      <c r="A43" s="4" t="s">
        <v>926</v>
      </c>
      <c r="B43" s="6" t="n">
        <v>0</v>
      </c>
    </row>
    <row r="44" spans="1:3">
      <c r="A44" s="4" t="s">
        <v>941</v>
      </c>
    </row>
    <row r="45" spans="1:3">
      <c r="A45" s="3" t="s">
        <v>892</v>
      </c>
    </row>
    <row r="46" spans="1:3">
      <c r="A46" s="4" t="s">
        <v>926</v>
      </c>
      <c r="B46" s="6" t="n">
        <v>10002</v>
      </c>
      <c r="C46" s="6" t="n">
        <v>0</v>
      </c>
    </row>
    <row r="47" spans="1:3">
      <c r="A47" s="4" t="s">
        <v>927</v>
      </c>
      <c r="B47" s="6" t="n">
        <v>0</v>
      </c>
      <c r="C47" s="6" t="n">
        <v>0</v>
      </c>
    </row>
    <row r="48" spans="1:3">
      <c r="A48" s="4" t="s">
        <v>928</v>
      </c>
      <c r="B48" s="6" t="n">
        <v>0</v>
      </c>
      <c r="C48" s="6" t="n">
        <v>0</v>
      </c>
    </row>
    <row r="49" spans="1:3">
      <c r="A49" s="4" t="s">
        <v>942</v>
      </c>
    </row>
    <row r="50" spans="1:3">
      <c r="A50" s="3" t="s">
        <v>889</v>
      </c>
    </row>
    <row r="51" spans="1:3">
      <c r="A51" s="4" t="s">
        <v>930</v>
      </c>
      <c r="B51" s="6" t="n">
        <v>25017</v>
      </c>
      <c r="C51" s="6" t="n">
        <v>25020</v>
      </c>
    </row>
    <row r="52" spans="1:3">
      <c r="A52" s="4" t="s">
        <v>943</v>
      </c>
    </row>
    <row r="53" spans="1:3">
      <c r="A53" s="3" t="s">
        <v>892</v>
      </c>
    </row>
    <row r="54" spans="1:3">
      <c r="A54" s="4" t="s">
        <v>926</v>
      </c>
      <c r="B54" s="6" t="n">
        <v>0</v>
      </c>
      <c r="C54" s="6" t="n">
        <v>0</v>
      </c>
    </row>
    <row r="55" spans="1:3">
      <c r="A55" s="4" t="s">
        <v>944</v>
      </c>
    </row>
    <row r="56" spans="1:3">
      <c r="A56" s="3" t="s">
        <v>892</v>
      </c>
    </row>
    <row r="57" spans="1:3">
      <c r="A57" s="4" t="s">
        <v>926</v>
      </c>
      <c r="B57" s="6" t="n">
        <v>10002</v>
      </c>
    </row>
    <row r="58" spans="1:3">
      <c r="A58" s="4" t="s">
        <v>945</v>
      </c>
    </row>
    <row r="59" spans="1:3">
      <c r="A59" s="3" t="s">
        <v>892</v>
      </c>
    </row>
    <row r="60" spans="1:3">
      <c r="A60" s="4" t="s">
        <v>926</v>
      </c>
      <c r="B60" s="6" t="n">
        <v>0</v>
      </c>
      <c r="C60" s="6" t="n">
        <v>0</v>
      </c>
    </row>
    <row r="61" spans="1:3">
      <c r="A61" s="4" t="s">
        <v>927</v>
      </c>
      <c r="B61" s="6" t="n">
        <v>0</v>
      </c>
      <c r="C61" s="6" t="n">
        <v>0</v>
      </c>
    </row>
    <row r="62" spans="1:3">
      <c r="A62" s="4" t="s">
        <v>928</v>
      </c>
      <c r="B62" s="6" t="n">
        <v>2434</v>
      </c>
      <c r="C62" s="6" t="n">
        <v>3525</v>
      </c>
    </row>
    <row r="63" spans="1:3">
      <c r="A63" s="4" t="s">
        <v>946</v>
      </c>
    </row>
    <row r="64" spans="1:3">
      <c r="A64" s="3" t="s">
        <v>889</v>
      </c>
    </row>
    <row r="65" spans="1:3">
      <c r="A65" s="4" t="s">
        <v>930</v>
      </c>
      <c r="B65" s="6" t="n">
        <v>0</v>
      </c>
      <c r="C65" s="6" t="n">
        <v>0</v>
      </c>
    </row>
    <row r="66" spans="1:3">
      <c r="A66" s="4" t="s">
        <v>947</v>
      </c>
    </row>
    <row r="67" spans="1:3">
      <c r="A67" s="3" t="s">
        <v>892</v>
      </c>
    </row>
    <row r="68" spans="1:3">
      <c r="A68" s="4" t="s">
        <v>926</v>
      </c>
      <c r="B68" s="6" t="n">
        <v>0</v>
      </c>
      <c r="C68" s="5" t="n">
        <v>0</v>
      </c>
    </row>
    <row r="69" spans="1:3">
      <c r="A69" s="4" t="s">
        <v>948</v>
      </c>
    </row>
    <row r="70" spans="1:3">
      <c r="A70" s="3" t="s">
        <v>892</v>
      </c>
    </row>
    <row r="71" spans="1:3">
      <c r="A71" s="4" t="s">
        <v>926</v>
      </c>
      <c r="B71"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7</v>
      </c>
      <c r="D2" s="2" t="s">
        <v>116</v>
      </c>
    </row>
    <row r="3" spans="1:4">
      <c r="A3" s="3" t="s">
        <v>950</v>
      </c>
    </row>
    <row r="4" spans="1:4">
      <c r="A4" s="4" t="s">
        <v>155</v>
      </c>
      <c r="B4" s="5" t="n">
        <v>72036</v>
      </c>
      <c r="C4" s="5" t="n">
        <v>59188</v>
      </c>
      <c r="D4" s="5" t="n">
        <v>52407</v>
      </c>
    </row>
    <row r="5" spans="1:4">
      <c r="A5" s="4" t="s">
        <v>311</v>
      </c>
    </row>
    <row r="6" spans="1:4">
      <c r="A6" s="3" t="s">
        <v>950</v>
      </c>
    </row>
    <row r="7" spans="1:4">
      <c r="A7" s="4" t="s">
        <v>155</v>
      </c>
      <c r="B7" s="6" t="n">
        <v>37580</v>
      </c>
      <c r="C7" s="6" t="n">
        <v>27245</v>
      </c>
      <c r="D7" s="6" t="n">
        <v>20868</v>
      </c>
    </row>
    <row r="8" spans="1:4">
      <c r="A8" s="4" t="s">
        <v>312</v>
      </c>
    </row>
    <row r="9" spans="1:4">
      <c r="A9" s="3" t="s">
        <v>950</v>
      </c>
    </row>
    <row r="10" spans="1:4">
      <c r="A10" s="4" t="s">
        <v>155</v>
      </c>
      <c r="B10" s="6" t="n">
        <v>34456</v>
      </c>
      <c r="C10" s="5" t="n">
        <v>31943</v>
      </c>
      <c r="D10" s="5" t="n">
        <v>31539</v>
      </c>
    </row>
    <row r="11" spans="1:4">
      <c r="A11" s="4" t="s">
        <v>951</v>
      </c>
    </row>
    <row r="12" spans="1:4">
      <c r="A12" s="3" t="s">
        <v>950</v>
      </c>
    </row>
    <row r="13" spans="1:4">
      <c r="A13" s="4" t="s">
        <v>155</v>
      </c>
      <c r="B13" s="5" t="n">
        <v>3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952</v>
      </c>
      <c r="B1" s="2" t="s">
        <v>953</v>
      </c>
      <c r="C1" s="2" t="s">
        <v>954</v>
      </c>
      <c r="D1" s="2" t="s">
        <v>955</v>
      </c>
      <c r="E1" s="2" t="s">
        <v>2</v>
      </c>
    </row>
    <row r="2" spans="1:5">
      <c r="A2" s="4" t="s">
        <v>956</v>
      </c>
    </row>
    <row r="3" spans="1:5">
      <c r="A3" s="3" t="s">
        <v>957</v>
      </c>
    </row>
    <row r="4" spans="1:5">
      <c r="A4" s="4" t="s">
        <v>958</v>
      </c>
      <c r="E4" s="6" t="n">
        <v>4969754</v>
      </c>
    </row>
    <row r="5" spans="1:5">
      <c r="A5" s="4" t="s">
        <v>959</v>
      </c>
      <c r="B5" s="4" t="s">
        <v>706</v>
      </c>
    </row>
    <row r="6" spans="1:5">
      <c r="A6" s="4" t="s">
        <v>960</v>
      </c>
    </row>
    <row r="7" spans="1:5">
      <c r="A7" s="3" t="s">
        <v>957</v>
      </c>
    </row>
    <row r="8" spans="1:5">
      <c r="A8" s="4" t="s">
        <v>958</v>
      </c>
      <c r="E8" s="6" t="n">
        <v>528441</v>
      </c>
    </row>
    <row r="9" spans="1:5">
      <c r="A9" s="4" t="s">
        <v>961</v>
      </c>
      <c r="C9" s="6" t="n">
        <v>600000</v>
      </c>
    </row>
    <row r="10" spans="1:5">
      <c r="A10" s="4" t="s">
        <v>959</v>
      </c>
      <c r="C10" s="4" t="s">
        <v>706</v>
      </c>
    </row>
    <row r="11" spans="1:5">
      <c r="A11" s="4" t="s">
        <v>962</v>
      </c>
    </row>
    <row r="12" spans="1:5">
      <c r="A12" s="3" t="s">
        <v>957</v>
      </c>
    </row>
    <row r="13" spans="1:5">
      <c r="A13" s="4" t="s">
        <v>959</v>
      </c>
      <c r="B13" s="4" t="s">
        <v>706</v>
      </c>
    </row>
    <row r="14" spans="1:5">
      <c r="A14" s="4" t="s">
        <v>963</v>
      </c>
    </row>
    <row r="15" spans="1:5">
      <c r="A15" s="3" t="s">
        <v>957</v>
      </c>
    </row>
    <row r="16" spans="1:5">
      <c r="A16" s="4" t="s">
        <v>959</v>
      </c>
      <c r="D16" s="4" t="s">
        <v>7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4</v>
      </c>
      <c r="B1" s="2" t="s">
        <v>1</v>
      </c>
    </row>
    <row r="2" spans="1:4">
      <c r="B2" s="2" t="s">
        <v>2</v>
      </c>
      <c r="C2" s="2" t="s">
        <v>67</v>
      </c>
      <c r="D2" s="2" t="s">
        <v>116</v>
      </c>
    </row>
    <row r="3" spans="1:4">
      <c r="A3" s="3" t="s">
        <v>965</v>
      </c>
    </row>
    <row r="4" spans="1:4">
      <c r="A4" s="4" t="s">
        <v>966</v>
      </c>
      <c r="B4" s="6" t="n">
        <v>4082944</v>
      </c>
      <c r="C4" s="6" t="n">
        <v>4901748</v>
      </c>
      <c r="D4" s="6" t="n">
        <v>6637239</v>
      </c>
    </row>
    <row r="5" spans="1:4">
      <c r="A5" s="4" t="s">
        <v>967</v>
      </c>
      <c r="B5" s="6" t="n">
        <v>131849</v>
      </c>
      <c r="C5" s="6" t="n">
        <v>160181</v>
      </c>
      <c r="D5" s="6" t="n">
        <v>261373</v>
      </c>
    </row>
    <row r="6" spans="1:4">
      <c r="A6" s="4" t="s">
        <v>968</v>
      </c>
      <c r="B6" s="6" t="n">
        <v>17871</v>
      </c>
    </row>
    <row r="7" spans="1:4">
      <c r="A7" s="4" t="s">
        <v>969</v>
      </c>
      <c r="B7" s="6" t="n">
        <v>-899033</v>
      </c>
      <c r="C7" s="6" t="n">
        <v>-945166</v>
      </c>
      <c r="D7" s="6" t="n">
        <v>-1789434</v>
      </c>
    </row>
    <row r="8" spans="1:4">
      <c r="A8" s="4" t="s">
        <v>970</v>
      </c>
      <c r="B8" s="6" t="n">
        <v>-10701</v>
      </c>
      <c r="C8" s="6" t="n">
        <v>-32569</v>
      </c>
      <c r="D8" s="6" t="n">
        <v>-200210</v>
      </c>
    </row>
    <row r="9" spans="1:4">
      <c r="A9" s="4" t="s">
        <v>971</v>
      </c>
      <c r="C9" s="6" t="n">
        <v>-1250</v>
      </c>
      <c r="D9" s="6" t="n">
        <v>-7220</v>
      </c>
    </row>
    <row r="10" spans="1:4">
      <c r="A10" s="4" t="s">
        <v>972</v>
      </c>
      <c r="B10" s="6" t="n">
        <v>3322930</v>
      </c>
      <c r="C10" s="6" t="n">
        <v>4082944</v>
      </c>
      <c r="D10" s="6" t="n">
        <v>4901748</v>
      </c>
    </row>
    <row r="11" spans="1:4">
      <c r="A11" s="4" t="s">
        <v>973</v>
      </c>
      <c r="B11" s="6" t="n">
        <v>2908237</v>
      </c>
    </row>
    <row r="12" spans="1:4">
      <c r="A12" s="4" t="s">
        <v>974</v>
      </c>
      <c r="B12" s="6" t="n">
        <v>392241</v>
      </c>
    </row>
    <row r="13" spans="1:4">
      <c r="A13" s="3" t="s">
        <v>975</v>
      </c>
    </row>
    <row r="14" spans="1:4">
      <c r="A14" s="4" t="s">
        <v>966</v>
      </c>
      <c r="B14" s="8" t="n">
        <v>44.54</v>
      </c>
      <c r="C14" s="8" t="n">
        <v>40.91</v>
      </c>
      <c r="D14" s="8" t="n">
        <v>37.2</v>
      </c>
    </row>
    <row r="15" spans="1:4">
      <c r="A15" s="4" t="s">
        <v>967</v>
      </c>
      <c r="B15" s="9" t="n">
        <v>169.13</v>
      </c>
      <c r="C15" s="9" t="n">
        <v>112.81</v>
      </c>
      <c r="D15" s="9" t="n">
        <v>73.40000000000001</v>
      </c>
    </row>
    <row r="16" spans="1:4">
      <c r="A16" s="4" t="s">
        <v>968</v>
      </c>
      <c r="B16" s="9" t="n">
        <v>163.55</v>
      </c>
    </row>
    <row r="17" spans="1:4">
      <c r="A17" s="4" t="s">
        <v>969</v>
      </c>
      <c r="B17" s="9" t="n">
        <v>41.21</v>
      </c>
      <c r="C17" s="9" t="n">
        <v>36.69</v>
      </c>
      <c r="D17" s="9" t="n">
        <v>30.23</v>
      </c>
    </row>
    <row r="18" spans="1:4">
      <c r="A18" s="4" t="s">
        <v>970</v>
      </c>
      <c r="B18" s="9" t="n">
        <v>97.83</v>
      </c>
      <c r="C18" s="9" t="n">
        <v>63.28</v>
      </c>
      <c r="D18" s="9" t="n">
        <v>57.09</v>
      </c>
    </row>
    <row r="19" spans="1:4">
      <c r="A19" s="4" t="s">
        <v>971</v>
      </c>
      <c r="C19" s="9" t="n">
        <v>25.72</v>
      </c>
      <c r="D19" s="9" t="n">
        <v>4.63</v>
      </c>
    </row>
    <row r="20" spans="1:4">
      <c r="A20" s="4" t="s">
        <v>972</v>
      </c>
      <c r="B20" s="9" t="n">
        <v>50.85</v>
      </c>
      <c r="C20" s="8" t="n">
        <v>44.54</v>
      </c>
      <c r="D20" s="8" t="n">
        <v>40.91</v>
      </c>
    </row>
    <row r="21" spans="1:4">
      <c r="A21" s="4" t="s">
        <v>973</v>
      </c>
      <c r="B21" s="9" t="n">
        <v>41.53</v>
      </c>
    </row>
    <row r="22" spans="1:4">
      <c r="A22" s="4" t="s">
        <v>974</v>
      </c>
      <c r="B22" s="8" t="n">
        <v>115.26</v>
      </c>
    </row>
    <row r="23" spans="1:4">
      <c r="A23" s="3" t="s">
        <v>976</v>
      </c>
    </row>
    <row r="24" spans="1:4">
      <c r="A24" s="4" t="s">
        <v>966</v>
      </c>
      <c r="B24" s="5" t="n">
        <v>291846</v>
      </c>
      <c r="C24" s="5" t="n">
        <v>326064</v>
      </c>
      <c r="D24" s="5" t="n">
        <v>179936</v>
      </c>
    </row>
    <row r="25" spans="1:4">
      <c r="A25" s="4" t="s">
        <v>972</v>
      </c>
      <c r="B25" s="6" t="n">
        <v>536015</v>
      </c>
      <c r="C25" s="5" t="n">
        <v>291846</v>
      </c>
      <c r="D25" s="5" t="n">
        <v>326064</v>
      </c>
    </row>
    <row r="26" spans="1:4">
      <c r="A26" s="4" t="s">
        <v>973</v>
      </c>
      <c r="B26" s="6" t="n">
        <v>496226</v>
      </c>
    </row>
    <row r="27" spans="1:4">
      <c r="A27" s="4" t="s">
        <v>974</v>
      </c>
      <c r="B27" s="5" t="n">
        <v>38010</v>
      </c>
    </row>
    <row r="28" spans="1:4">
      <c r="A28" s="3" t="s">
        <v>977</v>
      </c>
    </row>
    <row r="29" spans="1:4">
      <c r="A29" s="4" t="s">
        <v>978</v>
      </c>
      <c r="B29" s="4" t="s">
        <v>979</v>
      </c>
    </row>
    <row r="30" spans="1:4">
      <c r="A30" s="4" t="s">
        <v>973</v>
      </c>
      <c r="B30" s="4" t="s">
        <v>980</v>
      </c>
    </row>
    <row r="31" spans="1:4">
      <c r="A31" s="4" t="s">
        <v>974</v>
      </c>
      <c r="B31" s="4" t="s">
        <v>9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82</v>
      </c>
      <c r="B1" s="2" t="s">
        <v>1</v>
      </c>
    </row>
    <row r="2" spans="1:4">
      <c r="B2" s="2" t="s">
        <v>2</v>
      </c>
      <c r="C2" s="2" t="s">
        <v>67</v>
      </c>
      <c r="D2" s="2" t="s">
        <v>116</v>
      </c>
    </row>
    <row r="3" spans="1:4">
      <c r="A3" s="3" t="s">
        <v>265</v>
      </c>
    </row>
    <row r="4" spans="1:4">
      <c r="A4" s="4" t="s">
        <v>983</v>
      </c>
      <c r="B4" s="4" t="s">
        <v>984</v>
      </c>
      <c r="C4" s="4" t="s">
        <v>985</v>
      </c>
      <c r="D4" s="4" t="s">
        <v>986</v>
      </c>
    </row>
    <row r="5" spans="1:4">
      <c r="A5" s="4" t="s">
        <v>987</v>
      </c>
      <c r="B5" s="4" t="s">
        <v>988</v>
      </c>
      <c r="C5" s="4" t="s">
        <v>988</v>
      </c>
      <c r="D5" s="4" t="s">
        <v>988</v>
      </c>
    </row>
    <row r="6" spans="1:4">
      <c r="A6" s="4" t="s">
        <v>989</v>
      </c>
      <c r="B6" s="4" t="s">
        <v>990</v>
      </c>
      <c r="C6" s="4" t="s">
        <v>991</v>
      </c>
      <c r="D6" s="4" t="s">
        <v>992</v>
      </c>
    </row>
    <row r="7" spans="1:4">
      <c r="A7" s="4" t="s">
        <v>993</v>
      </c>
      <c r="B7" s="4" t="s">
        <v>994</v>
      </c>
      <c r="C7" s="4" t="s">
        <v>994</v>
      </c>
      <c r="D7" s="4" t="s">
        <v>9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5</v>
      </c>
      <c r="B1" s="2" t="s">
        <v>1</v>
      </c>
    </row>
    <row r="2" spans="1:4">
      <c r="B2" s="2" t="s">
        <v>2</v>
      </c>
      <c r="C2" s="2" t="s">
        <v>67</v>
      </c>
      <c r="D2" s="2" t="s">
        <v>116</v>
      </c>
    </row>
    <row r="3" spans="1:4">
      <c r="A3" s="3" t="s">
        <v>957</v>
      </c>
    </row>
    <row r="4" spans="1:4">
      <c r="A4" s="4" t="s">
        <v>996</v>
      </c>
      <c r="B4" s="8" t="n">
        <v>63.12</v>
      </c>
      <c r="C4" s="8" t="n">
        <v>43.42</v>
      </c>
      <c r="D4" s="8" t="n">
        <v>25.29</v>
      </c>
    </row>
    <row r="5" spans="1:4">
      <c r="A5" s="4" t="s">
        <v>997</v>
      </c>
      <c r="B5" s="5" t="n">
        <v>121063</v>
      </c>
      <c r="C5" s="5" t="n">
        <v>83250</v>
      </c>
      <c r="D5" s="5" t="n">
        <v>91148</v>
      </c>
    </row>
    <row r="6" spans="1:4">
      <c r="A6" s="4" t="s">
        <v>998</v>
      </c>
      <c r="B6" s="4" t="s">
        <v>541</v>
      </c>
    </row>
    <row r="7" spans="1:4">
      <c r="A7" s="4" t="s">
        <v>999</v>
      </c>
      <c r="B7" s="5" t="n">
        <v>12262</v>
      </c>
    </row>
    <row r="8" spans="1:4">
      <c r="A8" s="4" t="s">
        <v>1000</v>
      </c>
      <c r="B8" s="4" t="s">
        <v>1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7</v>
      </c>
      <c r="D2" s="2" t="s">
        <v>116</v>
      </c>
    </row>
    <row r="3" spans="1:4">
      <c r="A3" s="4" t="s">
        <v>1003</v>
      </c>
    </row>
    <row r="4" spans="1:4">
      <c r="A4" s="3" t="s">
        <v>1004</v>
      </c>
    </row>
    <row r="5" spans="1:4">
      <c r="A5" s="4" t="s">
        <v>1005</v>
      </c>
      <c r="B5" s="6" t="n">
        <v>793</v>
      </c>
      <c r="C5" s="6" t="n">
        <v>1840</v>
      </c>
      <c r="D5" s="6" t="n">
        <v>154125</v>
      </c>
    </row>
    <row r="6" spans="1:4">
      <c r="A6" s="4" t="s">
        <v>1006</v>
      </c>
      <c r="B6" s="6" t="n">
        <v>9394</v>
      </c>
      <c r="C6" s="6" t="n">
        <v>0</v>
      </c>
      <c r="D6" s="6" t="n">
        <v>0</v>
      </c>
    </row>
    <row r="7" spans="1:4">
      <c r="A7" s="4" t="s">
        <v>1007</v>
      </c>
      <c r="B7" s="6" t="n">
        <v>0</v>
      </c>
      <c r="C7" s="6" t="n">
        <v>0</v>
      </c>
      <c r="D7" s="6" t="n">
        <v>0</v>
      </c>
    </row>
    <row r="8" spans="1:4">
      <c r="A8" s="4" t="s">
        <v>1008</v>
      </c>
      <c r="B8" s="6" t="n">
        <v>-396</v>
      </c>
      <c r="C8" s="6" t="n">
        <v>-1047</v>
      </c>
      <c r="D8" s="6" t="n">
        <v>-152285</v>
      </c>
    </row>
    <row r="9" spans="1:4">
      <c r="A9" s="4" t="s">
        <v>1009</v>
      </c>
      <c r="B9" s="6" t="n">
        <v>0</v>
      </c>
      <c r="C9" s="6" t="n">
        <v>0</v>
      </c>
      <c r="D9" s="6" t="n">
        <v>0</v>
      </c>
    </row>
    <row r="10" spans="1:4">
      <c r="A10" s="4" t="s">
        <v>1010</v>
      </c>
      <c r="B10" s="6" t="n">
        <v>9791</v>
      </c>
      <c r="C10" s="6" t="n">
        <v>793</v>
      </c>
      <c r="D10" s="6" t="n">
        <v>1840</v>
      </c>
    </row>
    <row r="11" spans="1:4">
      <c r="A11" s="3" t="s">
        <v>1011</v>
      </c>
    </row>
    <row r="12" spans="1:4">
      <c r="A12" s="4" t="s">
        <v>1005</v>
      </c>
      <c r="B12" s="8" t="n">
        <v>63.1</v>
      </c>
      <c r="C12" s="8" t="n">
        <v>54.37</v>
      </c>
      <c r="D12" s="8" t="n">
        <v>40.89</v>
      </c>
    </row>
    <row r="13" spans="1:4">
      <c r="A13" s="4" t="s">
        <v>1006</v>
      </c>
      <c r="B13" s="9" t="n">
        <v>167.18</v>
      </c>
      <c r="C13" s="6" t="n">
        <v>0</v>
      </c>
      <c r="D13" s="6" t="n">
        <v>0</v>
      </c>
    </row>
    <row r="14" spans="1:4">
      <c r="A14" s="4" t="s">
        <v>1007</v>
      </c>
      <c r="B14" s="6" t="n">
        <v>0</v>
      </c>
      <c r="C14" s="6" t="n">
        <v>0</v>
      </c>
      <c r="D14" s="6" t="n">
        <v>0</v>
      </c>
    </row>
    <row r="15" spans="1:4">
      <c r="A15" s="4" t="s">
        <v>1008</v>
      </c>
      <c r="B15" s="9" t="n">
        <v>63.1</v>
      </c>
      <c r="C15" s="9" t="n">
        <v>47.76</v>
      </c>
      <c r="D15" s="9" t="n">
        <v>43.39</v>
      </c>
    </row>
    <row r="16" spans="1:4">
      <c r="A16" s="4" t="s">
        <v>1009</v>
      </c>
      <c r="B16" s="6" t="n">
        <v>0</v>
      </c>
      <c r="C16" s="6" t="n">
        <v>0</v>
      </c>
      <c r="D16" s="6" t="n">
        <v>0</v>
      </c>
    </row>
    <row r="17" spans="1:4">
      <c r="A17" s="4" t="s">
        <v>1010</v>
      </c>
      <c r="B17" s="8" t="n">
        <v>162.96</v>
      </c>
      <c r="C17" s="8" t="n">
        <v>63.1</v>
      </c>
      <c r="D17" s="8" t="n">
        <v>54.37</v>
      </c>
    </row>
    <row r="18" spans="1:4">
      <c r="A18" s="4" t="s">
        <v>1012</v>
      </c>
    </row>
    <row r="19" spans="1:4">
      <c r="A19" s="3" t="s">
        <v>1004</v>
      </c>
    </row>
    <row r="20" spans="1:4">
      <c r="A20" s="4" t="s">
        <v>1005</v>
      </c>
      <c r="B20" s="6" t="n">
        <v>797903</v>
      </c>
      <c r="C20" s="6" t="n">
        <v>688012</v>
      </c>
      <c r="D20" s="6" t="n">
        <v>485188</v>
      </c>
    </row>
    <row r="21" spans="1:4">
      <c r="A21" s="4" t="s">
        <v>1006</v>
      </c>
      <c r="B21" s="6" t="n">
        <v>284269</v>
      </c>
      <c r="C21" s="6" t="n">
        <v>380864</v>
      </c>
      <c r="D21" s="6" t="n">
        <v>424623</v>
      </c>
    </row>
    <row r="22" spans="1:4">
      <c r="A22" s="4" t="s">
        <v>1007</v>
      </c>
      <c r="B22" s="6" t="n">
        <v>6897</v>
      </c>
      <c r="C22" s="6" t="n">
        <v>-3110</v>
      </c>
      <c r="D22" s="6" t="n">
        <v>-2570</v>
      </c>
    </row>
    <row r="23" spans="1:4">
      <c r="A23" s="4" t="s">
        <v>1008</v>
      </c>
      <c r="B23" s="6" t="n">
        <v>-286654</v>
      </c>
      <c r="C23" s="6" t="n">
        <v>-217800</v>
      </c>
      <c r="D23" s="6" t="n">
        <v>-140043</v>
      </c>
    </row>
    <row r="24" spans="1:4">
      <c r="A24" s="4" t="s">
        <v>1009</v>
      </c>
      <c r="B24" s="6" t="n">
        <v>-43630</v>
      </c>
      <c r="C24" s="6" t="n">
        <v>-50063</v>
      </c>
      <c r="D24" s="6" t="n">
        <v>-79186</v>
      </c>
    </row>
    <row r="25" spans="1:4">
      <c r="A25" s="4" t="s">
        <v>1010</v>
      </c>
      <c r="B25" s="6" t="n">
        <v>758785</v>
      </c>
      <c r="C25" s="6" t="n">
        <v>797903</v>
      </c>
      <c r="D25" s="6" t="n">
        <v>688012</v>
      </c>
    </row>
    <row r="26" spans="1:4">
      <c r="A26" s="3" t="s">
        <v>1011</v>
      </c>
    </row>
    <row r="27" spans="1:4">
      <c r="A27" s="4" t="s">
        <v>1005</v>
      </c>
      <c r="B27" s="8" t="n">
        <v>92.13</v>
      </c>
      <c r="C27" s="8" t="n">
        <v>71.59999999999999</v>
      </c>
      <c r="D27" s="8" t="n">
        <v>67.69</v>
      </c>
    </row>
    <row r="28" spans="1:4">
      <c r="A28" s="4" t="s">
        <v>1006</v>
      </c>
      <c r="B28" s="9" t="n">
        <v>170.29</v>
      </c>
      <c r="C28" s="9" t="n">
        <v>115.84</v>
      </c>
      <c r="D28" s="9" t="n">
        <v>73.89</v>
      </c>
    </row>
    <row r="29" spans="1:4">
      <c r="A29" s="4" t="s">
        <v>1007</v>
      </c>
      <c r="B29" s="9" t="n">
        <v>170.74</v>
      </c>
      <c r="C29" s="9" t="n">
        <v>80.27</v>
      </c>
      <c r="D29" s="9" t="n">
        <v>26.85</v>
      </c>
    </row>
    <row r="30" spans="1:4">
      <c r="A30" s="4" t="s">
        <v>1008</v>
      </c>
      <c r="B30" s="9" t="n">
        <v>87.79000000000001</v>
      </c>
      <c r="C30" s="9" t="n">
        <v>70.09999999999999</v>
      </c>
      <c r="D30" s="9" t="n">
        <v>66.54000000000001</v>
      </c>
    </row>
    <row r="31" spans="1:4">
      <c r="A31" s="4" t="s">
        <v>1009</v>
      </c>
      <c r="B31" s="9" t="n">
        <v>114.45</v>
      </c>
      <c r="C31" s="9" t="n">
        <v>86.97</v>
      </c>
      <c r="D31" s="9" t="n">
        <v>70.3</v>
      </c>
    </row>
    <row r="32" spans="1:4">
      <c r="A32" s="4" t="s">
        <v>1010</v>
      </c>
      <c r="B32" s="8" t="n">
        <v>122.48</v>
      </c>
      <c r="C32" s="8" t="n">
        <v>92.13</v>
      </c>
      <c r="D32" s="8" t="n">
        <v>71.59999999999999</v>
      </c>
    </row>
    <row r="33" spans="1:4">
      <c r="A33" s="4" t="s">
        <v>1013</v>
      </c>
    </row>
    <row r="34" spans="1:4">
      <c r="A34" s="3" t="s">
        <v>1004</v>
      </c>
    </row>
    <row r="35" spans="1:4">
      <c r="A35" s="4" t="s">
        <v>1005</v>
      </c>
      <c r="B35" s="6" t="n">
        <v>302967</v>
      </c>
      <c r="C35" s="6" t="n">
        <v>314829</v>
      </c>
      <c r="D35" s="6" t="n">
        <v>204501</v>
      </c>
    </row>
    <row r="36" spans="1:4">
      <c r="A36" s="4" t="s">
        <v>1006</v>
      </c>
      <c r="B36" s="6" t="n">
        <v>55923</v>
      </c>
      <c r="C36" s="6" t="n">
        <v>85380</v>
      </c>
      <c r="D36" s="6" t="n">
        <v>170295</v>
      </c>
    </row>
    <row r="37" spans="1:4">
      <c r="A37" s="4" t="s">
        <v>1007</v>
      </c>
      <c r="B37" s="6" t="n">
        <v>668</v>
      </c>
      <c r="C37" s="6" t="n">
        <v>3110</v>
      </c>
      <c r="D37" s="6" t="n">
        <v>2570</v>
      </c>
    </row>
    <row r="38" spans="1:4">
      <c r="A38" s="4" t="s">
        <v>1008</v>
      </c>
      <c r="B38" s="6" t="n">
        <v>-110643</v>
      </c>
      <c r="C38" s="6" t="n">
        <v>-91684</v>
      </c>
      <c r="D38" s="6" t="n">
        <v>-52004</v>
      </c>
    </row>
    <row r="39" spans="1:4">
      <c r="A39" s="4" t="s">
        <v>1009</v>
      </c>
      <c r="B39" s="6" t="n">
        <v>-6627</v>
      </c>
      <c r="C39" s="6" t="n">
        <v>-8668</v>
      </c>
      <c r="D39" s="6" t="n">
        <v>-10533</v>
      </c>
    </row>
    <row r="40" spans="1:4">
      <c r="A40" s="4" t="s">
        <v>1010</v>
      </c>
      <c r="B40" s="6" t="n">
        <v>242288</v>
      </c>
      <c r="C40" s="6" t="n">
        <v>302967</v>
      </c>
      <c r="D40" s="6" t="n">
        <v>314829</v>
      </c>
    </row>
    <row r="41" spans="1:4">
      <c r="A41" s="3" t="s">
        <v>1011</v>
      </c>
    </row>
    <row r="42" spans="1:4">
      <c r="A42" s="4" t="s">
        <v>1005</v>
      </c>
      <c r="B42" s="8" t="n">
        <v>83.98999999999999</v>
      </c>
      <c r="C42" s="8" t="n">
        <v>72.5</v>
      </c>
      <c r="D42" s="8" t="n">
        <v>70.53</v>
      </c>
    </row>
    <row r="43" spans="1:4">
      <c r="A43" s="4" t="s">
        <v>1006</v>
      </c>
      <c r="B43" s="9" t="n">
        <v>170.13</v>
      </c>
      <c r="C43" s="9" t="n">
        <v>112.65</v>
      </c>
      <c r="D43" s="9" t="n">
        <v>74.20999999999999</v>
      </c>
    </row>
    <row r="44" spans="1:4">
      <c r="A44" s="4" t="s">
        <v>1007</v>
      </c>
      <c r="B44" s="9" t="n">
        <v>168.36</v>
      </c>
      <c r="C44" s="9" t="n">
        <v>120.18</v>
      </c>
      <c r="D44" s="9" t="n">
        <v>73.27</v>
      </c>
    </row>
    <row r="45" spans="1:4">
      <c r="A45" s="4" t="s">
        <v>1008</v>
      </c>
      <c r="B45" s="9" t="n">
        <v>80.51000000000001</v>
      </c>
      <c r="C45" s="9" t="n">
        <v>72.69</v>
      </c>
      <c r="D45" s="9" t="n">
        <v>70.56</v>
      </c>
    </row>
    <row r="46" spans="1:4">
      <c r="A46" s="4" t="s">
        <v>1009</v>
      </c>
      <c r="B46" s="9" t="n">
        <v>94.77</v>
      </c>
      <c r="C46" s="9" t="n">
        <v>81.40000000000001</v>
      </c>
      <c r="D46" s="9" t="n">
        <v>71.72</v>
      </c>
    </row>
    <row r="47" spans="1:4">
      <c r="A47" s="4" t="s">
        <v>1010</v>
      </c>
      <c r="B47" s="8" t="n">
        <v>105.4</v>
      </c>
      <c r="C47" s="8" t="n">
        <v>83.98999999999999</v>
      </c>
      <c r="D47" s="8" t="n">
        <v>72.5</v>
      </c>
    </row>
    <row r="48" spans="1:4">
      <c r="A48" s="4" t="s">
        <v>1014</v>
      </c>
    </row>
    <row r="49" spans="1:4">
      <c r="A49" s="3" t="s">
        <v>1004</v>
      </c>
    </row>
    <row r="50" spans="1:4">
      <c r="A50" s="4" t="s">
        <v>1005</v>
      </c>
      <c r="B50" s="6" t="n">
        <v>0</v>
      </c>
      <c r="C50" s="6" t="n">
        <v>0</v>
      </c>
      <c r="D50" s="6" t="n">
        <v>5573</v>
      </c>
    </row>
    <row r="51" spans="1:4">
      <c r="A51" s="4" t="s">
        <v>1006</v>
      </c>
      <c r="B51" s="6" t="n">
        <v>9393</v>
      </c>
      <c r="C51" s="6" t="n">
        <v>0</v>
      </c>
      <c r="D51" s="6" t="n">
        <v>0</v>
      </c>
    </row>
    <row r="52" spans="1:4">
      <c r="A52" s="4" t="s">
        <v>1007</v>
      </c>
      <c r="B52" s="6" t="n">
        <v>0</v>
      </c>
    </row>
    <row r="53" spans="1:4">
      <c r="A53" s="4" t="s">
        <v>1008</v>
      </c>
      <c r="C53" s="6" t="n">
        <v>0</v>
      </c>
      <c r="D53" s="6" t="n">
        <v>-5573</v>
      </c>
    </row>
    <row r="54" spans="1:4">
      <c r="A54" s="4" t="s">
        <v>1009</v>
      </c>
      <c r="C54" s="6" t="n">
        <v>0</v>
      </c>
      <c r="D54" s="6" t="n">
        <v>0</v>
      </c>
    </row>
    <row r="55" spans="1:4">
      <c r="A55" s="4" t="s">
        <v>1010</v>
      </c>
      <c r="B55" s="6" t="n">
        <v>9393</v>
      </c>
      <c r="C55" s="6" t="n">
        <v>0</v>
      </c>
      <c r="D55" s="6" t="n">
        <v>0</v>
      </c>
    </row>
    <row r="56" spans="1:4">
      <c r="A56" s="3" t="s">
        <v>1011</v>
      </c>
    </row>
    <row r="57" spans="1:4">
      <c r="A57" s="4" t="s">
        <v>1005</v>
      </c>
      <c r="B57" s="5" t="n">
        <v>0</v>
      </c>
      <c r="C57" s="5" t="n">
        <v>0</v>
      </c>
      <c r="D57" s="8" t="n">
        <v>33.47</v>
      </c>
    </row>
    <row r="58" spans="1:4">
      <c r="A58" s="4" t="s">
        <v>1006</v>
      </c>
      <c r="B58" s="9" t="n">
        <v>165.87</v>
      </c>
      <c r="C58" s="6" t="n">
        <v>0</v>
      </c>
      <c r="D58" s="6" t="n">
        <v>0</v>
      </c>
    </row>
    <row r="59" spans="1:4">
      <c r="A59" s="4" t="s">
        <v>1007</v>
      </c>
      <c r="B59" s="6" t="n">
        <v>0</v>
      </c>
    </row>
    <row r="60" spans="1:4">
      <c r="A60" s="4" t="s">
        <v>1008</v>
      </c>
      <c r="C60" s="6" t="n">
        <v>0</v>
      </c>
      <c r="D60" s="9" t="n">
        <v>33.47</v>
      </c>
    </row>
    <row r="61" spans="1:4">
      <c r="A61" s="4" t="s">
        <v>1009</v>
      </c>
      <c r="C61" s="6" t="n">
        <v>0</v>
      </c>
      <c r="D61" s="6" t="n">
        <v>0</v>
      </c>
    </row>
    <row r="62" spans="1:4">
      <c r="A62" s="4" t="s">
        <v>1010</v>
      </c>
      <c r="B62" s="8" t="n">
        <v>165.87</v>
      </c>
      <c r="C62" s="5" t="n">
        <v>0</v>
      </c>
      <c r="D62" s="5" t="n">
        <v>0</v>
      </c>
    </row>
    <row r="63" spans="1:4">
      <c r="A63" s="4" t="s">
        <v>1015</v>
      </c>
    </row>
    <row r="64" spans="1:4">
      <c r="A64" s="3" t="s">
        <v>1004</v>
      </c>
    </row>
    <row r="65" spans="1:4">
      <c r="A65" s="4" t="s">
        <v>1005</v>
      </c>
      <c r="B65" s="6" t="n">
        <v>29592</v>
      </c>
      <c r="C65" s="6" t="n">
        <v>0</v>
      </c>
      <c r="D65" s="6" t="n">
        <v>4667</v>
      </c>
    </row>
    <row r="66" spans="1:4">
      <c r="A66" s="4" t="s">
        <v>1006</v>
      </c>
      <c r="B66" s="6" t="n">
        <v>0</v>
      </c>
      <c r="C66" s="6" t="n">
        <v>45375</v>
      </c>
      <c r="D66" s="6" t="n">
        <v>0</v>
      </c>
    </row>
    <row r="67" spans="1:4">
      <c r="A67" s="4" t="s">
        <v>1007</v>
      </c>
      <c r="B67" s="6" t="n">
        <v>-29592</v>
      </c>
    </row>
    <row r="68" spans="1:4">
      <c r="A68" s="4" t="s">
        <v>1008</v>
      </c>
      <c r="C68" s="6" t="n">
        <v>-8769</v>
      </c>
      <c r="D68" s="6" t="n">
        <v>0</v>
      </c>
    </row>
    <row r="69" spans="1:4">
      <c r="A69" s="4" t="s">
        <v>1009</v>
      </c>
      <c r="C69" s="6" t="n">
        <v>-7014</v>
      </c>
      <c r="D69" s="6" t="n">
        <v>-4667</v>
      </c>
    </row>
    <row r="70" spans="1:4">
      <c r="A70" s="4" t="s">
        <v>1010</v>
      </c>
      <c r="B70" s="6" t="n">
        <v>0</v>
      </c>
      <c r="C70" s="6" t="n">
        <v>29592</v>
      </c>
      <c r="D70" s="6" t="n">
        <v>0</v>
      </c>
    </row>
    <row r="71" spans="1:4">
      <c r="A71" s="3" t="s">
        <v>1011</v>
      </c>
    </row>
    <row r="72" spans="1:4">
      <c r="A72" s="4" t="s">
        <v>1005</v>
      </c>
      <c r="B72" s="8" t="n">
        <v>121.75</v>
      </c>
      <c r="C72" s="5" t="n">
        <v>0</v>
      </c>
      <c r="D72" s="8" t="n">
        <v>70.22</v>
      </c>
    </row>
    <row r="73" spans="1:4">
      <c r="A73" s="4" t="s">
        <v>1006</v>
      </c>
      <c r="B73" s="6" t="n">
        <v>0</v>
      </c>
      <c r="C73" s="9" t="n">
        <v>121.75</v>
      </c>
      <c r="D73" s="6" t="n">
        <v>0</v>
      </c>
    </row>
    <row r="74" spans="1:4">
      <c r="A74" s="4" t="s">
        <v>1007</v>
      </c>
      <c r="B74" s="9" t="n">
        <v>121.75</v>
      </c>
    </row>
    <row r="75" spans="1:4">
      <c r="A75" s="4" t="s">
        <v>1008</v>
      </c>
      <c r="C75" s="9" t="n">
        <v>121.75</v>
      </c>
      <c r="D75" s="6" t="n">
        <v>0</v>
      </c>
    </row>
    <row r="76" spans="1:4">
      <c r="A76" s="4" t="s">
        <v>1009</v>
      </c>
      <c r="C76" s="9" t="n">
        <v>121.75</v>
      </c>
      <c r="D76" s="9" t="n">
        <v>70.22</v>
      </c>
    </row>
    <row r="77" spans="1:4">
      <c r="A77" s="4" t="s">
        <v>1010</v>
      </c>
      <c r="B77" s="5" t="n">
        <v>0</v>
      </c>
      <c r="C77" s="8" t="n">
        <v>121.75</v>
      </c>
      <c r="D77" s="5" t="n">
        <v>0</v>
      </c>
    </row>
    <row r="78" spans="1:4">
      <c r="A78" s="4" t="s">
        <v>1016</v>
      </c>
    </row>
    <row r="79" spans="1:4">
      <c r="A79" s="3" t="s">
        <v>1004</v>
      </c>
    </row>
    <row r="80" spans="1:4">
      <c r="A80" s="4" t="s">
        <v>1005</v>
      </c>
      <c r="B80" s="6" t="n">
        <v>0</v>
      </c>
      <c r="C80" s="6" t="n">
        <v>0</v>
      </c>
      <c r="D80" s="6" t="n">
        <v>105602</v>
      </c>
    </row>
    <row r="81" spans="1:4">
      <c r="A81" s="4" t="s">
        <v>1006</v>
      </c>
      <c r="B81" s="6" t="n">
        <v>0</v>
      </c>
      <c r="C81" s="6" t="n">
        <v>0</v>
      </c>
      <c r="D81" s="6" t="n">
        <v>0</v>
      </c>
    </row>
    <row r="82" spans="1:4">
      <c r="A82" s="4" t="s">
        <v>1007</v>
      </c>
      <c r="B82" s="6" t="n">
        <v>0</v>
      </c>
    </row>
    <row r="83" spans="1:4">
      <c r="A83" s="4" t="s">
        <v>1008</v>
      </c>
      <c r="C83" s="6" t="n">
        <v>0</v>
      </c>
      <c r="D83" s="6" t="n">
        <v>-105602</v>
      </c>
    </row>
    <row r="84" spans="1:4">
      <c r="A84" s="4" t="s">
        <v>1009</v>
      </c>
      <c r="C84" s="6" t="n">
        <v>0</v>
      </c>
      <c r="D84" s="6" t="n">
        <v>0</v>
      </c>
    </row>
    <row r="85" spans="1:4">
      <c r="A85" s="4" t="s">
        <v>1010</v>
      </c>
      <c r="B85" s="6" t="n">
        <v>0</v>
      </c>
      <c r="C85" s="6" t="n">
        <v>0</v>
      </c>
      <c r="D85" s="6" t="n">
        <v>0</v>
      </c>
    </row>
    <row r="86" spans="1:4">
      <c r="A86" s="3" t="s">
        <v>1011</v>
      </c>
    </row>
    <row r="87" spans="1:4">
      <c r="A87" s="4" t="s">
        <v>1005</v>
      </c>
      <c r="B87" s="5" t="n">
        <v>0</v>
      </c>
      <c r="C87" s="5" t="n">
        <v>0</v>
      </c>
      <c r="D87" s="8" t="n">
        <v>38.86</v>
      </c>
    </row>
    <row r="88" spans="1:4">
      <c r="A88" s="4" t="s">
        <v>1006</v>
      </c>
      <c r="B88" s="6" t="n">
        <v>0</v>
      </c>
      <c r="C88" s="6" t="n">
        <v>0</v>
      </c>
      <c r="D88" s="6" t="n">
        <v>0</v>
      </c>
    </row>
    <row r="89" spans="1:4">
      <c r="A89" s="4" t="s">
        <v>1007</v>
      </c>
      <c r="B89" s="6" t="n">
        <v>0</v>
      </c>
    </row>
    <row r="90" spans="1:4">
      <c r="A90" s="4" t="s">
        <v>1008</v>
      </c>
      <c r="C90" s="6" t="n">
        <v>0</v>
      </c>
      <c r="D90" s="9" t="n">
        <v>38.86</v>
      </c>
    </row>
    <row r="91" spans="1:4">
      <c r="A91" s="4" t="s">
        <v>1009</v>
      </c>
      <c r="C91" s="6" t="n">
        <v>0</v>
      </c>
      <c r="D91" s="6" t="n">
        <v>0</v>
      </c>
    </row>
    <row r="92" spans="1:4">
      <c r="A92" s="4" t="s">
        <v>1010</v>
      </c>
      <c r="B92" s="5" t="n">
        <v>0</v>
      </c>
      <c r="C92" s="5" t="n">
        <v>0</v>
      </c>
      <c r="D92" s="5" t="n">
        <v>0</v>
      </c>
    </row>
    <row r="93" spans="1:4">
      <c r="A93" s="4" t="s">
        <v>1017</v>
      </c>
    </row>
    <row r="94" spans="1:4">
      <c r="A94" s="3" t="s">
        <v>1004</v>
      </c>
    </row>
    <row r="95" spans="1:4">
      <c r="A95" s="4" t="s">
        <v>1006</v>
      </c>
      <c r="B95" s="6" t="n">
        <v>9394</v>
      </c>
    </row>
    <row r="96" spans="1:4">
      <c r="A96" s="4" t="s">
        <v>1018</v>
      </c>
    </row>
    <row r="97" spans="1:4">
      <c r="A97" s="3" t="s">
        <v>1004</v>
      </c>
    </row>
    <row r="98" spans="1:4">
      <c r="A98" s="4" t="s">
        <v>1006</v>
      </c>
      <c r="B98" s="6" t="n">
        <v>21933</v>
      </c>
    </row>
    <row r="99" spans="1:4">
      <c r="A99" s="4" t="s">
        <v>1019</v>
      </c>
    </row>
    <row r="100" spans="1:4">
      <c r="A100" s="3" t="s">
        <v>1004</v>
      </c>
    </row>
    <row r="101" spans="1:4">
      <c r="A101" s="4" t="s">
        <v>1006</v>
      </c>
      <c r="B101" s="6" t="n">
        <v>7280</v>
      </c>
    </row>
    <row r="102" spans="1:4">
      <c r="A102" s="4" t="s">
        <v>1020</v>
      </c>
    </row>
    <row r="103" spans="1:4">
      <c r="A103" s="3" t="s">
        <v>1004</v>
      </c>
    </row>
    <row r="104" spans="1:4">
      <c r="A104" s="4" t="s">
        <v>1006</v>
      </c>
      <c r="B104" s="6" t="n">
        <v>9393</v>
      </c>
    </row>
    <row r="105" spans="1:4">
      <c r="A105" s="4" t="s">
        <v>1021</v>
      </c>
    </row>
    <row r="106" spans="1:4">
      <c r="A106" s="3" t="s">
        <v>1004</v>
      </c>
    </row>
    <row r="107" spans="1:4">
      <c r="A107" s="4" t="s">
        <v>1006</v>
      </c>
      <c r="C107" s="6" t="n">
        <v>88578</v>
      </c>
    </row>
    <row r="108" spans="1:4">
      <c r="A108" s="4" t="s">
        <v>1022</v>
      </c>
    </row>
    <row r="109" spans="1:4">
      <c r="A109" s="3" t="s">
        <v>1004</v>
      </c>
    </row>
    <row r="110" spans="1:4">
      <c r="A110" s="4" t="s">
        <v>1006</v>
      </c>
      <c r="B110" s="6" t="n">
        <v>5793</v>
      </c>
    </row>
    <row r="111" spans="1:4">
      <c r="A111" s="4" t="s">
        <v>1023</v>
      </c>
    </row>
    <row r="112" spans="1:4">
      <c r="A112" s="3" t="s">
        <v>1004</v>
      </c>
    </row>
    <row r="113" spans="1:4">
      <c r="A113" s="4" t="s">
        <v>1006</v>
      </c>
      <c r="B113" s="6" t="n">
        <v>248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7</v>
      </c>
      <c r="D2" s="2" t="s">
        <v>116</v>
      </c>
    </row>
    <row r="3" spans="1:4">
      <c r="A3" s="4" t="s">
        <v>1025</v>
      </c>
    </row>
    <row r="4" spans="1:4">
      <c r="A4" s="3" t="s">
        <v>957</v>
      </c>
    </row>
    <row r="5" spans="1:4">
      <c r="A5" s="4" t="s">
        <v>1026</v>
      </c>
      <c r="B5" s="5" t="n">
        <v>66633</v>
      </c>
      <c r="C5" s="5" t="n">
        <v>35478</v>
      </c>
      <c r="D5" s="5" t="n">
        <v>27038</v>
      </c>
    </row>
    <row r="6" spans="1:4">
      <c r="A6" s="4" t="s">
        <v>1027</v>
      </c>
    </row>
    <row r="7" spans="1:4">
      <c r="A7" s="3" t="s">
        <v>957</v>
      </c>
    </row>
    <row r="8" spans="1:4">
      <c r="A8" s="4" t="s">
        <v>1026</v>
      </c>
      <c r="B8" s="6" t="n">
        <v>0</v>
      </c>
      <c r="C8" s="6" t="n">
        <v>1046</v>
      </c>
      <c r="D8" s="6" t="n">
        <v>9085</v>
      </c>
    </row>
    <row r="9" spans="1:4">
      <c r="A9" s="4" t="s">
        <v>1028</v>
      </c>
    </row>
    <row r="10" spans="1:4">
      <c r="A10" s="3" t="s">
        <v>957</v>
      </c>
    </row>
    <row r="11" spans="1:4">
      <c r="A11" s="4" t="s">
        <v>1026</v>
      </c>
      <c r="B11" s="6" t="n">
        <v>73</v>
      </c>
      <c r="C11" s="6" t="n">
        <v>142</v>
      </c>
      <c r="D11" s="6" t="n">
        <v>12607</v>
      </c>
    </row>
    <row r="12" spans="1:4">
      <c r="A12" s="4" t="s">
        <v>1029</v>
      </c>
    </row>
    <row r="13" spans="1:4">
      <c r="A13" s="3" t="s">
        <v>957</v>
      </c>
    </row>
    <row r="14" spans="1:4">
      <c r="A14" s="4" t="s">
        <v>1026</v>
      </c>
      <c r="B14" s="6" t="n">
        <v>48111</v>
      </c>
      <c r="C14" s="6" t="n">
        <v>24987</v>
      </c>
      <c r="D14" s="6" t="n">
        <v>10620</v>
      </c>
    </row>
    <row r="15" spans="1:4">
      <c r="A15" s="4" t="s">
        <v>1030</v>
      </c>
    </row>
    <row r="16" spans="1:4">
      <c r="A16" s="3" t="s">
        <v>957</v>
      </c>
    </row>
    <row r="17" spans="1:4">
      <c r="A17" s="4" t="s">
        <v>1026</v>
      </c>
      <c r="B17" s="6" t="n">
        <v>0</v>
      </c>
      <c r="C17" s="6" t="n">
        <v>0</v>
      </c>
      <c r="D17" s="6" t="n">
        <v>452</v>
      </c>
    </row>
    <row r="18" spans="1:4">
      <c r="A18" s="4" t="s">
        <v>1031</v>
      </c>
    </row>
    <row r="19" spans="1:4">
      <c r="A19" s="3" t="s">
        <v>957</v>
      </c>
    </row>
    <row r="20" spans="1:4">
      <c r="A20" s="4" t="s">
        <v>1026</v>
      </c>
      <c r="B20" s="6" t="n">
        <v>0</v>
      </c>
      <c r="C20" s="6" t="n">
        <v>1046</v>
      </c>
      <c r="D20" s="6" t="n">
        <v>0</v>
      </c>
    </row>
    <row r="21" spans="1:4">
      <c r="A21" s="4" t="s">
        <v>1032</v>
      </c>
    </row>
    <row r="22" spans="1:4">
      <c r="A22" s="3" t="s">
        <v>957</v>
      </c>
    </row>
    <row r="23" spans="1:4">
      <c r="A23" s="4" t="s">
        <v>1026</v>
      </c>
      <c r="B23" s="6" t="n">
        <v>18449</v>
      </c>
      <c r="C23" s="6" t="n">
        <v>10349</v>
      </c>
      <c r="D23" s="6" t="n">
        <v>3811</v>
      </c>
    </row>
    <row r="24" spans="1:4">
      <c r="A24" s="4" t="s">
        <v>1033</v>
      </c>
    </row>
    <row r="25" spans="1:4">
      <c r="A25" s="3" t="s">
        <v>957</v>
      </c>
    </row>
    <row r="26" spans="1:4">
      <c r="A26" s="4" t="s">
        <v>1026</v>
      </c>
      <c r="B26" s="5" t="n">
        <v>0</v>
      </c>
      <c r="C26" s="5" t="n">
        <v>0</v>
      </c>
      <c r="D26" s="5" t="n">
        <v>86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1034</v>
      </c>
      <c r="B1" s="2" t="s">
        <v>502</v>
      </c>
      <c r="C1" s="2" t="s">
        <v>67</v>
      </c>
      <c r="D1" s="2" t="s">
        <v>2</v>
      </c>
    </row>
    <row r="2" spans="1:4">
      <c r="A2" s="3" t="s">
        <v>957</v>
      </c>
    </row>
    <row r="3" spans="1:4">
      <c r="A3" s="4" t="s">
        <v>1035</v>
      </c>
      <c r="C3" s="5" t="n">
        <v>0</v>
      </c>
    </row>
    <row r="4" spans="1:4">
      <c r="A4" s="4" t="s">
        <v>1030</v>
      </c>
    </row>
    <row r="5" spans="1:4">
      <c r="A5" s="3" t="s">
        <v>957</v>
      </c>
    </row>
    <row r="6" spans="1:4">
      <c r="A6" s="4" t="s">
        <v>1036</v>
      </c>
      <c r="D6" s="5" t="n">
        <v>1002</v>
      </c>
    </row>
    <row r="7" spans="1:4">
      <c r="A7" s="4" t="s">
        <v>1000</v>
      </c>
      <c r="D7" s="4" t="s">
        <v>1037</v>
      </c>
    </row>
    <row r="8" spans="1:4">
      <c r="A8" s="4" t="s">
        <v>1031</v>
      </c>
    </row>
    <row r="9" spans="1:4">
      <c r="A9" s="3" t="s">
        <v>957</v>
      </c>
    </row>
    <row r="10" spans="1:4">
      <c r="A10" s="4" t="s">
        <v>1036</v>
      </c>
      <c r="D10" s="5" t="n">
        <v>0</v>
      </c>
    </row>
    <row r="11" spans="1:4">
      <c r="A11" s="4" t="s">
        <v>1028</v>
      </c>
    </row>
    <row r="12" spans="1:4">
      <c r="A12" s="3" t="s">
        <v>957</v>
      </c>
    </row>
    <row r="13" spans="1:4">
      <c r="A13" s="4" t="s">
        <v>1036</v>
      </c>
      <c r="D13" s="5" t="n">
        <v>1413</v>
      </c>
    </row>
    <row r="14" spans="1:4">
      <c r="A14" s="4" t="s">
        <v>1000</v>
      </c>
      <c r="D14" s="4" t="s">
        <v>1038</v>
      </c>
    </row>
    <row r="15" spans="1:4">
      <c r="A15" s="4" t="s">
        <v>1029</v>
      </c>
    </row>
    <row r="16" spans="1:4">
      <c r="A16" s="3" t="s">
        <v>957</v>
      </c>
    </row>
    <row r="17" spans="1:4">
      <c r="A17" s="4" t="s">
        <v>1036</v>
      </c>
      <c r="D17" s="5" t="n">
        <v>63588</v>
      </c>
    </row>
    <row r="18" spans="1:4">
      <c r="A18" s="4" t="s">
        <v>1000</v>
      </c>
      <c r="D18" s="4" t="s">
        <v>1039</v>
      </c>
    </row>
    <row r="19" spans="1:4">
      <c r="A19" s="4" t="s">
        <v>1032</v>
      </c>
    </row>
    <row r="20" spans="1:4">
      <c r="A20" s="3" t="s">
        <v>957</v>
      </c>
    </row>
    <row r="21" spans="1:4">
      <c r="A21" s="4" t="s">
        <v>1036</v>
      </c>
      <c r="D21" s="5" t="n">
        <v>27538</v>
      </c>
    </row>
    <row r="22" spans="1:4">
      <c r="A22" s="4" t="s">
        <v>1000</v>
      </c>
      <c r="D22" s="4" t="s">
        <v>1040</v>
      </c>
    </row>
    <row r="23" spans="1:4">
      <c r="A23" s="4" t="s">
        <v>1041</v>
      </c>
    </row>
    <row r="24" spans="1:4">
      <c r="A24" s="3" t="s">
        <v>957</v>
      </c>
    </row>
    <row r="25" spans="1:4">
      <c r="A25" s="4" t="s">
        <v>1035</v>
      </c>
      <c r="C25" s="6" t="n">
        <v>9920</v>
      </c>
      <c r="D25" s="5" t="n">
        <v>21902</v>
      </c>
    </row>
    <row r="26" spans="1:4">
      <c r="A26" s="4" t="s">
        <v>1042</v>
      </c>
    </row>
    <row r="27" spans="1:4">
      <c r="A27" s="3" t="s">
        <v>957</v>
      </c>
    </row>
    <row r="28" spans="1:4">
      <c r="A28" s="4" t="s">
        <v>483</v>
      </c>
      <c r="D28" s="4" t="s">
        <v>484</v>
      </c>
    </row>
    <row r="29" spans="1:4">
      <c r="A29" s="4" t="s">
        <v>477</v>
      </c>
    </row>
    <row r="30" spans="1:4">
      <c r="A30" s="3" t="s">
        <v>957</v>
      </c>
    </row>
    <row r="31" spans="1:4">
      <c r="A31" s="4" t="s">
        <v>483</v>
      </c>
      <c r="B31" s="4" t="s">
        <v>484</v>
      </c>
    </row>
    <row r="32" spans="1:4">
      <c r="A32" s="4" t="s">
        <v>1043</v>
      </c>
    </row>
    <row r="33" spans="1:4">
      <c r="A33" s="3" t="s">
        <v>957</v>
      </c>
    </row>
    <row r="34" spans="1:4">
      <c r="A34" s="4" t="s">
        <v>1044</v>
      </c>
      <c r="C34" s="5" t="n">
        <v>8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45</v>
      </c>
      <c r="B1" s="2" t="s">
        <v>110</v>
      </c>
      <c r="R1" s="2" t="s">
        <v>1</v>
      </c>
    </row>
    <row r="2" spans="1:22">
      <c r="B2" s="2" t="s">
        <v>2</v>
      </c>
      <c r="D2" s="2" t="s">
        <v>111</v>
      </c>
      <c r="F2" s="2" t="s">
        <v>4</v>
      </c>
      <c r="H2" s="2" t="s">
        <v>112</v>
      </c>
      <c r="J2" s="2" t="s">
        <v>67</v>
      </c>
      <c r="L2" s="2" t="s">
        <v>113</v>
      </c>
      <c r="N2" s="2" t="s">
        <v>114</v>
      </c>
      <c r="P2" s="2" t="s">
        <v>115</v>
      </c>
      <c r="R2" s="2" t="s">
        <v>2</v>
      </c>
      <c r="T2" s="2" t="s">
        <v>67</v>
      </c>
      <c r="V2" s="2" t="s">
        <v>116</v>
      </c>
    </row>
    <row r="3" spans="1:22">
      <c r="A3" s="3" t="s">
        <v>1046</v>
      </c>
    </row>
    <row r="4" spans="1:22">
      <c r="A4" s="4" t="s">
        <v>128</v>
      </c>
      <c r="B4" s="5" t="n">
        <v>74524</v>
      </c>
      <c r="D4" s="5" t="n">
        <v>67002</v>
      </c>
      <c r="F4" s="5" t="n">
        <v>58777</v>
      </c>
      <c r="H4" s="5" t="n">
        <v>60754</v>
      </c>
      <c r="J4" s="5" t="n">
        <v>59965</v>
      </c>
      <c r="L4" s="5" t="n">
        <v>65618</v>
      </c>
      <c r="N4" s="5" t="n">
        <v>50255</v>
      </c>
      <c r="P4" s="5" t="n">
        <v>64418</v>
      </c>
      <c r="R4" s="5" t="n">
        <v>261057</v>
      </c>
      <c r="T4" s="5" t="n">
        <v>240256</v>
      </c>
      <c r="V4" s="5" t="n">
        <v>72760</v>
      </c>
    </row>
    <row r="5" spans="1:22">
      <c r="A5" s="4" t="s">
        <v>1047</v>
      </c>
      <c r="R5" s="5" t="n">
        <v>261057</v>
      </c>
      <c r="T5" s="5" t="n">
        <v>240256</v>
      </c>
      <c r="V5" s="5" t="n">
        <v>72760</v>
      </c>
    </row>
    <row r="6" spans="1:22">
      <c r="A6" s="3" t="s">
        <v>1048</v>
      </c>
    </row>
    <row r="7" spans="1:22">
      <c r="A7" s="4" t="s">
        <v>1049</v>
      </c>
      <c r="R7" s="6" t="n">
        <v>54719414</v>
      </c>
      <c r="T7" s="6" t="n">
        <v>53622989</v>
      </c>
      <c r="V7" s="6" t="n">
        <v>52077011</v>
      </c>
    </row>
    <row r="8" spans="1:22">
      <c r="A8" s="4" t="s">
        <v>1050</v>
      </c>
      <c r="R8" s="6" t="n">
        <v>2948375</v>
      </c>
      <c r="T8" s="6" t="n">
        <v>3049687</v>
      </c>
      <c r="V8" s="6" t="n">
        <v>2907162</v>
      </c>
    </row>
    <row r="9" spans="1:22">
      <c r="A9" s="4" t="s">
        <v>1051</v>
      </c>
      <c r="R9" s="6" t="n">
        <v>57667789</v>
      </c>
      <c r="T9" s="6" t="n">
        <v>56672676</v>
      </c>
      <c r="V9" s="6" t="n">
        <v>54984173</v>
      </c>
    </row>
    <row r="10" spans="1:22">
      <c r="A10" s="3" t="s">
        <v>1052</v>
      </c>
    </row>
    <row r="11" spans="1:22">
      <c r="A11" s="4" t="s">
        <v>133</v>
      </c>
      <c r="B11" s="8" t="n">
        <v>1.35</v>
      </c>
      <c r="C11" s="4" t="s">
        <v>134</v>
      </c>
      <c r="D11" s="8" t="n">
        <v>1.22</v>
      </c>
      <c r="E11" s="4" t="s">
        <v>134</v>
      </c>
      <c r="F11" s="8" t="n">
        <v>1.07</v>
      </c>
      <c r="G11" s="4" t="s">
        <v>134</v>
      </c>
      <c r="H11" s="8" t="n">
        <v>1.12</v>
      </c>
      <c r="I11" s="4" t="s">
        <v>134</v>
      </c>
      <c r="J11" s="8" t="n">
        <v>1.11</v>
      </c>
      <c r="K11" s="4" t="s">
        <v>135</v>
      </c>
      <c r="L11" s="8" t="n">
        <v>1.22</v>
      </c>
      <c r="M11" s="4" t="s">
        <v>135</v>
      </c>
      <c r="N11" s="8" t="n">
        <v>0.9399999999999999</v>
      </c>
      <c r="O11" s="4" t="s">
        <v>135</v>
      </c>
      <c r="P11" s="8" t="n">
        <v>1.21</v>
      </c>
      <c r="Q11" s="4" t="s">
        <v>135</v>
      </c>
      <c r="R11" s="8" t="n">
        <v>4.77</v>
      </c>
      <c r="S11" s="4" t="s">
        <v>134</v>
      </c>
      <c r="T11" s="8" t="n">
        <v>4.48</v>
      </c>
      <c r="U11" s="4" t="s">
        <v>135</v>
      </c>
      <c r="V11" s="8" t="n">
        <v>1.4</v>
      </c>
    </row>
    <row r="12" spans="1:22">
      <c r="A12" s="4" t="s">
        <v>136</v>
      </c>
      <c r="B12" s="8" t="n">
        <v>1.29</v>
      </c>
      <c r="C12" s="4" t="s">
        <v>134</v>
      </c>
      <c r="D12" s="8" t="n">
        <v>1.16</v>
      </c>
      <c r="E12" s="4" t="s">
        <v>134</v>
      </c>
      <c r="F12" s="8" t="n">
        <v>1.02</v>
      </c>
      <c r="G12" s="4" t="s">
        <v>134</v>
      </c>
      <c r="H12" s="8" t="n">
        <v>1.06</v>
      </c>
      <c r="I12" s="4" t="s">
        <v>134</v>
      </c>
      <c r="J12" s="8" t="n">
        <v>1.05</v>
      </c>
      <c r="K12" s="4" t="s">
        <v>135</v>
      </c>
      <c r="L12" s="8" t="n">
        <v>1.15</v>
      </c>
      <c r="M12" s="4" t="s">
        <v>135</v>
      </c>
      <c r="N12" s="8" t="n">
        <v>0.89</v>
      </c>
      <c r="O12" s="4" t="s">
        <v>135</v>
      </c>
      <c r="P12" s="8" t="n">
        <v>1.15</v>
      </c>
      <c r="Q12" s="4" t="s">
        <v>135</v>
      </c>
      <c r="R12" s="8" t="n">
        <v>4.53</v>
      </c>
      <c r="S12" s="4" t="s">
        <v>134</v>
      </c>
      <c r="T12" s="8" t="n">
        <v>4.24</v>
      </c>
      <c r="U12" s="4" t="s">
        <v>135</v>
      </c>
      <c r="V12" s="8" t="n">
        <v>1.32</v>
      </c>
    </row>
    <row r="13" spans="1:22">
      <c r="A13" s="4" t="s">
        <v>1053</v>
      </c>
      <c r="R13" s="6" t="n">
        <v>120021</v>
      </c>
      <c r="T13" s="6" t="n">
        <v>138639</v>
      </c>
      <c r="V13" s="6" t="n">
        <v>883350</v>
      </c>
    </row>
    <row r="14" spans="1:22"/>
    <row r="15" spans="1:22">
      <c r="A15" s="4" t="s">
        <v>134</v>
      </c>
      <c r="B15" s="4" t="s">
        <v>140</v>
      </c>
    </row>
    <row r="16" spans="1:22">
      <c r="A16" s="4" t="s">
        <v>135</v>
      </c>
      <c r="B16" s="4" t="s">
        <v>14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10</v>
      </c>
    </row>
    <row r="2" spans="1:2">
      <c r="B2" s="2" t="s">
        <v>1055</v>
      </c>
    </row>
    <row r="3" spans="1:2">
      <c r="A3" s="3" t="s">
        <v>1056</v>
      </c>
    </row>
    <row r="4" spans="1:2">
      <c r="A4" s="4" t="s">
        <v>1057</v>
      </c>
      <c r="B4" s="5" t="n">
        <v>48900</v>
      </c>
    </row>
    <row r="5" spans="1:2">
      <c r="A5" s="4" t="s">
        <v>226</v>
      </c>
    </row>
    <row r="6" spans="1:2">
      <c r="A6" s="3" t="s">
        <v>1056</v>
      </c>
    </row>
    <row r="7" spans="1:2">
      <c r="A7" s="4" t="s">
        <v>1058</v>
      </c>
      <c r="B7" s="5" t="n">
        <v>12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1060</v>
      </c>
    </row>
    <row r="4" spans="1:12">
      <c r="A4" s="4" t="s">
        <v>1061</v>
      </c>
      <c r="B4" s="5" t="n">
        <v>632775</v>
      </c>
      <c r="C4" s="5" t="n">
        <v>588103</v>
      </c>
      <c r="D4" s="5" t="n">
        <v>551587</v>
      </c>
      <c r="E4" s="5" t="n">
        <v>521333</v>
      </c>
      <c r="F4" s="5" t="n">
        <v>504931</v>
      </c>
      <c r="G4" s="5" t="n">
        <v>468186</v>
      </c>
      <c r="H4" s="5" t="n">
        <v>445647</v>
      </c>
      <c r="I4" s="5" t="n">
        <v>424148</v>
      </c>
      <c r="J4" s="5" t="n">
        <v>2293798</v>
      </c>
      <c r="K4" s="5" t="n">
        <v>1842912</v>
      </c>
      <c r="L4" s="5" t="n">
        <v>1450448</v>
      </c>
    </row>
    <row r="5" spans="1:12">
      <c r="A5" s="4" t="s">
        <v>1062</v>
      </c>
      <c r="B5" s="5" t="n">
        <v>84745</v>
      </c>
      <c r="C5" s="5" t="n">
        <v>80565</v>
      </c>
      <c r="D5" s="5" t="n">
        <v>72882</v>
      </c>
      <c r="E5" s="5" t="n">
        <v>64658</v>
      </c>
      <c r="F5" s="5" t="n">
        <v>78270</v>
      </c>
      <c r="G5" s="5" t="n">
        <v>64560</v>
      </c>
      <c r="H5" s="5" t="n">
        <v>54237</v>
      </c>
      <c r="I5" s="5" t="n">
        <v>48697</v>
      </c>
      <c r="J5" s="6" t="n">
        <v>302850</v>
      </c>
      <c r="K5" s="6" t="n">
        <v>245764</v>
      </c>
      <c r="L5" s="6" t="n">
        <v>172946</v>
      </c>
    </row>
    <row r="6" spans="1:12">
      <c r="A6" s="4" t="s">
        <v>548</v>
      </c>
    </row>
    <row r="7" spans="1:12">
      <c r="A7" s="3" t="s">
        <v>1060</v>
      </c>
    </row>
    <row r="8" spans="1:12">
      <c r="A8" s="4" t="s">
        <v>1061</v>
      </c>
      <c r="J8" s="6" t="n">
        <v>1380944</v>
      </c>
      <c r="K8" s="6" t="n">
        <v>1076979</v>
      </c>
      <c r="L8" s="6" t="n">
        <v>796040</v>
      </c>
    </row>
    <row r="9" spans="1:12">
      <c r="A9" s="4" t="s">
        <v>1062</v>
      </c>
      <c r="J9" s="6" t="n">
        <v>293757</v>
      </c>
      <c r="K9" s="6" t="n">
        <v>221846</v>
      </c>
      <c r="L9" s="6" t="n">
        <v>169340</v>
      </c>
    </row>
    <row r="10" spans="1:12">
      <c r="A10" s="4" t="s">
        <v>549</v>
      </c>
    </row>
    <row r="11" spans="1:12">
      <c r="A11" s="3" t="s">
        <v>1060</v>
      </c>
    </row>
    <row r="12" spans="1:12">
      <c r="A12" s="4" t="s">
        <v>1061</v>
      </c>
      <c r="J12" s="6" t="n">
        <v>820717</v>
      </c>
      <c r="K12" s="6" t="n">
        <v>692785</v>
      </c>
      <c r="L12" s="6" t="n">
        <v>591450</v>
      </c>
    </row>
    <row r="13" spans="1:12">
      <c r="A13" s="4" t="s">
        <v>1062</v>
      </c>
      <c r="J13" s="6" t="n">
        <v>114863</v>
      </c>
      <c r="K13" s="6" t="n">
        <v>115876</v>
      </c>
      <c r="L13" s="6" t="n">
        <v>92080</v>
      </c>
    </row>
    <row r="14" spans="1:12">
      <c r="A14" s="4" t="s">
        <v>550</v>
      </c>
    </row>
    <row r="15" spans="1:12">
      <c r="A15" s="3" t="s">
        <v>1060</v>
      </c>
    </row>
    <row r="16" spans="1:12">
      <c r="A16" s="4" t="s">
        <v>1061</v>
      </c>
      <c r="J16" s="6" t="n">
        <v>92137</v>
      </c>
      <c r="K16" s="6" t="n">
        <v>73148</v>
      </c>
      <c r="L16" s="6" t="n">
        <v>62958</v>
      </c>
    </row>
    <row r="17" spans="1:12">
      <c r="A17" s="4" t="s">
        <v>1062</v>
      </c>
      <c r="J17" s="6" t="n">
        <v>17347</v>
      </c>
      <c r="K17" s="6" t="n">
        <v>11377</v>
      </c>
      <c r="L17" s="6" t="n">
        <v>13906</v>
      </c>
    </row>
    <row r="18" spans="1:12">
      <c r="A18" s="4" t="s">
        <v>1063</v>
      </c>
    </row>
    <row r="19" spans="1:12">
      <c r="A19" s="3" t="s">
        <v>1060</v>
      </c>
    </row>
    <row r="20" spans="1:12">
      <c r="A20" s="4" t="s">
        <v>1062</v>
      </c>
      <c r="J20" s="5" t="n">
        <v>425967</v>
      </c>
      <c r="K20" s="5" t="n">
        <v>349099</v>
      </c>
      <c r="L20" s="5" t="n">
        <v>27532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4</v>
      </c>
      <c r="B1" s="2" t="s">
        <v>1</v>
      </c>
    </row>
    <row r="2" spans="1:4">
      <c r="B2" s="2" t="s">
        <v>2</v>
      </c>
      <c r="C2" s="2" t="s">
        <v>67</v>
      </c>
      <c r="D2" s="2" t="s">
        <v>116</v>
      </c>
    </row>
    <row r="3" spans="1:4">
      <c r="A3" s="4" t="s">
        <v>1065</v>
      </c>
    </row>
    <row r="4" spans="1:4">
      <c r="A4" s="3" t="s">
        <v>1066</v>
      </c>
    </row>
    <row r="5" spans="1:4">
      <c r="A5" s="4" t="s">
        <v>1067</v>
      </c>
      <c r="B5" s="6" t="n">
        <v>0</v>
      </c>
      <c r="C5" s="6" t="n">
        <v>0</v>
      </c>
      <c r="D5"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110</v>
      </c>
      <c r="J1" s="2" t="s">
        <v>1</v>
      </c>
    </row>
    <row r="2" spans="1:12">
      <c r="B2" s="2" t="s">
        <v>2</v>
      </c>
      <c r="C2" s="2" t="s">
        <v>111</v>
      </c>
      <c r="D2" s="2" t="s">
        <v>4</v>
      </c>
      <c r="E2" s="2" t="s">
        <v>112</v>
      </c>
      <c r="F2" s="2" t="s">
        <v>67</v>
      </c>
      <c r="G2" s="2" t="s">
        <v>113</v>
      </c>
      <c r="H2" s="2" t="s">
        <v>114</v>
      </c>
      <c r="I2" s="2" t="s">
        <v>115</v>
      </c>
      <c r="J2" s="2" t="s">
        <v>2</v>
      </c>
      <c r="K2" s="2" t="s">
        <v>67</v>
      </c>
      <c r="L2" s="2" t="s">
        <v>116</v>
      </c>
    </row>
    <row r="3" spans="1:12">
      <c r="A3" s="3" t="s">
        <v>1069</v>
      </c>
    </row>
    <row r="4" spans="1:12">
      <c r="A4" s="4" t="s">
        <v>1070</v>
      </c>
      <c r="B4" s="5" t="n">
        <v>84745</v>
      </c>
      <c r="C4" s="5" t="n">
        <v>80565</v>
      </c>
      <c r="D4" s="5" t="n">
        <v>72882</v>
      </c>
      <c r="E4" s="5" t="n">
        <v>64658</v>
      </c>
      <c r="F4" s="5" t="n">
        <v>78270</v>
      </c>
      <c r="G4" s="5" t="n">
        <v>64560</v>
      </c>
      <c r="H4" s="5" t="n">
        <v>54237</v>
      </c>
      <c r="I4" s="5" t="n">
        <v>48697</v>
      </c>
      <c r="J4" s="5" t="n">
        <v>302850</v>
      </c>
      <c r="K4" s="5" t="n">
        <v>245764</v>
      </c>
      <c r="L4" s="5" t="n">
        <v>172946</v>
      </c>
    </row>
    <row r="5" spans="1:12">
      <c r="A5" s="4" t="s">
        <v>155</v>
      </c>
      <c r="J5" s="6" t="n">
        <v>72036</v>
      </c>
      <c r="K5" s="6" t="n">
        <v>59188</v>
      </c>
      <c r="L5" s="6" t="n">
        <v>52407</v>
      </c>
    </row>
    <row r="6" spans="1:12">
      <c r="A6" s="4" t="s">
        <v>573</v>
      </c>
      <c r="J6" s="6" t="n">
        <v>9914</v>
      </c>
      <c r="K6" s="6" t="n">
        <v>8511</v>
      </c>
      <c r="L6" s="6" t="n">
        <v>7562</v>
      </c>
    </row>
    <row r="7" spans="1:12">
      <c r="A7" s="4" t="s">
        <v>124</v>
      </c>
      <c r="B7" s="6" t="n">
        <v>1950</v>
      </c>
      <c r="C7" s="6" t="n">
        <v>2509</v>
      </c>
      <c r="D7" s="6" t="n">
        <v>1190</v>
      </c>
      <c r="E7" s="6" t="n">
        <v>3076</v>
      </c>
      <c r="F7" s="6" t="n">
        <v>1080</v>
      </c>
      <c r="G7" s="6" t="n">
        <v>1941</v>
      </c>
      <c r="H7" s="6" t="n">
        <v>1052</v>
      </c>
      <c r="I7" s="6" t="n">
        <v>-551</v>
      </c>
      <c r="J7" s="6" t="n">
        <v>8725</v>
      </c>
      <c r="K7" s="6" t="n">
        <v>3522</v>
      </c>
      <c r="L7" s="6" t="n">
        <v>4601</v>
      </c>
    </row>
    <row r="8" spans="1:12">
      <c r="A8" s="4" t="s">
        <v>125</v>
      </c>
      <c r="B8" s="6" t="n">
        <v>-1898</v>
      </c>
      <c r="C8" s="6" t="n">
        <v>-3105</v>
      </c>
      <c r="D8" s="6" t="n">
        <v>-3562</v>
      </c>
      <c r="E8" s="6" t="n">
        <v>-3484</v>
      </c>
      <c r="F8" s="6" t="n">
        <v>-582</v>
      </c>
      <c r="G8" s="6" t="n">
        <v>-514</v>
      </c>
      <c r="H8" s="6" t="n">
        <v>1830</v>
      </c>
      <c r="I8" s="6" t="n">
        <v>-247</v>
      </c>
      <c r="J8" s="6" t="n">
        <v>-12049</v>
      </c>
      <c r="K8" s="6" t="n">
        <v>487</v>
      </c>
      <c r="L8" s="6" t="n">
        <v>-3242</v>
      </c>
    </row>
    <row r="9" spans="1:12">
      <c r="A9" s="4" t="s">
        <v>126</v>
      </c>
      <c r="B9" s="5" t="n">
        <v>84797</v>
      </c>
      <c r="C9" s="5" t="n">
        <v>79969</v>
      </c>
      <c r="D9" s="5" t="n">
        <v>70510</v>
      </c>
      <c r="E9" s="5" t="n">
        <v>64250</v>
      </c>
      <c r="F9" s="5" t="n">
        <v>78768</v>
      </c>
      <c r="G9" s="5" t="n">
        <v>65987</v>
      </c>
      <c r="H9" s="5" t="n">
        <v>57119</v>
      </c>
      <c r="I9" s="5" t="n">
        <v>47899</v>
      </c>
      <c r="J9" s="6" t="n">
        <v>299526</v>
      </c>
      <c r="K9" s="6" t="n">
        <v>249773</v>
      </c>
      <c r="L9" s="6" t="n">
        <v>174305</v>
      </c>
    </row>
    <row r="10" spans="1:12">
      <c r="A10" s="4" t="s">
        <v>1063</v>
      </c>
    </row>
    <row r="11" spans="1:12">
      <c r="A11" s="3" t="s">
        <v>1069</v>
      </c>
    </row>
    <row r="12" spans="1:12">
      <c r="A12" s="4" t="s">
        <v>1070</v>
      </c>
      <c r="J12" s="6" t="n">
        <v>425967</v>
      </c>
      <c r="K12" s="6" t="n">
        <v>349099</v>
      </c>
      <c r="L12" s="6" t="n">
        <v>275326</v>
      </c>
    </row>
    <row r="13" spans="1:12">
      <c r="A13" s="4" t="s">
        <v>1071</v>
      </c>
    </row>
    <row r="14" spans="1:12">
      <c r="A14" s="3" t="s">
        <v>1069</v>
      </c>
    </row>
    <row r="15" spans="1:12">
      <c r="A15" s="4" t="s">
        <v>155</v>
      </c>
      <c r="J15" s="6" t="n">
        <v>-72036</v>
      </c>
      <c r="K15" s="6" t="n">
        <v>-59188</v>
      </c>
      <c r="L15" s="6" t="n">
        <v>-52407</v>
      </c>
    </row>
    <row r="16" spans="1:12">
      <c r="A16" s="4" t="s">
        <v>573</v>
      </c>
      <c r="J16" s="6" t="n">
        <v>-9914</v>
      </c>
      <c r="K16" s="6" t="n">
        <v>-8101</v>
      </c>
      <c r="L16" s="6" t="n">
        <v>-7562</v>
      </c>
    </row>
    <row r="17" spans="1:12">
      <c r="A17" s="4" t="s">
        <v>1072</v>
      </c>
      <c r="J17" s="6" t="n">
        <v>-3774</v>
      </c>
      <c r="K17" s="6" t="n">
        <v>-916</v>
      </c>
      <c r="L17" s="6" t="n">
        <v>-1500</v>
      </c>
    </row>
    <row r="18" spans="1:12">
      <c r="A18" s="4" t="s">
        <v>1073</v>
      </c>
      <c r="J18" s="5" t="n">
        <v>-37393</v>
      </c>
      <c r="K18" s="5" t="n">
        <v>-35130</v>
      </c>
      <c r="L18" s="5" t="n">
        <v>-409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8:32:19Z</dcterms:created>
  <dcterms:modified xmlns:dcterms="http://purl.org/dc/terms/" xmlns:xsi="http://www.w3.org/2001/XMLSchema-instance" xsi:type="dcterms:W3CDTF">2020-02-28T18:32:19Z</dcterms:modified>
</cp:coreProperties>
</file>